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Intangible Asset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Restructuring and Realignment E"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come Taxes (Tables)" sheetId="34" state="visible" r:id="rId34"/>
    <sheet xmlns:r="http://schemas.openxmlformats.org/officeDocument/2006/relationships" name="Intangible Assets (Tables)" sheetId="35" state="visible" r:id="rId35"/>
    <sheet xmlns:r="http://schemas.openxmlformats.org/officeDocument/2006/relationships" name="Long-Term Obligation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Restructuring and Realignment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Estimated Useful Lives of Class" sheetId="46" state="visible" r:id="rId46"/>
    <sheet xmlns:r="http://schemas.openxmlformats.org/officeDocument/2006/relationships" name="Acquisitions - Additional Infor" sheetId="47" state="visible" r:id="rId47"/>
    <sheet xmlns:r="http://schemas.openxmlformats.org/officeDocument/2006/relationships" name="Summary of Acquired Assets and " sheetId="48" state="visible" r:id="rId48"/>
    <sheet xmlns:r="http://schemas.openxmlformats.org/officeDocument/2006/relationships" name="Acquisitions - Unaudited Pro Fo" sheetId="49" state="visible" r:id="rId49"/>
    <sheet xmlns:r="http://schemas.openxmlformats.org/officeDocument/2006/relationships" name="Summary of Measurement Period A" sheetId="50" state="visible" r:id="rId50"/>
    <sheet xmlns:r="http://schemas.openxmlformats.org/officeDocument/2006/relationships" name="Cash, Cash Equivalents and Re_3" sheetId="51" state="visible" r:id="rId51"/>
    <sheet xmlns:r="http://schemas.openxmlformats.org/officeDocument/2006/relationships" name="Summary of Inventories (Detail)" sheetId="52" state="visible" r:id="rId52"/>
    <sheet xmlns:r="http://schemas.openxmlformats.org/officeDocument/2006/relationships" name="Property, Plant, and Equipment " sheetId="53" state="visible" r:id="rId53"/>
    <sheet xmlns:r="http://schemas.openxmlformats.org/officeDocument/2006/relationships" name="Property, Plant, and Equipmen_2" sheetId="54" state="visible" r:id="rId54"/>
    <sheet xmlns:r="http://schemas.openxmlformats.org/officeDocument/2006/relationships" name="Geographical Sources of Income " sheetId="55" state="visible" r:id="rId55"/>
    <sheet xmlns:r="http://schemas.openxmlformats.org/officeDocument/2006/relationships" name="Components of Income Tax Expens" sheetId="56" state="visible" r:id="rId56"/>
    <sheet xmlns:r="http://schemas.openxmlformats.org/officeDocument/2006/relationships" name="Deferred Tax Assets and Liabili" sheetId="57" state="visible" r:id="rId57"/>
    <sheet xmlns:r="http://schemas.openxmlformats.org/officeDocument/2006/relationships" name="Income Taxes - Additional Infor" sheetId="58" state="visible" r:id="rId58"/>
    <sheet xmlns:r="http://schemas.openxmlformats.org/officeDocument/2006/relationships" name="Differences Between Actual Tax " sheetId="59" state="visible" r:id="rId59"/>
    <sheet xmlns:r="http://schemas.openxmlformats.org/officeDocument/2006/relationships" name="Schedule of Gross Unrecognized " sheetId="60" state="visible" r:id="rId60"/>
    <sheet xmlns:r="http://schemas.openxmlformats.org/officeDocument/2006/relationships" name="Intangible Assets - Additional " sheetId="61" state="visible" r:id="rId61"/>
    <sheet xmlns:r="http://schemas.openxmlformats.org/officeDocument/2006/relationships" name="Intangible Assets (Detail)" sheetId="62" state="visible" r:id="rId62"/>
    <sheet xmlns:r="http://schemas.openxmlformats.org/officeDocument/2006/relationships" name="Intangible Assets (Parenthetica" sheetId="63" state="visible" r:id="rId63"/>
    <sheet xmlns:r="http://schemas.openxmlformats.org/officeDocument/2006/relationships" name="Estimated Aggregate Amounts of " sheetId="64" state="visible" r:id="rId64"/>
    <sheet xmlns:r="http://schemas.openxmlformats.org/officeDocument/2006/relationships" name="Carrying Value of Goodwill by O" sheetId="65" state="visible" r:id="rId65"/>
    <sheet xmlns:r="http://schemas.openxmlformats.org/officeDocument/2006/relationships" name="Long-Term Obligations - Additio" sheetId="66" state="visible" r:id="rId66"/>
    <sheet xmlns:r="http://schemas.openxmlformats.org/officeDocument/2006/relationships" name="Long-Term Debt and Current Matu" sheetId="67" state="visible" r:id="rId67"/>
    <sheet xmlns:r="http://schemas.openxmlformats.org/officeDocument/2006/relationships" name="Long-Term Debt and Current Ma_2" sheetId="68" state="visible" r:id="rId68"/>
    <sheet xmlns:r="http://schemas.openxmlformats.org/officeDocument/2006/relationships" name="Ratio of Net Funded Debt to Adj" sheetId="69" state="visible" r:id="rId69"/>
    <sheet xmlns:r="http://schemas.openxmlformats.org/officeDocument/2006/relationships" name="Ratio of Net Funded Debt to A_2" sheetId="70" state="visible" r:id="rId70"/>
    <sheet xmlns:r="http://schemas.openxmlformats.org/officeDocument/2006/relationships" name="Principal Payments Due Under Lo" sheetId="71" state="visible" r:id="rId71"/>
    <sheet xmlns:r="http://schemas.openxmlformats.org/officeDocument/2006/relationships" name="Schedule of Assets and Liabilit"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Future Payments Under Operating" sheetId="76" state="visible" r:id="rId76"/>
    <sheet xmlns:r="http://schemas.openxmlformats.org/officeDocument/2006/relationships" name="Commitments and Contingencies -" sheetId="77" state="visible" r:id="rId77"/>
    <sheet xmlns:r="http://schemas.openxmlformats.org/officeDocument/2006/relationships" name="Employee Benefit Plans - Additi" sheetId="78" state="visible" r:id="rId78"/>
    <sheet xmlns:r="http://schemas.openxmlformats.org/officeDocument/2006/relationships" name="Basic and Diluted Earnings Per " sheetId="79" state="visible" r:id="rId79"/>
    <sheet xmlns:r="http://schemas.openxmlformats.org/officeDocument/2006/relationships" name="Earnings per Share - Additional" sheetId="80" state="visible" r:id="rId80"/>
    <sheet xmlns:r="http://schemas.openxmlformats.org/officeDocument/2006/relationships" name="Stock-Based Compensation - Addi" sheetId="81" state="visible" r:id="rId81"/>
    <sheet xmlns:r="http://schemas.openxmlformats.org/officeDocument/2006/relationships" name="Summary of Performance Based RS" sheetId="82" state="visible" r:id="rId82"/>
    <sheet xmlns:r="http://schemas.openxmlformats.org/officeDocument/2006/relationships" name="Summary of Performance Based _2" sheetId="83" state="visible" r:id="rId83"/>
    <sheet xmlns:r="http://schemas.openxmlformats.org/officeDocument/2006/relationships" name="Summary of Activity for Time-Ba" sheetId="84" state="visible" r:id="rId84"/>
    <sheet xmlns:r="http://schemas.openxmlformats.org/officeDocument/2006/relationships" name="Summary of Activity for Time-_2" sheetId="85" state="visible" r:id="rId85"/>
    <sheet xmlns:r="http://schemas.openxmlformats.org/officeDocument/2006/relationships" name="Segment Information - Additiona" sheetId="86" state="visible" r:id="rId86"/>
    <sheet xmlns:r="http://schemas.openxmlformats.org/officeDocument/2006/relationships" name="Segment Information (Detail)" sheetId="87" state="visible" r:id="rId87"/>
    <sheet xmlns:r="http://schemas.openxmlformats.org/officeDocument/2006/relationships" name="Geographic Data (Detail)" sheetId="88" state="visible" r:id="rId88"/>
    <sheet xmlns:r="http://schemas.openxmlformats.org/officeDocument/2006/relationships" name="Restructuring and Realignment_3" sheetId="89" state="visible" r:id="rId89"/>
    <sheet xmlns:r="http://schemas.openxmlformats.org/officeDocument/2006/relationships" name="Restructuring and Realignment_4" sheetId="90" state="visible" r:id="rId90"/>
    <sheet xmlns:r="http://schemas.openxmlformats.org/officeDocument/2006/relationships" name="Restructuring and Realignment_5" sheetId="91" state="visible" r:id="rId91"/>
    <sheet xmlns:r="http://schemas.openxmlformats.org/officeDocument/2006/relationships" name="Selected Quarterly Financial _3" sheetId="92" state="visible" r:id="rId92"/>
    <sheet xmlns:r="http://schemas.openxmlformats.org/officeDocument/2006/relationships" name="Subsequent Events - Additional "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943">
  <si>
    <t>Document and Entity Information - USD ($) $ in Millions</t>
  </si>
  <si>
    <t>12 Months Ended</t>
  </si>
  <si>
    <t>Jul. 31, 2018</t>
  </si>
  <si>
    <t>Sep. 28, 2018</t>
  </si>
  <si>
    <t>Jan. 31, 2018</t>
  </si>
  <si>
    <t>Document And Entity Information [Abstract]</t>
  </si>
  <si>
    <t>Document Type</t>
  </si>
  <si>
    <t>10-K</t>
  </si>
  <si>
    <t>Amendment Flag</t>
  </si>
  <si>
    <t>false</t>
  </si>
  <si>
    <t>Document Period End Date</t>
  </si>
  <si>
    <t>Jul. 31,
		2018</t>
  </si>
  <si>
    <t>Document Fiscal Year Focus</t>
  </si>
  <si>
    <t>Document Fiscal Period Focus</t>
  </si>
  <si>
    <t>FY</t>
  </si>
  <si>
    <t>Trading Symbol</t>
  </si>
  <si>
    <t>KMG</t>
  </si>
  <si>
    <t>Entity Registrant Name</t>
  </si>
  <si>
    <t>KMG CHEMICALS INC</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CONSOLIDATED BALANCE SHEETS - USD ($) $ in Thousands</t>
  </si>
  <si>
    <t>Jul. 31, 2017</t>
  </si>
  <si>
    <t>Current assets</t>
  </si>
  <si>
    <t>Cash and cash equivalents</t>
  </si>
  <si>
    <t>Accounts receivable</t>
  </si>
  <si>
    <t>Trade, net of allowances of $219 at July 31, 2018 and $263 at July 31, 2017</t>
  </si>
  <si>
    <t>Other</t>
  </si>
  <si>
    <t>Inventories, net</t>
  </si>
  <si>
    <t>Prepaid expenses and other</t>
  </si>
  <si>
    <t>Total current assets</t>
  </si>
  <si>
    <t>Property, plant and equipment, net</t>
  </si>
  <si>
    <t>[1]</t>
  </si>
  <si>
    <t>Goodwill</t>
  </si>
  <si>
    <t>Intangible assets, net</t>
  </si>
  <si>
    <t>Other assets, net</t>
  </si>
  <si>
    <t>Total assets</t>
  </si>
  <si>
    <t>Current liabilities</t>
  </si>
  <si>
    <t>Accounts payable</t>
  </si>
  <si>
    <t>Accrued liabilities</t>
  </si>
  <si>
    <t>Employee incentive accrual</t>
  </si>
  <si>
    <t>Current portion of long-term debt</t>
  </si>
  <si>
    <t>Total current liabilities</t>
  </si>
  <si>
    <t>Long-term debt, net</t>
  </si>
  <si>
    <t>Deferred tax liabilities</t>
  </si>
  <si>
    <t>Other long-term liabilities</t>
  </si>
  <si>
    <t>Total liabilities</t>
  </si>
  <si>
    <t>Commitments and contingencies</t>
  </si>
  <si>
    <t xml:space="preserve"> </t>
  </si>
  <si>
    <t>Stockholders’ equity</t>
  </si>
  <si>
    <t>Preferred stock, $.01 par value, 10,000,000 shares authorized, none issued</t>
  </si>
  <si>
    <t>Common stock, $.01 par value, 40,000,000 shares authorized, 15,509,733 shares issued and outstanding at July 31, 2018 and 11,889,649 shares issued and outstanding at July 31, 2017</t>
  </si>
  <si>
    <t>Additional paid-in capital</t>
  </si>
  <si>
    <t>Accumulated other comprehensive loss</t>
  </si>
  <si>
    <t>Retained earnings</t>
  </si>
  <si>
    <t>Total stockholders’ equity</t>
  </si>
  <si>
    <t>Total liabilities and stockholders’ equity</t>
  </si>
  <si>
    <t>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In April 2018, the Company decided to use the facility for storage and reclassified these assets to held and used, and accordingly recognized depreciation expense of $0.1 million.</t>
  </si>
  <si>
    <t>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Jul. 31, 2016</t>
  </si>
  <si>
    <t>Income Statement [Abstract]</t>
  </si>
  <si>
    <t>Net sales</t>
  </si>
  <si>
    <t>Cost of sales</t>
  </si>
  <si>
    <t>Gross profit</t>
  </si>
  <si>
    <t>Distribution expenses</t>
  </si>
  <si>
    <t>Selling, general and administrative expenses</t>
  </si>
  <si>
    <t>Amortization of intangible assets</t>
  </si>
  <si>
    <t>Restructuring charges</t>
  </si>
  <si>
    <t>Realignment charges</t>
  </si>
  <si>
    <t>Operating income</t>
  </si>
  <si>
    <t>Other income/(expense)</t>
  </si>
  <si>
    <t>Interest expense, net</t>
  </si>
  <si>
    <t>Loss on the extinguishment of debt</t>
  </si>
  <si>
    <t>Derivative fair value gain</t>
  </si>
  <si>
    <t>Gain on purchase of NFC</t>
  </si>
  <si>
    <t>Other, net</t>
  </si>
  <si>
    <t>Total other income/(expense), net</t>
  </si>
  <si>
    <t>Income before income taxes</t>
  </si>
  <si>
    <t>Provision for income taxes</t>
  </si>
  <si>
    <t>Net income</t>
  </si>
  <si>
    <t>Earnings per share</t>
  </si>
  <si>
    <t>Basic</t>
  </si>
  <si>
    <t>Diluted</t>
  </si>
  <si>
    <t>Weighted average shares outstanding</t>
  </si>
  <si>
    <t>CONSOLIDATED STATEMENTS OF COMPREHENSIVE INCOME - USD ($) $ in Thousands</t>
  </si>
  <si>
    <t>Statement Of Income And Comprehensive Income [Abstract]</t>
  </si>
  <si>
    <t>Other comprehensive (loss)/income</t>
  </si>
  <si>
    <t>Foreign currency translation (loss)/gain</t>
  </si>
  <si>
    <t>Pension and other post-retirement benefit liability adjustments</t>
  </si>
  <si>
    <t>Total other comprehensive (loss)/income</t>
  </si>
  <si>
    <t>Total comprehensive income</t>
  </si>
  <si>
    <t>CONSOLIDATED STATEMENTS OF STOCKHOLDERS' EQUITY - USD ($) shares in Thousands, $ in Thousands</t>
  </si>
  <si>
    <t>Total</t>
  </si>
  <si>
    <t>Common Stock</t>
  </si>
  <si>
    <t>Additional Paid-In Capital</t>
  </si>
  <si>
    <t>Accumulated Other Comprehensive Income (Loss)</t>
  </si>
  <si>
    <t>Retained Earnings</t>
  </si>
  <si>
    <t>Beginning Balance at Jul. 31, 2015</t>
  </si>
  <si>
    <t>Beginning Balance (in shares) at Jul. 31, 2015</t>
  </si>
  <si>
    <t>Cash dividends</t>
  </si>
  <si>
    <t>Restricted stock issued, value</t>
  </si>
  <si>
    <t>Restricted stock issued, shares</t>
  </si>
  <si>
    <t>Stock-based compensation expense</t>
  </si>
  <si>
    <t>Tax benefit from stock-based awards</t>
  </si>
  <si>
    <t>Gain (loss) on foreign currency translation</t>
  </si>
  <si>
    <t>Pension liability adjustment</t>
  </si>
  <si>
    <t>Ending Balance at Jul. 31, 2016</t>
  </si>
  <si>
    <t>Ending Balance (in shares) at Jul. 31, 2016</t>
  </si>
  <si>
    <t>Ending Balance at Jul. 31, 2017</t>
  </si>
  <si>
    <t>Ending Balance (in shares) at Jul. 31, 2017</t>
  </si>
  <si>
    <t>Issuance of common stock</t>
  </si>
  <si>
    <t>Issuance of common stock, shares</t>
  </si>
  <si>
    <t>Ending Balance at Jul. 31, 2018</t>
  </si>
  <si>
    <t>Ending Balance (in shares) at Jul. 31, 2018</t>
  </si>
  <si>
    <t>CONSOLIDATED STATEMENTS OF STOCKHOLDERS' EQUITY (Parenthetical) - $ / shares</t>
  </si>
  <si>
    <t>Statement Of Stockholders Equity [Abstract]</t>
  </si>
  <si>
    <t>Cash dividend per share</t>
  </si>
  <si>
    <t>CONSOLIDATED STATEMENTS OF CASH FLOWS - USD ($) $ in Thousands</t>
  </si>
  <si>
    <t>Cash flows from operating activities</t>
  </si>
  <si>
    <t>Adjustments to reconcile net income to net cash provided by operating activities</t>
  </si>
  <si>
    <t>Depreciation and amortization</t>
  </si>
  <si>
    <t>Loss on extinguishment of debt</t>
  </si>
  <si>
    <t>Amortization of debt discounts and financing costs included in interest expense</t>
  </si>
  <si>
    <t>Deferred income tax (benefit)/expense</t>
  </si>
  <si>
    <t>Debt repricing transaction costs</t>
  </si>
  <si>
    <t>Depreciation related to restructuring and realignment</t>
  </si>
  <si>
    <t>Gain on NFC acquisition</t>
  </si>
  <si>
    <t>Changes in operating assets and liabilities, net of effects of acquisition</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Other investing activities</t>
  </si>
  <si>
    <t>Proceeds from insurance claim</t>
  </si>
  <si>
    <t>Net cash used in investing activities</t>
  </si>
  <si>
    <t>Cash flows from financing activities</t>
  </si>
  <si>
    <t>Proceeds from sale of common stock, net of issuance costs</t>
  </si>
  <si>
    <t>Principal payments on borrowings on term loan</t>
  </si>
  <si>
    <t>Proceeds from term loan</t>
  </si>
  <si>
    <t>Deferred financing costs</t>
  </si>
  <si>
    <t>Net payments under credit facility</t>
  </si>
  <si>
    <t>Cash payments related to tax withholdings from stock-based awards</t>
  </si>
  <si>
    <t>Payment of dividends</t>
  </si>
  <si>
    <t>Other financing activities</t>
  </si>
  <si>
    <t>Net cash (used in)/provided by financing activities</t>
  </si>
  <si>
    <t>Effect of exchange rate changes on cash</t>
  </si>
  <si>
    <t>Net increase in cash and cash equivalents</t>
  </si>
  <si>
    <t>Cash, cash equivalents and restricted cash at the beginning of year</t>
  </si>
  <si>
    <t>Cash, cash equivalents and restricted cash at end of year</t>
  </si>
  <si>
    <t>Supplemental disclosures of cash flow information</t>
  </si>
  <si>
    <t>Cash paid for interest</t>
  </si>
  <si>
    <t>Cash paid for income taxes</t>
  </si>
  <si>
    <t>Supplemental disclosure of non-cash investing activities</t>
  </si>
  <si>
    <t>Purchase of property, plant and equipment through accounts payable</t>
  </si>
  <si>
    <t>Accrued liabilities under industrial lubricants business acquisition</t>
  </si>
  <si>
    <t>NFC</t>
  </si>
  <si>
    <t>Acquisition / Purchase, net of cash acquired</t>
  </si>
  <si>
    <t>Sealweld</t>
  </si>
  <si>
    <t>Flowchem</t>
  </si>
  <si>
    <t>For fiscal year 2016, segment depreciation excludes depreciation for restructuring and realignment.</t>
  </si>
  <si>
    <t>Summary of Significant Accounting Policies</t>
  </si>
  <si>
    <t>Accounting Policies [Abstract]</t>
  </si>
  <si>
    <t xml:space="preserve">1. SUMMARY OF SIGNIFICANT ACCOUNTING POLICIES General — KMG Chemicals, Inc. (the “Company”) is involved principally in the manufacture, formulation and distribution of specialty chemicals and performance materials for the semiconductor, industrial wood preservation and pipeline and energy markets. In its electronic chemicals business, the Company sells high purity process chemicals primarily to the semiconductor industry. The Company operates its electronic chemicals business through KMG Electronic Chemicals, Inc. in North America and through KMG Italia, S.r.l. and KMG Electronic Chemicals Holdings S.a.r.l. (and its subsidiaries) in Europe and Asia and has facilities in the United States, the United Kingdom, France, Italy and Singapore. In its pipeline performance business, the Company sells products and services to the pipeline and energy services market that are used to optimize pipeline throughput and maximize performance and safety . On August 14, 2018 , the Company entered into an Agreement and Plan of Merger (“Merger Agreement”) with Cabot Microelectronics Corporation, a Delaware corporation (“Cabot Microelectronics”), and Cobalt Merger Sub Corporation, a Texas corporation and wholly owned subsidiary of Cabot Microelectronics (“Merger Sub”), providing for the acquisition of the Company by Cabot Microelectronics. The Merger Agreement provides that, upon the terms and subject to the satisfaction or valid waiver of the conditions set forth in the Merger Agreement, Merger Sub will merge with and into the Company (the “Merger”), with the Company continuing as the surviving corporation and a wholly owned subsidiary of Cabot Microelectronics. Principles of Consolidation — The consolidated financial statements include the accounts of KMG Chemicals, Inc. and its subsidiaries. All significant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 Certain reclassifications of prior year amounts have been made to conform to current year presentation. These reclassifications had no impact on net income (loss) or total stockholders’ equity as previously reported. Cash and Cash Equivalents — The Company considers all investments with original maturities of three months or less when purchased to be cash equivalents. Restricted Cash — Restricted cash includes cash balances which are legally or contractually restricted to use. The Company’s restricted cash as of July 31, 2016 included proceeds that were placed in escrow in connection with the sale of the animal health business. See Note 3. 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8 and 2017 approximated its carrying value since the debt obligations bear interest at a rate consistent with market rates. 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0.2 million and $0.3 million at July 31, 2018 and 2017, respectively. Inventories — Inventories are valued at the lower of cost or net realizable value. For certain products, cost is generally determined using the first-in, first-out (“FIFO”) method. For certain other products the Company utilizes a weighted-average cost. The Company records a reserve for inventory obsolescence as a reduction in its inventory when considered not salable. 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life of the lease Depreciation expense was approximately $14.8 million, $12.7 million and $12.9 million in fiscal years 2018, 2017 and 2016, respectively (including accelerated depreciation of $0.3 million in fiscal year 2016). See Notes 5 and 16. Intangible Assets — Identifiable intangible assets with a defined life are amortized using a straight-line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8 and 2017. The Company therefore concluded that its indefinite lived intangible assets were not impaired as of July 31, 2018 and 2017. 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225.3 million and $7.9 million associated with its performance materials and electronic chemicals segments, respectively, as of July 31, 2018. As part of the goodwill impairment analysis, current accounting standards give companie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31 of each year. In 2018, 2017 and 2016, the Company performed a qualitative assessment that indicated the fair value of each of its reporting units is greater than its carrying amount. In conjunction with the sale of the creosote business on January 16, 2015, the Company allocated goodwill of approximately $0.7 million that was previously a part of the wood treating chemicals reporting unit to the assets disposed of in the sale. Asset retirement obligation — The Company measures asset retirement obligations based upon the applicable accounting guidance, using certain assumptions including estimates for decommissioning, dismantling and disposal costs. In the event that operational or regulatory issues vary f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3.7 million in asset retirement obligations related to the decommissioning, decontamination, and dismantling costs for which it is obligated under its manufacturing agreement. See Note 16. Impairment of Long-Lived Assets — Long-lived assets, including property, plant and equipment,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re were no impairment charges in fiscal years 2018, 2017 or 2016. See Notes 5 and 7. Revenue Recognition — The Company’s chemical products are sold in the open market and revenue is recognized when risk of loss and title to the products transfers to customers, the price to the buyer is fixed or determinable and recoverability is reasonably assured. For consignment sales, the revenues are recognized when the customer uses the product for their intended use. The Company also recognizes service revenue in connection with technical support services and chemicals delivery and handling at customer facilities. Revenue is recognized as those services are provided. To the extent that customers are eligible for rebates, they are estimated and recognized as the sales are made. Cost of Sales — Cost of sales includes inbound freight charges, purchasing and receiving costs, inspection costs and internal transfer costs. In the case of products manufactured by the Company, direct and indirect manufacturing costs, such as depreciation and property, plant and equipment, and associated plant administrative expenses are included as well as laid-in cost of raw materials consumed in the manufacturing process. Distribution Expenses — These expenses include outbound freight, storage and handling expenses and other miscellaneous costs (including depreciation and amortization) associated with product storage, handling and distribution. Selling, General and Administrative Expenses — These expenses include selling expenses, corporate headquarters’ expenses, depreciation, amortization of intangible assets and environmental regulatory support expenses. 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 Income Taxes — The Company follows the asset and liability method of accounting for income taxes in accordance with current accounting standard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undistributed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assets and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6. Earnings Per Share — Basic earnings per common share amounts are calculated using the weighted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iquidation or dividend rights and are thus are not considered participating securities. Foreign Currency Translation — The functional currency of the Company’s operations in Mexico is the U.S. Dollar. As a result, certain income statement items, such as sales or expenses denominated in pesos are re-measured at the average monthly exchange rate for the dates those items were recognized. Foreign currency transaction gains and losses are included in the statement of operations as incurred. These gains and losses were nominal in fiscal years 2018, 2017 and 2016. The Company’s other international operations are in Europe, Singapore and Canada, and use local currencies as the functional currency, including the Great Britain Pound, Euro, Singapore Dollar and Canadian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0.7) million, $2.5 million and $(2.6) million in fiscal years 2018, 2017 and 2016, respectively, each of which are included in accumulated other comprehensive income/(loss) in the consolidated balance sheets. 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 Recent Accounting Standards The Company has considered all recently issued accounting standards updates and SEC rules and interpretive releases.
Standard
Description
Effective Date
Effect on the Financial Statements or Other Significant Matter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August 1, 2019. Early adoption is permitted.
The Company is currently evaluating the impact of adoption on its financial statements and related disclosures, but does not expect adoption will have a material impact as the Company does not currently utilize hedge accounting for derivative instruments.
In January 2017, the FASB issued ASU 2017-04, Intangibles: Goodwill and Other: Simplifying the Test for Goodwill Impairment.
The new guidance simplifies subsequent measurement of goodwill by eliminating Step 2 from the goodwill impairment test.
August 1, 2020. Early adoption is permitted.
The Company adopted the new guidance as of August 1, 2017, as part of the FASB's simplification initiative. The adoption of the new guidance did not have an impact to the Company.
In June 2016, the FASB issued ASU 2016-13, Financial Instruments—Credit Losses (Topic 326), Measurement of Credit Losses on Financial Instruments
The new guidanc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August 1, 2020. Early adoption is permitted.
The Company does not expect adoption will have a material impact on its consolidated financial statements and related disclosures.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August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cannot quantify these at this time. The Company plans to adopt the standard effective August 1, 2019.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August 1, 2018.
The Company has completed its assessment of significant revenue contracts and the guidance will not have a significant impact on its consolidated financial statements. The Company is still evaluating the required changes in disclosure for the footnotes to the consolidated financial statements. The Company plans to adopt the revenue guidance effective August 1, 2018, and is going to utilize the modified retrospective method of adoption. </t>
  </si>
  <si>
    <t>Acquisitions</t>
  </si>
  <si>
    <t>Business Combinations [Abstract]</t>
  </si>
  <si>
    <t>2. ACQUISITIONS On June 15, 2017, the Company completed the acquisition of Flowchem Holdings LLC (“Flowchem”). The consideration paid on the closing date was the purchase price of $495.0 million plus $11.4 million for cash acquired. A subsequent working capital adjustment of $1.0 million reduced the total consideration in the acquisition to $505.4 million. Based in Waller, Texas, Flowchem is The Company has accounted for the purchase using the acquisition method of accounting for business combinations. Accordingly, the purchase price has been allocated to the underlying assets and liabilities in proportion to their respective fair values. The following table summarizes the acquired assets and assumed liabilities and the acquisition accounting for the fair value of the assets and liabilities recognized in the consolidated balance sheet at July 31, 2018 (in thousands):
Cash
$
11,445
Accounts receivable
10,051
Inventory
9,310
Other current assets
499
Property, plant and equipment
19,665
Intangible assets:
Customer relationships
205,467
Trade names and trademark
32,353
Proprietary manufacturing process
39,323
Total assets
328,113
Current liabilities
3,314
Deferred tax liability
27,418
Net identifiable assets acquired
$
297,381
Goodwill
208,062
Fair value of net assets acquired
$
505,443
The fair value of the accounts receivable acquired was $10.1 million, equivalent to the amount the Company expects to be collected. The $208.1 million of goodwill was assigned to the performance materials segment, and the Company expects $168.6 million of goodwill to be tax deductible. The goodwill is primarily attributable to the assembled workforce of Flowchem and the allocation of proceeds in excess of the fair value of net identifiable assets acquired. Flowchem was consolidated into our financial statements starting on its acquisition date. The net sales and net income of Flowchem recorded in our consolidated statement of income from its acquisition date through July 31, 2017, were $9.4 million and $(0.3) million, respectively. The following unaudited pro forma financial information presents our results as if the Flowchem acquisition had occurred at the beginning of fiscal year 2016 (in thousands, except for per share amounts):
Year Ended July 31,
2017
2016
Net sales
$
410,243
$
375,841
Net income
23,336
11,869
Earnings per share
Basic
$
1.96
$
1.01
Diluted
1.90
1.00
The unaudited pro forma information presented above is for information purposes only and is not necessarily indicative of the operating results that would have occurred had the Flowchem acquisition been consummated at the beginning of the period, nor is it necessarily indicative of future operating results. The unaudited supplemental pro forma financial information includes adjustments reflecting (i) estimated annual depreciation and amortization of approximately $30.4 million and $30.2 million in each of fiscal years 2017 and 2016, respectively, that would have been charged assuming the fair value adjustments to property, plant and equipment and intangible assets had been applied from August 1, 2015; (ii) estimated annual interest expense of approximately $30.9 million and $30.4 million in each of fiscal years 2017 and 2016, respectively, including the amortization and deferred financing costs and original issue discount that would have been recorded as a result of the debt issued to finance the Flowchem acquisition; (iii) the elimination of transaction-related costs of $1.7 million in fiscal year 2017; and (iv) an adjustment to tax-effect the aforementioned unaudited pro forma adjustments using an estimated aggregate statutory income tax rate of the jurisdiction to which the above adjustments relate. The unaudited pro forma amounts do not include any potential synergies, cost savings or other expected benefits of the Flowchem acquisition. During the year ended July 31, 2018, measurement period adjustments were made to the preliminary purchase price allocation recorded in the consolidated financial statements for the fiscal year ended July 31, 2017. The acquired intangible assets, deferred tax liabilities, goodwill, accounts receivable and current liabilities were adjusted as a result of additional analyses performed on the estimates used in the calculation of the fair value of the assets acquired and liabilities assumed. The measurement period adjustments to the amortizable intangible assets resulted in a reduction in the amortization expense going forward. The Company’s measurement period adjustments in fiscal year 2018 to the acquired deferred tax assets and liabilities were the result of further analyses performed over Flowchem’s tax attributes as of the date of the business combination, which increased the recognized goodwill.
Measurement
July 31, 2018
Period Adjustment
July 31, 2017
Customer relationships
$
205,467
$
(9,415
)
$
214,882
Trade names and trademarks
32,353
3,402
28,951
Proprietary manufacturing process
39,323
78
39,245
Accounts receivable
10,051
(1,229
)
11,280
Deferred tax liability
27,418
2,372
25,046
Current liabilities
3,314
182
3,132
Goodwill
208,062
8,716
199,346
On February 1, 2017, the Company completed the acquisition of the assets of Sealweld Corporation (“Sealweld”), a privately held corporation organized under the laws of the Province of Alberta, Canada, for CAD$22.3 million in cash (or approximately US$17.2 million, at an exchange rate of 0.77 CAD$ to US$ at February 1, 2017), which included CAD$5.5 million (or approximately US$4.2 million, at an exchange rate of 0.77 CAD$ to US$ at February 1, 2017) for estimated working capital. Sealweld is based in Calgary, Alberta, Canada, with an additional facility in the United States. Sealweld is a global supplier of high-performance products and services for industrial valve and actuator maintenance, including lubricants, sealants, cleaners, valve fittings, tools and equipment. Additionally, Sealweld provides routine and emergency valve maintenance services and technician training for many of the world’s largest pipeline operators. The Company completed the acquisition by borrowing $17.0 million on the revolving loan under its revolving credit facility. See Note 8 for further discussion of the Company’s revolving credit facility. Sealweld is included in the performance materials segment. The Company expensed transaction and acquisition-related costs of approximately $0.8 million in the fiscal year ended July 31, 2017, which is included in selling, general and administrative expenses on the Company’s consolidated statement of income. The following table summarizes the acquired assets and assumed liabilities and the acquisition accounting for the fair value of the assets and liabilities recognized in the consolidated balance sheet at July 31, 2017 (in thousands):
Cash
$
69
Accounts receivable
2,937
Inventory
2,350
Other assets
38
Property, plant and equipment, net
4,192
Intangible assets
Trade name/trademark
2,185
Non-compete agreements
2,254
Customer relationships
2,348
Total assets acquired
$
16,373
Current liabilities
1,272
Deferred tax liability
681
Net identifiable assets acquired
14,420
Goodwill
2,771
Fair value of net assets acquired
$
17,191
This purchase price allocation is final. The fair value of the accounts receivable acquired was $2.9 million, equivalent to the contractual amount acquired. The Company collected substantially all acquired accounts receivable. During the fiscal quarter ended January 31, 2018, the Company recorded a measurement period adjustment of $0.1 million to the acquired current liabilities as a result of the identification of certain tax liabilities existing at the date of the acquisition. As a result of the measurement period adjustment, the Company increased goodwill from $2.7 million to $2.8 million. On April 4, 2016, the Company completed the acquisition of Nagase Finechem Singapore (Pte) Ltd. (“NFC”), a Singapore‑based manufacturer of electronic chemicals, for a cash purchase price of $2.9 million, including $1.1 million of estimated net working capital. NFC’s five-acre Singapore site comprises a manufacturing and packaging facility, warehouse, laboratory and cleanroom. The acquired company manufactures wet process chemicals, including solvents, acids and custom blends for the liquid crystal display and semiconductor markets, and provides recycling and refining services for certain customers. The Company completed the acquisition by borrowing $2.8 million on the revolving loan under its revolving credit facility. See Note 8 for further discussion of the Company’s revolving credit facility. The Company expensed transaction and acquisition-related costs of approximately $0.2 million in the fiscal quarter ended April 30, 2016, which is included in selling, general and administrative expenses on the Company’s consolidated statement of income. The following table summarizes the acquired assets and assumed liabilities and the acquisition accounting for the fair value of the assets and liabilities recognized in the consolidated balance sheets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
The aggregate fair value of the working capital (assets and liabilities), property, plant and equipment and intangible assets acquired were determined by management to exceed the consideration paid for the acquisition, resulting in a bargain purchase gain under GAAP. In reaching that conclusion, management noted that there were no other liabilities being assumed in connection with the acquisition, including no environmental liabilities. Management believes the seller had determined to perform the transaction as part of an overall repositioning of its business. Based on these considerations, the Company recorded a gain of $1.8 million in connection with the bargain purchase during the year ended July 31, 2016. The pro forma impact on consolidated results is immaterial for the year ended July 31, 2016.</t>
  </si>
  <si>
    <t>Cash, Cash Equivalents and Restricted Cash</t>
  </si>
  <si>
    <t>Cash And Cash Equivalents [Abstract]</t>
  </si>
  <si>
    <t>3. CASH, CASH EQUIVALENTS AND RESTRICTED CASH The following table provides a reconciliation of cash, cash equivalents and restricted cash reported within the consolidated balance sheets that sum to the total of the same amounts shown in the consolidated statements of cash flows:
July 31,
July 31,
July 31,
Current Presentation
2018
2017
2016
Cash and cash equivalents
$
24,436
$
20,708
$
12,428
Restricted cash
—
—
1,000
Total cash, cash equivalents and restricted cash
$
24,436
$
20,708
$
13,428
The Company’s restricted cash includes cash balances which are legally or contractually restricted to use. The Company’s restricted cash was included in other long term assets as of July 31, 2016 and included proceeds that were placed in escrow in connection with the sale of the animal health business in fiscal year 2013. These proceeds were released from escrow in February 2017.</t>
  </si>
  <si>
    <t>Inventory Disclosure [Abstract]</t>
  </si>
  <si>
    <t>4. INVENTORIES Inventories are summarized as follows at July 31, 2018 and 2017 (in thousands):
2018
2017
Raw materials and supplies
$
12,123
$
9,124
Work in process
3,343
884
Supplies
613
3,763
Finished products
38,402
33,341
Less reserve for inventory obsolescence
(263
)
(630
)
Inventories, net
$
54,218
$
46,482</t>
  </si>
  <si>
    <t>Property, Plant and Equipment</t>
  </si>
  <si>
    <t>Property Plant And Equipment [Abstract]</t>
  </si>
  <si>
    <t xml:space="preserve">5. PROPERTY, PLANT AND EQUIPMENT Property, plant, and equipment and related accumulated depreciation and amortization are summarized as follows at July 31, 2018 and 2017 (in thousands):
2018
2017
Land
$
16,293
$
12,632
Buildings and improvements
51,862
50,973
Equipment
121,304
106,379
Leasehold improvements
2,777
2,755
192,236
172,739
Less accumulated depreciation and amortization
(91,315
)
(76,974
)
100,921
95,765
Construction-in-progress
16,180
9,670
Property, plant and equipment, net (1)
$
117,101
$
105,435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In April 2018, the Company decided to use the facility for storage and reclassified these assets to held and used, and accordingly recognized depreciation expense of $0.1 million. </t>
  </si>
  <si>
    <t>Income Taxes</t>
  </si>
  <si>
    <t>Income Tax Disclosure [Abstract]</t>
  </si>
  <si>
    <t xml:space="preserve">6. INCOME TAXES The Company is subject to United States federal, state and foreign taxes on its operations. The geographical sources of income before income taxes for each of the three years ended July 31, 2018, 2017 and 2016 are as follows (in thousands):
2018
2017
2016
United States
$
51,438
$
27,642
$
28,820
Foreign
12,961
4,800
(590
)
Income before income taxes
$
64,399
$
32,442
$
28,230
The components of income tax expense/(benefit) for the years ended July 31, 2018, 2017 and 2016 consisted of the following (in thousands):
2018
2017
2016
Current:
Federal
$
2,080
$
7,620
$
7,900
Foreign
1,990
511
166
State
1,478
1,588
1,275
5,548
9,719
9,341
Deferred:
Federal
(6,435
)
(1,052
)
358
Foreign
(588
)
160
(261
)
State
1,033
(18
)
117
(5,990
)
(910
)
214
Total
$
(442
)
$
8,809
$
9,555
Deferred income taxes are provided on all temporary differences between financial and taxable income. The following table presents the components of the Company’s deferred tax assets and liabilities at July 31, 2018 and 2017 (in thousands):
2018
2017
Non-current deferred tax assets
Inventory
$
415
$
933
Net operating loss
1,185
1,233
Employee benefits
284
2,322
Deferred compensation
3,184
3,922
Accrued liabilities
14
43
Other
808
982
Less valuation allowance
(575
)
(1,768
)
Total non-current deferred tax assets
$
5,315
$
7,667
Non-current deferred tax liabilities:
Difference in amortization basis of intangibles
$
(27,616
)
$
(34,851
)
Difference in depreciable basis of property
(7,330
)
(6,722
)
Other
(1,782
)
(767
)
Total non-current deferred tax liabilities
(36,728
)
(42,340
)
Net non-current deferred tax liability
$
(31,413
)
$
(34,673
) On December 22, 2017, the U.S. government enacted comprehensive tax legislation commonly referred to as the Tax Cuts and Jobs Act of 2017 (the “Tax Act”). The Tax Act significantly revises the future ongoing U.S. corporate income tax by, among other things, lowering the U.S. corporate income tax rate from 35% to 21%, changing how foreign earnings are subject to U.S. tax by implementing a territorial tax system, and eliminating certain deductions, including the domestic manufacturing deduction. The Tax Act also enhances and extends through 2026 the option to claim accelerated depreciation deductions on qualified property. As the Company has a July 31 fiscal year-end, the lower corporate income tax rate will be phased in, resulting in a U.S. statutory federal rate of approximately 27% for the fiscal year ending July 31, 2018, and 21% for subsequent fiscal years. Under GAAP, the Company is required to recognize the effects of changes in tax laws and tax rates on deferred tax assets and liabilities in the period in which the new legislation is enacted. Shortly after the Tax Act was enacted, the Securities and Exchange Commission issued Staff Accounting Bulletin No. 118, Income Tax Accounting Implications of the Tax Cuts and Jobs Act (“SAB 118”) which provides guidance on accounting for the Tax Act’s impact. In accordance with SAB 118, a company must reflect the income tax effects of the Tax Act in the reporting period in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following elements of the Tax Act is incomplete. However, the Company was able to make reasonable estimates of certain effects and, therefore, recorded provisional adjustments as follows:
•
For the fiscal year ended July 31, 2018, the Company recorded a net tax benefit of approximately $12.3 million for the re‑measurement of net deferred tax liabilities as of December 31, 2017. This adjustment is based on a reasonable estimate of the impact of the reduction in the corporate tax rate. While the Company is able to make a reasonable estimate of the impact, its deferred taxes may be affected by changes in the Company’s interpretations and assumptions, as well as additional guidance on the interpretation of the Tax Act.
•
The Deemed Repatriation Transition Tax (Transition Tax) is a tax on previously untaxed accumulated and current earnings and profits (“E&amp;P”) of certain of the Company’s foreign subsidiaries. To assess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currently estimate that it will not have a material Transition Tax obligation. However, the Company is continuing to review additional information regarding its accumulated E&amp;P and non-U.S. income taxes paid to more precisely compute the amount of the Transition Tax, if any.
•
Furthermore, as a result of the Tax Act, the Company is currently analyzing its global working capital requirements and the potential tax liabilities that would be incurred if certain non-U.S. subsidiaries made distributions, which include local country withholding tax and potential U.S. state taxation. In prior years, no provision for U.S. income taxes or withholding taxes had been made on the cumulative undistributed earnings of foreign companies because the Company intended to permanently reinvest all the foreign earnings outside the U.S with the exception of Mexico operations.
•
The Company is also analyzing other provisions of the Tax Act such as potential limitations on the amount of currently deductible interest expense, and the limitations on the deductibility of certain executive compensation. The changes included in the Tax Act are broad and complex and the Company does not have all the necessary information to analyze all income tax effects of the Tax Act. In addition, there is uncertainty about the interpretation of the Tax Act and the Internal Revenue Service guidance on the Tax Act. As of July 31, 2018 and 2017, the Company has recorded a valuation allowance of $0.6 million and $1.8 million related to some of the Company’s European and Asian tax jurisdictions and certain state net operating loss carryforwards. In assessing whether a deferred tax asset will be realized, the Company considers whether it is more likely than not that some portion or all of the deferred tax asset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the benefits of these deductible differences, net of the existing valuation allowances, as of July 31, 2018. As of July 31, 2018, the Company had $2.3 million of foreign net operating loss carryforwards that do not expire, and $0.7 million of U.S. federal net operating loss carryforward that expires in 2034. The following table accounts for the differences between the actual tax provision, and the amounts obtained by applying the applicable statutory United States federal income tax rate to income from continuing operations before income taxes for each of the years ended July 31, 2018, 2017, and 2016, respectively (in thousands):
2018
2017
2016
Income taxes at the federal statutory rate
$
17,278
$
11,354
$
9,881
Effect of foreign operations
(196
)
(198
)
485
Change in valuation allowance
(1,244
)
(1,218
)
311
Impact of Tax Cut and Jobs Act
(12,326
)
—
—
Impact of current year rate changes
(2,853
)
—
—
Effects of foreign currency fluctuations
65
131
(330
)
State income taxes, net of federal income tax effect
2,114
1,015
969
Production deduction and tax credits
(1,208
)
(1,217
)
(1,473
)
Stock-based compensation
(2,398
)
(964
)
—
Acquisition related cost
378
151
85
Flowchem reorganization
—
(584
)
—
Other
(52
)
339
(373
)
Total
$
(442
)
$
8,809
$
9,555
The Company’s effective tax rate decreased in fiscal year 2018 primarily because of the impact of the Tax Act , and excess tax benefits from stock-based compensation. For the years ended July 31, 2018 and 2017, stock-based compensation excess tax benefits of $2.4 million and $1.0 million, respectively, were reflected in the consolidated statements of income as a component of the provision for income taxes. Uncertain Tax Positions The Company records uncertain tax provisions in accordance with GAAP, which prescribes the minimum recognition threshold that a tax position is required to meet before being recognized in the financial statements. The Company recognizes interest and penalties related to uncertain tax positions in income tax expense. The statute of limitations remains open for the fiscal year ended July 31, 2015 and forward for United States federal income taxes and fiscal year ended July 31, 2013 and forward for state tax jurisdictions. The Company is subject to income taxes in the U.S. (federal and state) and numerous foreign jurisdictions. Significant judgment is required in evaluating the Company’s tax positions and determining its provision for income taxes. There are transactions and calculations for which the ultimate tax determination is uncertain. The Company establishes reserves for tax-related uncertainties based on estimates of whether, and the extent to which, additional taxes will be due or may be challenged despite the Company’s belief that its tax return positions are supportable. The Company accounts for uncertain tax positions in accordance with FASB ASC 740, which prescribes the minimum recognition threshold a tax position taken or expected to be taken in a tax return is required to meet before being recognized in the financial statements. The following table summarizes the activity related to the Company’s gross unrecognized tax benefits (in thousands):
Balance at July 31, 2017
$
965
Increases related to prior years positions
10
Decreases related to prior year positions
(45
)
Decrease related to lapse of applicable statute of limitations
(508
)
Balance at July 31, 2018
$
422
The Company does not anticipate any significant changes to the unrecognized tax benefits within the next twelve months. The Company recognizes interest and penalties related to uncertain tax positions within the provision for income taxes in the consolidated statements of income. The Company recognized $10 thousand and $0.1 million in penalties and interest related to unrecognized tax benefits for the years ended July 31, 2018 and 2017, respectively. In fiscal year 2017, the Company’s subsidiary in Italy was successful in its appeal of a case related to income tax assessments for the three year period ended July 31, 2011, and settled litigation with the local taxing authority related to the registration tax assessment for the December 2007 purchase of the electronic chemicals business in Italy. During fiscal year 2017, the Company reversed its liability for its uncertain tax position in Italy as of July 31, 2016 of $0.1 million. </t>
  </si>
  <si>
    <t>Intangible Assets</t>
  </si>
  <si>
    <t>Goodwill And Intangible Assets Disclosure [Abstract]</t>
  </si>
  <si>
    <t>7. INTANGIBLE ASSETS Intangible assets subject to amortization are amortized over their estimated useful lives which are between five and twenty years. Intangible assets are summarized as follows (in thousands):
Number of Years
Weighted
July 31, 2018
Average Amortization Period
Original Cost
Accumulated Amortization
Foreign Currency Translation
Carrying Amount
Intangible assets subject to amortization (range of useful life):
Electronic chemicals-value of product qualifications (5-15 years)
15.0
12,800
(5,046
)
(809
)
6,945
Performance materials-customer relationships (15-20 years)
19.7
218,106
(14,024
)
(2
)
204,080
Performance materials-proprietary manufacturing process (15 years)
15.0
39,323
(2,949
)
—
36,374
Electronic chemicals - Other (1-15 years)
7.0
2,190
(1,478
)
(112
)
600
Performance Materials - Other (5-15 years)
8.7
4,308
(843
)
—
3,465
Total intangible assets subject to amortization
18.6
$
276,727
$
(24,340
)
$
(923
)
$
251,464
Intangible assets not subject to amortization:
Performance materials-penta product registrations
8,765
Performance materials-related trade name and trademark
37,420
Performance materials-proprietary manufacturing process
2,808
Total intangible assets not subject to amortization
48,993
Total intangible assets, net
$
300,457
The following table presents the estimated aggregate amounts of amortization expense for the succeeding five years and thereafter, related to intangible assets as of July 31, 2018 (in thousands):
2019
2020
2021
2022
2023
Thereafter
Total estimated aggregate amortization expense
$
15,671
$
15,445
$
15,219
$
14,918
$
14,724
$
175,487
Number of Years
Weighted
July 31, 2017
Average Amortization Period
Original Cost
Accumulated Amortization
Foreign Currency Translation
Carrying Amount
Intangible assets subject to amortization (range of useful life):
Electronic chemicals-value of product qualifications (5-15 years)
14.1
14,100
(5,479
)
(841
)
7,780
Performance materials-customer relationships (15-20 years)
19.7
227,521
(3,244
)
54
224,331
Performance materials-proprietary manufacturing process (15 years)
15.0
39,245
(322
)
—
38,923
Electronic chemicals - other (1-15 years)
7.4
2,649
(1,740
)
(114
)
795
Performance materials - other (5-15 years)
6.2
3,160
(289
)
54
2,925
Total intangible assets subject to amortization
13.6
$
286,675
$
(11,074
)
$
(847
)
$
274,754
Intangible assets not subject to amortization:
Performance materials-penta product registrations
8,765
Performance materials-related trade name and trademark
34,074
Performance materials-proprietary manufacturing process
2,808
Total intangible assets not subject to amortization
45,647
Total intangible assets, net
$
320,401
Assets acquired in the acquisition of the industrial lubricants business in May 2015 included $10.3 million of customer relationships and $0.2 million of non-compete agreements, which are being amortized over fifteen and five years, respectively. Additionally, in connection with the acquisition, the Company recorded $11.4 million of goodwill (non-deductible for tax). Assets acquired in the acquisition of the UPC subsidiaries in May 2013 included $12.8 million of product qualifications and $1.9 million of non-compete agreements, which are being amortized over fifteen and seven years, respectively. Total amortization expense related to intangible assets was approximately $15.1 million, $4.3 million and $2.0 million for the fiscal years ended July 31, 2018, 2017 and 2016, respectively. The Federal Insecticide, Fungicide and Rodenticide Act, (“FIFRA”), a health and safety statue, requires that one of our products within our performance materials segment be registered with the U.S. Environmental Protection Agency (“EPA”). Costs of such registration are included within the Performance materials – other, above, and are expensed over a period of fifteen years, the anticipated renewal period. The following table presents carrying value of goodwill by operating segment as of July 31, 2018, 2017 and 2016 (in thousands):
Performance Materials
Electronic Chemicals
Total
Balance as of July 31, 2016
$
14,504
$
7,724
$
22,228
Business acquisition - Sealweld
2,671
—
2,671
Business acquisition - Flowchem
199,346
—
199,346
Foreign currency translation adjustment
7
139
146
Balance as of July 31, 2017
216,528
7,863
224,391
Business acquisition - Sealweld purchase price adjustments
100
—
100
Business acquisition - Flowchem purchase price adjustments
8,716
—
8,716
Foreign currency translation adjustment
(15
)
12
(3
)
Balance as of July 31, 2018
$
225,329
$
7,875
$
233,204</t>
  </si>
  <si>
    <t>Long-Term Obligations</t>
  </si>
  <si>
    <t>Debt Disclosure [Abstract]</t>
  </si>
  <si>
    <t xml:space="preserve">8. LONG-TERM OBLIGATIONS Working Capital On June 15, 2017 the Company entered into a credit agreement (the “Credit Agreement”) providing for a seven year syndicated senior secured term loan of $550.0 million (the “Term Loan”) and a five year senior secured revolving credit facility of $50.0 million (the “Revolving Loan”). At July 31, 2018, the Company had $312.0 million outstanding under the Term Loan, with up to an additional $47.0 million of additional borrowing capacity under the Revolving Loan after giving effect to a reduction of $3.0 million reserved for outstanding letters of credit. In fiscal year 2018, the Company made $3.2 million of scheduled principal payments and $224.8 million of prepayments on the Term Loan, using $175.6 million in proceeds from the sale of common stock. Associated with the prepayments on the Term Loan, the Company recognized $6.7 million as loss on the extinguishment of debt due to the accelerated amortization of debt issuance costs and original issue discount. Long Term Obligations The Company’s long-term debt and current maturities as of July 31, 2018 and 2017 consisted of the following (in thousands):
July 31, 2018
July 31, 2017
Senior secured debt:
Term loan, maturing on June 15, 2024, variable interest rates based on LIBOR plus 2.75% at July 31, 2018
$
312,000
$
540,000
Revolving loan facility, maturing on June 15, 2022, variable interest rates based on LIBOR plus 2.25% at July 31, 2018
—
—
Total debt
312,000
540,000
Current maturities of long-term debt
—
(3,167
)
Unamortized debt issuance costs and original issue discount
(5,881
)
(13,731
)
Long-term debt, net of current maturities
$
306,119
$
523,102
As described above, on June 15, 2017 the Company entered into the Credit Agreement with KeyBank National Association, as agent, KeyBanc Capital Markets Inc., HSBC Securities (USA) Inc., and JPMorgan Chase Bank, N.A., as joint lead arrangers and joint bookrunners, and ING Capital LLC, as documentation agent. The proceeds from the Term Loan under the Credit Agreement were used to finance the acquisition of Flowchem, pay the costs and expenses related to the acquisition of Flowchem, and to repay in full the $31.0 million then outstanding indebtedness under the Company’s prior revolving credit facility. The Company did not draw upon the Revolving Loan at the closing of the Credit Agreement. In connection with the refinancing, the Company charged to loss on the extinguishment of debt $0.4 million of unamortized debt issuance costs related to the Company’s prior revolving credit facility. On December 19, 2017, the Company entered into an amendment to the Credit Agreement to reduce the interest rate margins applicable to borrowings under the Term Loan and the Revolving Loan. The Term Loan under the Credit Agreement bears interest at a varying rate of LIBOR plus a margin based on net funded debt to adjusted EBITDA, as described in the table below.
Ratio of Net Funded Debt to Adjusted EBITDA
Margin
Greater than 2.5 to 1.0
2.75
%
Less than or equal to 2.5 to 1.0
2.50
% As of July 31, 2018, the Term Loan bore interest at 4.827%. The Revolving Loan under the Credit Agreement bears interest at a varying rate of LIBOR plus a margin based on net funded debt to adjusted EBITDA, as described in the table below.
Ratio of Net Funded Debt to Adjusted EBITDA
Margin
Greater than 4.25 to 1.0
2.75
%
Greater than 3.75 to 1.0, but less than or equal to 4.25 to 1.0
2.50
%
Less than 3.75 to 1.0
2.25
% As of July 31, 2018, the Revolving Lone bore interest at 4.327%. There were no outstanding borrowings under the Revolving Loan as of July 31, 2018. The Company also incurs an unused commitment fee on the unused amount of commitments under the Revolving Loan of 0.375%. Loans under the Credit Agreement are secured by the Company’s domestic assets, including stock in subsidiaries, inventory, accounts receivable, equipment, intangible assets, and real property. The Credit Agreement has restrictive covenants, including a covenant that the Company must maintain a consolidated net leverage ratio below 5.75 to 1.0 through the fiscal quarter ended April 30, 2019, which ratio is reduced each year thereafter by an amount set forth in the Credit Agreement, until the twelve months ended April 30, 2022, following which the Company must maintain a consolidated net leverage ratio below 4.0 to 1.0. As of July 31, 2018, the Company was in compliance with all covenants of the Credit Agreement. Principal payments due under long-term debt agreements as of July 31, 2018 for the fiscal years ended July 31 are as follows (in thousands):
Total
2019
2020
2021
2022
2023
Thereafter
Long-term debt
$
312,000
$
—
$
—
$
—
$
—
$
—
$
312,000
On August 11, 2017, the Company entered into interest rate swap agreements (the “Swap Transaction”) to management its exposure to fluctuations in variable interest rates. The Swap Transaction effectively exchanged the interest rate on $174.1 million, or approximately 55.8% of the debt outstanding under the Credit Agreement at July 31, 2018 from (i) variable LIBOR plus margin to (ii) a fixed rate of 1.925% per annum plus margin. For fiscal year 2018, net payments required under the Company’s interest rate swap agreements increased interest expense by $0.6 million. </t>
  </si>
  <si>
    <t>Fair Value Measurements</t>
  </si>
  <si>
    <t>Fair Value Disclosures [Abstract]</t>
  </si>
  <si>
    <t>9. FAIR VALUE MEASUREMENTS Fair Value Hierarchy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The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impairment assessments of goodwill;
•
recorded value of derivative instruments; and
•
assets acquired and liabilities assumed in business combinations. Fair Values – Recurring The derivative instrument transactions were entered into on August 14, 2017, and as of July 31, 2018 are included within Level 2 other assets, net in the Company’s condensed consolidated balance sheet.
Fair Value Measurements at July 31, 2018, Using:
Description
Level 1
Level 2
Level 3
Total
Assets
Derivatives – interest rate swaps
$
—
$
5,576
$
—
$
5,576
Total
$
—
$
5,576
$
—
$
5,576
Derivative assets consist of interest rate swaps entered into to mitigate the risk relating to possible adverse changes in interest rates for the Company’s floating rate borrowings. The fair value of the interest rate swaps is estimated as the net present value of projected cash flows based upon forward interest rates at the balance sheet date. The models used to value the interest rate swaps are based primarily on readily observable market data, such as LIBOR forward rates, for all substantial terms of the interest rate swap contracts and the credit risk of the counterparties. As such, these derivative instruments are included in Level 2 inputs. See Note 10, Derivative Financial Instruments . Fair Values – Non-Recurring In addition to the financial assets and liabilities included in the above table,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of July 31, 2018, the Company had not recorded any impairment related to such assets and had no other material nonfinancial assets or liabilities requiring adjustments or write-downs to their current fair value. As allowed by applicable FASB guidance, the Company has elected not to apply the fair value option for financial assets and liabilities to any of its currently eligible financial assets or liabilities. As of July 31, 2018, the Company’s material financial assets and liabilities not carried at fair value included cash and cash equivalents, accounts receivable, accounts payable and accrued expenses. These financial instruments are recorded at their carrying values which are deemed to approximate fair value, generally due to their short periods to maturity .</t>
  </si>
  <si>
    <t>Derivative Financial Instruments</t>
  </si>
  <si>
    <t>Derivative Instruments And Hedging Activities Disclosure [Abstract]</t>
  </si>
  <si>
    <t>10. DERIVATIVE FINANCIAL INSTRUMENTS The Company held certain derivative instruments that were accounted for pursuant to ASC 815, Derivatives and Hedging See Note 8, Long-Term Obligations . The interest rate swap agreements are in place with two U.S.-based counterparties, with expected termination dates of June 15, 2024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in derivative fair value income or loss. None of the derivative instruments are used for trading purposes. The effects of the derivative instruments on the condensed consolidated financial statements were as follows as of or for each of the period presented below (amounts presented exclude any income tax effects): The combined fair value of derivatives not designated as hedging instruments included in the accompanying condensed consolidated balance sheet as of July 31, 2018 is summarized below (in thousands).
Fair Value as of
Description
Location
July 31, 2018
Derivative instruments – interest rate swaps
Other assets, net
$
5,576
The effects of derivatives not designated as hedging instruments on the condensed consolidated statements of income for the twelve months ended July 31, 2018 are summarized below (in thousands).
Year Ended
Year Ended
Description
Location
July 31, 2018
July 31, 2017
Derivative instruments – interest rate swaps
Derivative fair value gain
$
5,576
$
—</t>
  </si>
  <si>
    <t>Commitments and Contingencies</t>
  </si>
  <si>
    <t>Commitments And Contingencies Disclosure [Abstract]</t>
  </si>
  <si>
    <t>11. COMMITMENTS AND CONTINGENCIES Contractual Obligations — The Company has non-cancelable operating leases for its office and warehouse facilities and certain transportation equipment and purchase obligations. Our obligations to make future payments under such operating leases as of July 31, 2018 are summarized in the following table (in thousands):
Total
2019
2020
2021
2022
2023
Thereafter
Operating leases
$
17,843
$
3,159
$
2,564
$
1,894
$
1,802
$
1,806
$
6,618
Rent expense relating to the operating leases was approximately $4.3 million, $3.7 million and $3.1 million in fiscal years 2018, 2017 and 2016, respectively. Environmental — The Company’s operations are subject to extensive federal, state and local laws, regulations and ordinances in the United States and abroad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penta are subject to registration and notification requirements under federal law (including under FIFRA), and comparable state law) in order to sell this product in the United States. Compliance with these requirements has had, and in the future will continue to have, a material effect on our business, financial condition and results of operations. The Company incurred expenses in connection with FIFRA research and testing programs of approximately $0.2, $0.1 million, and $0.4 million, in fiscal years 2018, 2017 and 2016, respectively. These costs are included in selling, general, and administrative expenses. Litigation and Other Contingencies —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 The Company records legal costs associated with loss contingencies as expenses in the period in which they are incurred. On September 24, 2018, a putative shareholder class action was filed in the United States District Court for the Northern District of Texas styled Richard Walter, individually and on behalf of all others similarly situated, v. KMG Chemicals, Inc., et. al Shareholders may file additional lawsuits challenging the Merger, which may name the Company, Cabot Microelectronics, members of the boards of directors of either party, or others as defendants. No assurance can be made as to the outcome of such lawsuits or the lawsuits described above, including the amount of costs associated with defending these claims or any other liabilities that may be incurred in connection with the litigation of these claims. If plaintiffs are successful in obtaining an injunction prohibiting the parties from completing the Merger on the agreed-upon terms, such an injunction may delay the completion of the Merger in the expected timeframe, or may prevent the Merger from being completed altogether. The EPA has listed the Star Lake Canal Superfund Site near Beaumont, Texas on the National Priorities List. The Company’s subsidiary, KMG-Bernuth, was notified in October 2014 that the EPA considered it to have potential liability under the Comprehensive Environmental Response, Compensation and Liability Act of 1980, as amended, also known as “CERCLA” in connection with this site by virtue of its relationship with certain alleged predecessor companies, including Idacon, Inc. (f/k/a Sonford Chemical Company). The EPA has estimated that the remediation will cost approximately $22.0 million. The Company and approximately seven other parties entered into an agreement with the EPA in September 2016 to complete a remedial design phase of the remediation of the site. The remediation work will be performed under a separate future agreement. Although the Company has not conceded liability, the Company established a reserve of $1.3 million in the third quarter of fiscal year 2015 in connection with the remedial design. As of July 31, 2018, the reserve remaining was $1.0 million.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Employee Benefit Plans</t>
  </si>
  <si>
    <t>Postemployment Benefits [Abstract]</t>
  </si>
  <si>
    <t xml:space="preserve">12. EMPLOYEE BENEFIT PLANS The Company has a defined contribution 401(k) plan in which all regular U.S. employees are eligible to participate. The Company makes matching contributions under this plan of up to 4% of a participant’s compensation up to the annual regulated maximum amounts. The first 3% of the employee contribution is matched at 100%. The next 2% of the employee contribution is matched at 50%. Company contributions to the plan totaled approximately $0.8 million, $0.7 million and $0.6 million in fiscal years 2018, 2017, and 2016, respectively. The locations in the United Kingdom and Singapore make contributions to retirement plans that function as defined contribution retirement plans. The Company’s contributions to those plans were approximately $1.7 million, $2.0 million and $1.6 million in fiscal years 2018, 2017 and 201, respectively. The Company’s other long-term liabilities included approximately $1.6 million and $1.5 million as of July 31, 2018 and 2017, respectively, related to benefit obligations in connection with the France location included in the acquisition of the UPC business. This payable is an unfunded benefit obligation of the Company. The Company has an employee benefit arrangement for one of its former U.S. employees. As of July 31, 2018 and 2017, the associated liability was approximately $0.3 million and $0.4 million, respectively. The amount payable is a general obligation of the Company. Benefit payments under this arrangement, which the Company began paying in April 2013, will be paid for 10 years. </t>
  </si>
  <si>
    <t>Earnings Per Share</t>
  </si>
  <si>
    <t>Earnings Per Share [Abstract]</t>
  </si>
  <si>
    <t xml:space="preserve">13.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
Year Ended
2018
2017
2016
(Amounts in thousands, except per share data)
Net income from continuing operations
$
64,841
$
23,633
$
18,675
Weighted average shares outstanding
Weighted average shares outstanding — basic
14,708
11,885
11,719
Dilutive effect of stock awards
403
401
207
Weighted average shares outstanding — diluted
15,111
12,286
11,926
Basic earnings per share
$
4.41
$
1.99
$
1.59
Diluted earnings per share
$
4.29
$
1.92
$
1.57
Outstanding stock-based awards are not included in the computation of diluted earnings per share under the treasury stock method, if including them would be anti-dilutive. There was an average of 900 shares, 3,858 shares and 11,281 shares for the fiscal years ended 2018, 2017 and 2016, respectively, not included in the computation of diluted earnings per share because they were anti-dilutive. </t>
  </si>
  <si>
    <t>Stock-Based Compensation</t>
  </si>
  <si>
    <t>Disclosure Of Compensation Related Costs Sharebased Payments [Abstract]</t>
  </si>
  <si>
    <t>14. STOCK-BASED COMPENSATION Stock-Based Incentive Plans The Company adopted a 2016 Long-Term Incentive Plan (“2016 LTI Plan”) in January 2016 and it was approved by the shareholders at the annual meeting in January 2016. The Company adopted a 2009 Long-Term Incentive Plan (“2009 LTI Plan”) in October 2009 and it was approved by the shareholders at the annual meeting in December 2009 (the 2016 LTI Plan and the 2009 LTI Plan are referred to collectively as the “LTI Plans”). The LTI Plans permit the granting of incentive stock options, non-qualified stock options, stock appreciation rights, restricted stock, restricted stock units, performance awards, dividend equivalent rights, and other awards. They are administered by the Board of Directors or a committee appointed by the Board of Directors. The Board has designated the Compensation and Development Committee as the administrator of the LTI Plans. Subject to the terms of the LTI Plans, the committee has the sole discretion to select the persons eligible to receive awards, the type and amount of incentives to be awarded, and the terms and conditions of awards. The committee also has the authority to interpret the LTI Plans, and establish and amend regulations necessary or appropriate for their administration. Any employee of the Company or a subsidiary of the Company or a director of the Company whose judgment, initiative, and efforts contributed or may be expected to contribute to the successful performance of the Company is eligible to participate. The maximum number of shares of the Company’s common stock that may be delivered pursuant to awards granted is 750,000 shares under the 2016 LTI Plan and 750,000 under the 2009 LTI Plan. No executive officer may receive in any calendar year stock options or stock appreciation rights, or awards that are subject to the attainment of performance goals, relating to more than 200,000 shares of common stock under the 2016 LTI Plan or 250,000 shares of common stock under the 2009 LTI Plan. At July 31, 2018, there were approximately 133,056 shares available for future grants under the 2016 LTI Plan and 63,490 shares available for future grants under the 2009 LTI Plan. Accounting for Stock-Based Compensation The Company recognized stock-based compensation costs of approximately $8.0 million, $6.3 million and $4.8 million, respectively, for the fiscal years ended July 31, 2018, 2017 and 2016, and the related tax benefits of $2.4 million, $2.2 million and $1.7 million, respectively, for the fiscal years ended July 31, 2018, 2017 and 2016. Stock-based compensation costs are recorded as selling, general and administrative expenses in the consolidated statements of income. The Company accounts for stock-based compensation costs at fair value measured on the date of grant of the award using a Black-Scholes option valuation model for stock option awards. Grant date fair value for stock awards is measured using the Company’s closing stock price on the date of grant of the stock awards where the award is based on a specific number of shares. Stock-based compensation costs are recognized as an expense over the requisite service period, generally the vesting period of the award, using the straight-line method. As of July 31, 2018, there was approximately $8.0 million of unrecognized compensation costs that are related to outstanding stock awards expected to be recognized over a weighted-average period of 1.6 years. In connection with the election of Christopher T. Fraser as the Company’s President and Chief Executive Officer on September 24, 2013, the Company granted Mr. Fraser (i) 50,000 shares of common stock and (ii) time-based restricted stock awards for 30,000 shares of common stock (vesting over five years). The Company also agreed to grant performance-based restricted stock unit awards for an aggregate of 70,000 shares of common stock in five equal installments beginning in fiscal year 2014. The Company recorded an expense of approximately $1.1 million in the first quarter of fiscal year 2014 for the grant date fair value of the 50,000 shares of common stock. A summary of activity for stock-awards is presented below. Performance-Based Stock Awards The Company grants performance-based restricted stock unit (“RSU”) awards to certain executives and employees. Stock-based compensation for the awards is recognized over the requisite service period beginning on the date of grant through the end of the measurement period based on the number of RSUs expected to vest under the awards at the end of the measurement period. The expected percent of vesting is determined using certain performance measures described below and is re-evaluated at the end of each reporting period through the end of the measurement period. At August 1, 2017, there were 374,175 non-vested performance-based RSU awards outstanding. During the fiscal year ended July 31, 2018, 69,292 performance-based RSU awards vested. As of July 31, 2018, the non-vested performance-based RSU awards consisted of awards granted to certain executives and employees in fiscal years 2018, 2017 and 2016 as summarized below, reflecting the target number of RSUs under the awards. Upon vesting, each RSU is converted to one share of common stock.
Date of Grant
Series Award
Target Award (RSUs)
Grant Date Fair Value
Measurement Period Ending
Actual or Expected Percentage Vesting (1)
Shares Projected to Vest or Vested
Fiscal Year 2018 Awards
12/5/2017
Series 4, Tranche 1
27,542
$
54.09
07/31/2020
Forfeitures (2)
(2,291
)
Total Series 4, Tranche 1
25,251
100
%
25,251
12/5/2017
Series 4, Tranche 2
27,541
$
54.09
07/31/2020
Forfeitures (2)
(2,291
)
Total Series 4, Tranche 2
25,250
176
%
44,440
2/15/2018
Series 1
7,287
$
60.22
7/31/2020
4/5/2018
Series 1
100
$
60.93
7/31/2020
Forfeitures (2)
(300
)
Total Series 1
7,087
176
%
12,473
Fiscal Year 2017 Awards
12/08/2016
Series 1
10,531
$
34.95
07/31/2019
Forfeitures (2)
(930
)
Total Series 1
9,601
186
%
17,875
04/28/2017
Series 4, Tranche 1
4,545
$
52.55
07/31/2019
10/21/2016
Series 4, Tranche 1
44,337
$
29.11
07/31/2019
Forfeitures (2)
(8,442
)
Total Series 4, Tranche 1
40,440
100
%
40,440
04/28/2017
Series 4, Tranche 2
4,546
$
52.55
07/31/2019
10/21/2016
Series 4, Tranche 2
44,337
$
29.11
07/31/2019
Forfeitures (2)
(8,442
)
Total Series 4 - Tranche 2
40,441
186
%
75,295
Fiscal Year 2016 Awards
03/10/2016
Series 1
14,625
$
21.89
10/31/2018
01/29/2016
Series 1
57,163
$
21.80
10/31/2018
Forfeitures (2)
(13,858
)
Total Series 1
57,930
197
%
114,223
01/19/2016
Series 3
55,292
$
20.89
07/31/2020
195
%
107,543
(1)
The percentage vesting for performance-based RSU awards is currently estimated at 176%, 186% and 197% of the target award for Series 1 awards granted in fiscal years 2018, 2017 and 2016, respectively, 195% of the target award for Series 3 awards granted in fiscal year 2016, 100% and 176% of the target award for the first and second tranches, respectively, of the Series 4 awards granted in fiscal year 2018, and 100% and 186% of the target award for the first and second tranches, respectively, of the Series 4 awards granted in fiscal year 2017.
(2)
Forfeitures include Series 1 and Series 4 awards that were granted in fiscal years 2018, 2017 and 2016 to certain employees that were forfeited at the termination of their employment. Series 1: For the fiscal year 2018, 2017 and 2016 awards, vesting is subject to performance requirements composed of certain objectives including adjusted average annual return on invested capital and annual compound growth rate in the Company’s adjusted diluted earnings per share. These objectives are measured quarterly using the Company’s budget, actual results and long-term projections. For each of the Series 1 awards, the expected percentage of vesting is evaluated through July 31, 2018, and reflects the percentage of RSUs projected to vest for the respective awards at the end of their measurement periods. For the fiscal year 2018, 2017 and 2016 awards, the awards may vest at a maximum of 200% of the target award on achievement of maximum performance objectives. Series 3: In fiscal year 2016 Mr. Fraser was awarded a performance-based Series 3 award for 82,938 RSUs (at target) having performance requirements related to cumulative revenue and total stockholder return. The measurement period for the fiscal year 2016 award begins on November 1, 2015 and the award vests one-third (1/3) at July 31, 2018, 2019 and 2020. The award may vest at a maximum of 200% of the target award on achievement of maximum performance objectives. Series 4: For the fiscal year 2018 and 2017 awards, each award includes two tranches. For the first tranche, vesting is subject to the achievement of an adjusted earnings before interest, taxes and depreciation and amortization (“EBITDA”) metric. For the second tranche, vesting is subject to performance requirements for adjusted average annual return on invested capital and annual compound growth rate in the Company’s adjusted diluted earnings per share. These objectives are assessed quarterly using the Company’s budget, actual results and long-term projections. For each of the Series 4 awards, the expected percentage vesting is evaluated through July 31, 2018, and reflects the percentage of RSUs projected to vest at the end of the measurement period. For the fiscal year 2018 and 2017 awards, the RSUs in the second tranche may vest at a maximum of 200% of the target award on achievement of maximum performance objectives. The weighted-average grant-date fair value of performance-based RSUs awards forfeited during the fiscal year 2018 was $37.75. The weighted-average grant-date fair value of performance-based RSU awards outstanding at August 1, 2017 and July 31, 2018 was $25.49 and $30.99, respectively. The total grant-date fair value of performance-based RSU awards vested during fiscal years 2018, 2017 and 2016 was approximately $1.9 million, $2.3 million, and $2.1 million, respectively. Time-Based Stock Awards A summary of activity for time-based stock awards for the fiscal year ended July 31, 2018 is presented below:
Shares
Weighted-Average Grant-Date Fair Value
Non-vested on August 1, 2016
211,368
$
21.28
Granted (1)
34,501
41.23
Vested (2)
(63,852
)
23.55
Forfeited (3)
(8,414
)
25.85
Non-vested on July 31, 2017
173,603
24.37
Granted (4)
32,966
60.76
Vested (5)
(48,675
)
32.39
Forfeited (3)
(4,106
)
48.02
Non-vested on July 31, 2018
153,788
29.01
(1)
Includes 12,580 shares granted to non-employee directors during fiscal year 2018. Includes 11,342 RSUs granted to certain employees during fiscal year 2017 as special compensation. Includes 10,579 RSUs granted to certain employees during fiscal year 2017 which are expected to vest on July 31, 2019. The Company recognizes compensation expense related to the awards over the respective service period.
(2)
Includes 12,580 shares granted to non-employee directors during fiscal year 2017. The shares vest on the date of grant, and the Company recognizes compensation expense related to the awards over the respective service periods in accordance with GAAP. Includes 51,272 RSUs granted to employees. The vested amount includes 6,000 RSUs granted to Mr. Fraser. Upon vesting, each RSU was converted to one share of common stock.
(3)
Forfeitures includes RSU awards that were granted in fiscal years 2018 and 2017 to certain employees that were forfeited at the termination of their employment.
(4)
Includes 8,062 shares granted to non-employee directors during fiscal year 2018. Includes 17,517 RSUs granted to certain employees during fiscal year 2018 as special compensation. Includes 7,387 RSUs granted to certain employees during fiscal year 2018 which are expected to vest on July 31, 2020. The Company recognizes compensation expense related to the awards on a straight-line basis over the respective service period.
(5)
Includes 8,062 shares granted to non-employee directors for service during fiscal year 2018. The shares vest on the date of grant, and the Company recognizes compensation expense related to the awards over the respective service periods in accordance with GAAP. Includes 40,613 RSUs granted to employees. The vested amount includes 6,000 RSUs granted to Mr. Fraser. Upon vesting, each RSU was converted to one share of common stock. The total grant date fair value of time-based RSU awards vested during the fiscal years ended 2018, 2017 and 2016 was approximately $1.6 million, $1.5 million, and $0.8 million, respectively.</t>
  </si>
  <si>
    <t>Segment Information</t>
  </si>
  <si>
    <t>Segment Reporting [Abstract]</t>
  </si>
  <si>
    <t>15. SEGMENT INFORMATION The Company has two reportable segments—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As of April 30, 2017, the performance materials segment includes the Company’s pipeline performance business and wood treating chemicals business that were previously referred to as the other chemicals segment. The Flowchem business acquired in June 2017 is included in the performance materials segment. The business segment management reporting and controlling systems are based on the same accounting policies as those described in the summary of significant accounting policies. See Note 1.
Year Ended July 31,
2018
2017
2016
(Amount in thousands)
Net Sales
Electronic Chemicals
$
302,023
$
276,621
$
261,523
Performance Materials
163,533
56,821
36,455
Total consolidated net sales
$
465,556
$
333,442
$
297,978
Depreciation and amortization (1)
Electronic Chemicals
$
11,145
$
11,455
$
11,832
Performance Materials
16,743
3,857
1,149
Other Activities
2,060
1,652
1,553
Total consolidated depreciation and amortization
$
29,948
$
16,964
$
14,534
Goodwill and intangible assets, net
Electronic Chemicals
$
15,421
$
16,446
$
17,625
Performance Materials
518,241
528,346
38,509
Total consolidated goodwill and intangible assets, net
$
533,662
$
544,792
$
56,134
Total assets
Electronic Chemicals
$
191,173
$
171,202
$
165,561
Performance Materials
600,192
596,872
53,798
Other Activities
27,068
24,357
17,669
Total consolidated assets
$
818,434
$
792,431
$
237,028
Operating income
Electronic Chemicals
$
46,554
$
35,317
$
32,141
Performance Materials
54,991
13,804
12,631
Other Activities
(13,420
)
(11,788
)
(17,201
)
Total consolidated operating income
88,125
37,333
27,571
Total other (expense) income, net
(23,726
)
(4,891
)
659
Income before income taxes
$
64,399
$
32,442
$
28,230
(1)
For fiscal year 2016, s egment depreciation excludes depreciation for restructuring and realignment. For fiscal years 2018, 2017 and 2016 sales to one customer represented approximately 20%, 23% and 26%, respectively, of the Company’s net sales. No other customers accounted for 10% or more of the Company’s net sales. Geographic Data: The Company operated 19 facilities that are dedicated to manufacturing, blending and distributing products in 8 countries. The United States is home to 7 of those sites, representing 59.8% of the Company’s long-lived assets. Sales are attributed to geographic areas based on customer location; long-lived assets are attributed to geographic areas based on asset location.
2018
2017
2016
(Amounts in thousands)
Net sales:
United States
$
257,546
$
180,075
$
162,427
International
208,010
153,367
135,551
Net sales
$
465,556
$
333,442
$
297,978
Property, plant and equipment, net:
United States
$
70,068
$
67,490
International
47,033
37,945
Property, plant and equipment, net
$
117,101
$
105,435</t>
  </si>
  <si>
    <t>Restructuring and Realignment Events</t>
  </si>
  <si>
    <t>Restructuring And Related Activities [Abstract]</t>
  </si>
  <si>
    <t>16. RESTRUCTURING AND REALIGNMENT EVENTS In April 2017, the Company began implementation of a plan of restructuring of its electronic chemicals segment in Asia. As a result, the Company incurred approximately $0.1 million and $0.2 million of employee related severance costs during fiscal years 2018 and 2017, respectively. As part of the global restructuring of its electronic chemicals operations, the Company closed one of its facilities in Milan, Italy in December 2015, and shifted some production to facilities in France and the United Kingdom. Accelerated depreciation with respect to the closed facilities has been completed. Restructuring charges, exclusive of accelerated depreciation, were $1.8 million in the aggregate in fiscal year 2016. At July 31, 2018, the accrued liability associated with restructuring and other related charges consisted of the following:
Employee
Decommissioning and Environmental
Total
Accrued liability at July 31, 2016
$
721
$
36
$
757
Payments
(362
)
(41
)
(403
)
Adjustment
(359
)
82
(277
)
Accrued liability at July 31, 2017
$
—
$
77
$
77
Payments
—
(36
)
(36
)
Adjustment
—
(41
)
(41
)
Accrued liability at July 31, 2018
$
—
$
—
$
—
Total accelerated depreciation for the fiscal years ended July 31, 2016 and 2015 was $0.3 million and $0.9 million, respectively.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The Company established an asset retirement obligation of $3.7 million for these costs. Operations ceased in the third quarter of fiscal year 2015. All assets have been fully depreciated as of July 31, 2015. All obligations related to the facility were settled as of July 31, 2017. The changes to the asset retirement obligation associated with realignment are as follows:
Asset retirement obligation at July 31, 2016
$
168
Charges
(3
)
Payments
(165
)
Asset retirement obligation at July 31, 2017
$
—</t>
  </si>
  <si>
    <t>Selected Quarterly Financial Data (Unaudited)</t>
  </si>
  <si>
    <t>Quarterly Financial Information Disclosure [Abstract]</t>
  </si>
  <si>
    <t xml:space="preserve">17. SELECTED QUARTERLY FINANCIAL DATA (UNAUDITED)
First Quarter
Second Quarter
Third Quarter
Fourth Quarter
(Amounts in thousands, except per share data)
Year Ended July 31, 2018
Net sales
$
110,664
$
113,851
$
118,647
$
122,394
Gross profit
46,481
49,254
50,491
51,435
Operating income
20,080
21,730
23,953
22,362
Income before income taxes
8,479
17,156
20,688
18,076
Net income
5,850
25,337
15,645
18,009
Earnings per share:
Net income per share
- basic
$
0.47
$
1.64
$
1.01
$
1.16
- diluted
0.46
1.59
0.98
1.13
Year Ended July 31, 2017
Net sales
$
76,495
$
79,071
$
81,616
$
96,260
Gross profit
29,684
31,202
32,510
36,742
Operating income
8,681
9,040
9,367
10,245
Income before income taxes
8,734
8,583
9,210
5,915
Net income
5,742
6,486
6,067
5,338
Earnings per share:
Net income per share
- basic
$
0.48
$
0.55
$
0.51
$
0.45
- diluted
0.47
0.53
0.49
0.43
Earnings per share amounts are computed independently for each quarter presented. Therefore, the sum of the quarterly earnings per share may not equal annual earnings per share. </t>
  </si>
  <si>
    <t>Subsequent Events</t>
  </si>
  <si>
    <t>Subsequent Events [Abstract]</t>
  </si>
  <si>
    <t>18. SUBSEQUENT EVENTS On August 14, 2018 , the Company entered into a Merger Agreement with Cabot Microelectronics and Cobalt Merger Sub, providing for the acquisition of the Company by Cabot Microelectronics. The Merger Agreement provides that, upon the terms and subject to the satisfaction or valid waiver of the conditions set forth in the Merger Agreement, Merger Sub will merge with and into the Company, with the Company continuing as the surviving corporation and a wholly owned subsidiary of Cabot Microelectronics. If the Merger is completed, each outstanding share of the Company’s common stock will automatically be converted into the right to receive $55.65 in cash and 0.2000 shares of common stock of Cabot Microelectronics, par value $0.001 per share at the effective time of the Merger. The Merger Agreement and the Merger have been unanimously approved by the boards of directors of the Company and Cabot Microelectronics. The consummation of the Merger is subject to customary closing conditions, including the adoption of the Merger Agreement by the Company’s shareholders.</t>
  </si>
  <si>
    <t>Schedule II - Valuation and Qualifying Accounts</t>
  </si>
  <si>
    <t>Valuation And Qualifying Accounts [Abstract]</t>
  </si>
  <si>
    <t>KMG Chemicals, Inc. Schedule II — Valuation and Qualifying Accounts Fiscal years ended July 31, 2018, 2017 and 2016 (in thousands)
Description
Balance at beginning of period
Additions charged to costs and expenses
Deductions
Balance at end of period
Year ended July 31, 2018:
Allowance for doubtful accounts
$
263
$
(55
)
$
11
$
219
Inventory obsolescence
630
(367
)
—
263
Valuation allowance on deferred tax assets
1,768
426
(1,619
)
575
Year ended July 31, 2017:
Allowance for doubtful accounts
$
210
$
(156
)
$
209
$
263
Inventory obsolescence
654
(22
)
(2
)
630
Valuation allowance on deferred tax assets
2,895
(1,127
)
—
1,768
Year ended July 31, 2016:
Allowance for doubtful accounts
$
144
$
7
$
59
$
210
Inventory obsolescence
481
173
—
654
Valuation allowance on deferred tax assets
2,016
(360
)
1,239
2,895</t>
  </si>
  <si>
    <t>Summary of Significant Accounting Policies (Policies)</t>
  </si>
  <si>
    <t>General</t>
  </si>
  <si>
    <t>General — KMG Chemicals, Inc. (the “Company”) is involved principally in the manufacture, formulation and distribution of specialty chemicals and performance materials for the semiconductor, industrial wood preservation and pipeline and energy markets. In its electronic chemicals business, the Company sells high purity process chemicals primarily to the semiconductor industry. The Company operates its electronic chemicals business through KMG Electronic Chemicals, Inc. in North America and through KMG Italia, S.r.l. and KMG Electronic Chemicals Holdings S.a.r.l. (and its subsidiaries) in Europe and Asia and has facilities in the United States, the United Kingdom, France, Italy and Singapore. In its pipeline performance business, the Company sells products and services to the pipeline and energy services market that are used to optimize pipeline throughput and maximize performance and safety . On August 14, 2018 , the Company entered into an Agreement and Plan of Merger (“Merger Agreement”) with Cabot Microelectronics Corporation, a Delaware corporation (“Cabot Microelectronics”), and Cobalt Merger Sub Corporation, a Texas corporation and wholly owned subsidiary of Cabot Microelectronics (“Merger Sub”), providing for the acquisition of the Company by Cabot Microelectronics. The Merger Agreement provides that, upon the terms and subject to the satisfaction or valid waiver of the conditions set forth in the Merger Agreement, Merger Sub will merge with and into the Company (the “Merger”), with the Company continuing as the surviving corporation and a wholly owned subsidiary of Cabot Microelectronics.</t>
  </si>
  <si>
    <t>Principles of Consolidation</t>
  </si>
  <si>
    <t>Principles of Consolidation — The consolidated financial statements include the accounts of KMG Chemicals, Inc. and its subsidiaries. All significant intercompany accounts and transactions have been eliminated in consolidation.</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lassifications</t>
  </si>
  <si>
    <t>Reclassifications — Certain reclassifications of prior year amounts have been made to conform to current year presentation. These reclassifications had no impact on net income (loss) or total stockholders’ equity as previously reported.</t>
  </si>
  <si>
    <t>Cash and Cash Equivalents</t>
  </si>
  <si>
    <t>Cash and Cash Equivalents — The Company considers all investments with original maturities of three months or less when purchased to be cash equivalents.</t>
  </si>
  <si>
    <t>Restricted Cash</t>
  </si>
  <si>
    <t>Restricted Cash — Restricted cash includes cash balances which are legally or contractually restricted to use. The Company’s restricted cash as of July 31, 2016 included proceeds that were placed in escrow in connection with the sale of the animal health business. See Note 3.</t>
  </si>
  <si>
    <t>Fair Value of Financial Instruments</t>
  </si>
  <si>
    <t>Fair Value of Financial Instruments — The carrying value of financial instruments, including cash and cash equivalents, accounts receivable, and accounts payable approximate fair value because of the relatively short maturity of these instruments. The fair value of the Company’s debt at July 31, 2018 and 2017 approximated its carrying value since the debt obligations bear interest at a rate consistent with market rates.</t>
  </si>
  <si>
    <t>Accounts Receivable</t>
  </si>
  <si>
    <t>Accounts Receivable — The Company’s trade accounts receivables are primarily from sales of products worldwide. The Company extends credit based on an evaluation of the customer’s financial condition, generally without requiring collateral. Exposure to losses on receivables is dependent on each customer’s financial condition. 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the Company’s assessment of future bad debt exposure. Historically, write offs of accounts receivable balances have been insignificant. The allowance was $0.2 million and $0.3 million at July 31, 2018 and 2017, respectively.</t>
  </si>
  <si>
    <t>Inventories — Inventories are valued at the lower of cost or net realizable value. For certain products, cost is generally determined using the first-in, first-out (“FIFO”) method. For certain other products the Company utilizes a weighted-average cost. The Company records a reserve for inventory obsolescence as a reduction in its inventory when considered not salable.</t>
  </si>
  <si>
    <t>Property, Plant, and Equipment</t>
  </si>
  <si>
    <t>Property, Plant, and Equipment — Property, plant, and equipment are stated at cost less accumulated depreciation and amortization. Major renewals and betterments are capitalized. Repairs and maintenance costs are expensed as incurred. 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 The estimated useful lives of classes of assets are as follows:
Asset Class
Life (Years)
Building
15 to 30
Plant
10 to 18
Equipment
3 to 15
Leasehold improvements
Remaining life of the lease Depreciation expense was approximately $14.8 million, $12.7 million and $12.9 million in fiscal years 2018, 2017 and 2016, respectively (including accelerated depreciation of $0.3 million in fiscal year 2016). See Notes 5 and 16.</t>
  </si>
  <si>
    <t>Intangible Assets — Identifiable intangible assets with a defined life are amortized using a straight-line method over the useful lives of the assets. Identifiable intangible assets of an indefinite life are not amortized. These assets are required to be tested for impairment at least annually. If this review indicates that impairment has occurred, the carrying value of the intangible asset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8 and 2017. The Company therefore concluded that its indefinite lived intangible assets were not impaired as of July 31, 2018 and 2017.</t>
  </si>
  <si>
    <t>Goodwill — Goodwill represents the excess of the purchase price paid for acquired businesses over the allocated fair value of the related net assets after impairments, if applicable. The Company evaluates goodwill for impairment annually, and when an event occurs or circumstances change to suggest that the carrying amount may not be recoverable. The Company has goodwill of $225.3 million and $7.9 million associated with its performance materials and electronic chemicals segments, respectively, as of July 31, 2018. As part of the goodwill impairment analysis, current accounting standards give companies the option to first perform a qualitative assessment to determine whether it is more likely than no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The Company conducts its annual impairment test as of July 31 of each year. In 2018, 2017 and 2016, the Company performed a qualitative assessment that indicated the fair value of each of its reporting units is greater than its carrying amount. In conjunction with the sale of the creosote business on January 16, 2015, the Company allocated goodwill of approximately $0.7 million that was previously a part of the wood treating chemicals reporting unit to the assets disposed of in the sale.</t>
  </si>
  <si>
    <t>Asset retirement obligation</t>
  </si>
  <si>
    <t>Asset retirement obligation — The Company measures asset retirement obligations based upon the applicable accounting guidance, using certain assumptions including estimates for decommissioning, dismantling and disposal costs. In the event that operational or regulatory issues vary from management’s estimates, the Company could incur additional significant charges to income and increases in cash expenditures related to those costs. Certain conditional asset retirement obligations related to facilities have not been recorded in the consolidated financial statements due to uncertainties surrounding the ultimate settlement date and estimate of fair value related to a legal obligation to perform an asset retirement activity. When a reasonable estimate of the ultimate settlement can be made, an asset retirement obligation is recorded and such amounts may be material to the consolidated financial statements in the period in which they are recorded. In conjunction with its decision to exit the Bay Point facility, in fiscal year 2014 the Company recognized $ 3.7 million in asset retirement obligations related to the decommissioning, decontamination, and dismantling costs for which it is obligated under its manufacturing agreement. See Note 16.</t>
  </si>
  <si>
    <t>Impairment of Long-Lived Assets</t>
  </si>
  <si>
    <t>Impairment of Long-Lived Assets — Long-lived assets, including property, plant and equipment,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 There were no impairment charges in fiscal years 2018, 2017 or 2016. See Notes 5 and 7.</t>
  </si>
  <si>
    <t>Revenue Recognition</t>
  </si>
  <si>
    <t>Revenue Recognition — The Company’s chemical products are sold in the open market and revenue is recognized when risk of loss and title to the products transfers to customers, the price to the buyer is fixed or determinable and recoverability is reasonably assured. For consignment sales, the revenues are recognized when the customer uses the product for their intended use. The Company also recognizes service revenue in connection with technical support services and chemicals delivery and handling at customer facilities. Revenue is recognized as those services are provided. To the extent that customers are eligible for rebates, they are estimated and recognized as the sales are made.</t>
  </si>
  <si>
    <t>Cost of Sales</t>
  </si>
  <si>
    <t>Cost of Sales — Cost of sales includes inbound freight charges, purchasing and receiving costs, inspection costs and internal transfer costs. In the case of products manufactured by the Company, direct and indirect manufacturing costs, such as depreciation and property, plant and equipment, and associated plant administrative expenses are included as well as laid-in cost of raw materials consumed in the manufacturing process.</t>
  </si>
  <si>
    <t>Distribution Expenses</t>
  </si>
  <si>
    <t>Distribution Expenses — These expenses include outbound freight, storage and handling expenses and other miscellaneous costs (including depreciation and amortization) associated with product storage, handling and distribution.</t>
  </si>
  <si>
    <t>Selling, General and Administrative Expenses</t>
  </si>
  <si>
    <t>Selling, General and Administrative Expenses — These expenses include selling expenses, corporate headquarters’ expenses, depreciation, amortization of intangible assets and environmental regulatory support expenses.</t>
  </si>
  <si>
    <t>Shipping and Handling Costs</t>
  </si>
  <si>
    <t>Shipping and Handling Costs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si>
  <si>
    <t>Income Taxes — The Company follows the asset and liability method of accounting for income taxes in accordance with current accounting standard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foreign subsidiaries are considered to be indefinitely reinvested, no provision for United States income taxes is made for these undistributed earnings. If any of the subsidiaries have a distribution of earnings in the form of dividends or otherwise, the Company would be subject to both United States income taxes (subject to an adjustment for foreign tax credits) and withholding taxes payable to the various foreign countries. 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 The calculation of the Company’s tax assets and liabilities involves assessing the uncertainties regarding the application of complex tax regulations. The Company recognizes liabilities for tax expenses based on its estimate of whether, and the extent to which, additional taxes will be due. If the Company determines that payment of these amounts is unnecessary, the Company reverses the liability and recognizes a tax benefit during the period in which it determines that the liability is no longer necessary. The Company records an additional charge in its provision for taxes when the determination is made. See Note 6.</t>
  </si>
  <si>
    <t xml:space="preserve">Earnings Per Share — Basic earnings per common share amounts are calculated using the weighted average number of common shares outstanding during each period. Diluted earnings per share assumes the issuance of restricted stock under time-based and performance-based awards, and the exercise of stock options having exercise prices less than the average market price during the applicable period, using the treasury stock method. Time-based and performance-based awards have no l iquidation or dividend rights and are thus are not considered participating securities. </t>
  </si>
  <si>
    <t>Foreign Currency Translation</t>
  </si>
  <si>
    <t>Foreign Currency Translation — The functional currency of the Company’s operations in Mexico is the U.S. Dollar. As a result, certain income statement items, such as sales or expenses denominated in pesos are re-measured at the average monthly exchange rate for the dates those items were recognized. Foreign currency transaction gains and losses are included in the statement of operations as incurred. These gains and losses were nominal in fiscal years 2018, 2017 and 2016. The Company’s other international operations are in Europe, Singapore and Canada, and use local currencies as the functional currency, including the Great Britain Pound, Euro, Singapore Dollar and Canadian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losses) of $(0.7) million, $2.5 million and $(2.6) million in fiscal years 2018, 2017 and 2016, respectively, each of which are included in accumulated other comprehensive income/(loss) in the consolidated balance sheets.</t>
  </si>
  <si>
    <t>Stock-Based Compensation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th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si>
  <si>
    <t>Recent Accounting Standards</t>
  </si>
  <si>
    <t xml:space="preserve">Recent Accounting Standards The Company has considered all recently issued accounting standards updates and SEC rules and interpretive releases.
Standard
Description
Effective Date
Effect on the Financial Statements or Other Significant Matter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August 1, 2019. Early adoption is permitted.
The Company is currently evaluating the impact of adoption on its financial statements and related disclosures, but does not expect adoption will have a material impact as the Company does not currently utilize hedge accounting for derivative instruments.
In January 2017, the FASB issued ASU 2017-04, Intangibles: Goodwill and Other: Simplifying the Test for Goodwill Impairment.
The new guidance simplifies subsequent measurement of goodwill by eliminating Step 2 from the goodwill impairment test.
August 1, 2020. Early adoption is permitted.
The Company adopted the new guidance as of August 1, 2017, as part of the FASB's simplification initiative. The adoption of the new guidance did not have an impact to the Company.
In June 2016, the FASB issued ASU 2016-13, Financial Instruments—Credit Losses (Topic 326), Measurement of Credit Losses on Financial Instruments
The new guidanc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August 1, 2020. Early adoption is permitted.
The Company does not expect adoption will have a material impact on its consolidated financial statements and related disclosures.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August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cannot quantify these at this time. The Company plans to adopt the standard effective August 1, 2019.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August 1, 2018.
The Company has completed its assessment of significant revenue contracts and the guidance will not have a significant impact on its consolidated financial statements. The Company is still evaluating the required changes in disclosure for the footnotes to the consolidated financial statements. The Company plans to adopt the revenue guidance effective August 1, 2018, and is going to utilize the modified retrospective method of adoption. </t>
  </si>
  <si>
    <t>Summary of Significant Accounting Policies (Tables)</t>
  </si>
  <si>
    <t>Estimated Useful Lives of Classes of Assets</t>
  </si>
  <si>
    <t xml:space="preserve">The estimated useful lives of classes of assets are as follows:
Asset Class
Life (Years)
Building
15 to 30
Plant
10 to 18
Equipment
3 to 15
Leasehold improvements
Remaining life of the lease </t>
  </si>
  <si>
    <t>Acquisitions (Tables)</t>
  </si>
  <si>
    <t>Summary of Measurement Period Adjustments Made to Preliminary Purchase Price Allocation</t>
  </si>
  <si>
    <t>The Company’s measurement period adjustments in fiscal year 2018 to the acquired deferred tax assets and liabilities were the result of further analyses performed over Flowchem’s tax attributes as of the date of the business combination, which increased the recognized goodwill.
Measurement
July 31, 2018
Period Adjustment
July 31, 2017
Customer relationships
$
205,467
$
(9,415
)
$
214,882
Trade names and trademarks
32,353
3,402
28,951
Proprietary manufacturing process
39,323
78
39,245
Accounts receivable
10,051
(1,229
)
11,280
Deferred tax liability
27,418
2,372
25,046
Current liabilities
3,314
182
3,132
Goodwill
208,062
8,716
199,346</t>
  </si>
  <si>
    <t>Flowchem Holdings LLC</t>
  </si>
  <si>
    <t>Summary of Acquired Assets and Assumed Liabilities and Acquisition Accounting for Fair Value of Assets and Liabilities Recognized</t>
  </si>
  <si>
    <t>The Company has accounted for the purchase using the acquisition method of accounting for business combinations. Accordingly, the purchase price has been allocated to the underlying assets and liabilities in proportion to their respective fair values. The following table summarizes the acquired assets and assumed liabilities and the acquisition accounting for the fair value of the assets and liabilities recognized in the consolidated balance sheet at July 31, 2018 (in thousands):
Cash
$
11,445
Accounts receivable
10,051
Inventory
9,310
Other current assets
499
Property, plant and equipment
19,665
Intangible assets:
Customer relationships
205,467
Trade names and trademark
32,353
Proprietary manufacturing process
39,323
Total assets
328,113
Current liabilities
3,314
Deferred tax liability
27,418
Net identifiable assets acquired
$
297,381
Goodwill
208,062
Fair value of net assets acquired
$
505,443</t>
  </si>
  <si>
    <t>Unaudited Pro Forma Financial Information</t>
  </si>
  <si>
    <t>The following unaudited pro forma financial information presents our results as if the Flowchem acquisition had occurred at the beginning of fiscal year 2016 (in thousands, except for per share amounts):
Year Ended July 31,
2017
2016
Net sales
$
410,243
$
375,841
Net income
23,336
11,869
Earnings per share
Basic
$
1.96
$
1.01
Diluted
1.90
1.00</t>
  </si>
  <si>
    <t>Sealweld Corporation</t>
  </si>
  <si>
    <t>The following table summarizes the acquired assets and assumed liabilities and the acquisition accounting for the fair value of the assets and liabilities recognized in the consolidated balance sheet at July 31, 2017 (in thousands):
Cash
$
69
Accounts receivable
2,937
Inventory
2,350
Other assets
38
Property, plant and equipment, net
4,192
Intangible assets
Trade name/trademark
2,185
Non-compete agreements
2,254
Customer relationships
2,348
Total assets acquired
$
16,373
Current liabilities
1,272
Deferred tax liability
681
Net identifiable assets acquired
14,420
Goodwill
2,771
Fair value of net assets acquired
$
17,191</t>
  </si>
  <si>
    <t>Nagase Finechem Singapore (Pte) Ltd ("NFC")</t>
  </si>
  <si>
    <t>The following table summarizes the acquired assets and assumed liabilities and the acquisition accounting for the fair value of the assets and liabilities recognized in the consolidated balance sheets at July 31, 2016 (in thousands):
Cash
$
228
Accounts receivable
1,862
Other assets
101
Property, plant and equipment, net
3,242
Intangible assets
Licensing agreement
73
Toll manufacturing agreement
255
Total assets acquired
$
5,761
Total current liabilities assumed
1,028
Fair value of net assets acquired
$
4,733</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July 31,
July 31,
July 31,
Current Presentation
2018
2017
2016
Cash and cash equivalents
$
24,436
$
20,708
$
12,428
Restricted cash
—
—
1,000
Total cash, cash equivalents and restricted cash
$
24,436
$
20,708
$
13,428</t>
  </si>
  <si>
    <t>Inventories (Tables)</t>
  </si>
  <si>
    <t>Summary of Inventories</t>
  </si>
  <si>
    <t>Inventories are summarized as follows at July 31, 2018 and 2017 (in thousands):
2018
2017
Raw materials and supplies
$
12,123
$
9,124
Work in process
3,343
884
Supplies
613
3,763
Finished products
38,402
33,341
Less reserve for inventory obsolescence
(263
)
(630
)
Inventories, net
$
54,218
$
46,482</t>
  </si>
  <si>
    <t>Property, Plant and Equipment (Tables)</t>
  </si>
  <si>
    <t>Property, Plant, and Equipment and Related Accumulated Depreciation and Amortization</t>
  </si>
  <si>
    <t xml:space="preserve">Property, plant, and equipment and related accumulated depreciation and amortization are summarized as follows at July 31, 2018 and 2017 (in thousands):
2018
2017
Land
$
16,293
$
12,632
Buildings and improvements
51,862
50,973
Equipment
121,304
106,379
Leasehold improvements
2,777
2,755
192,236
172,739
Less accumulated depreciation and amortization
(91,315
)
(76,974
)
100,921
95,765
Construction-in-progress
16,180
9,670
Property, plant and equipment, net (1)
$
117,101
$
105,435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In April 2018, the Company decided to use the facility for storage and reclassified these assets to held and used, and accordingly recognized depreciation expense of $0.1 million. </t>
  </si>
  <si>
    <t>Income Taxes (Tables)</t>
  </si>
  <si>
    <t>Geographical Sources of Income Before Income Taxes</t>
  </si>
  <si>
    <t>The Company is subject to United States federal, state and foreign taxes on its operations. The geographical sources of income before income taxes for each of the three years ended July 31, 2018, 2017 and 2016 are as follows (in thousands):
2018
2017
2016
United States
$
51,438
$
27,642
$
28,820
Foreign
12,961
4,800
(590
)
Income before income taxes
$
64,399
$
32,442
$
28,230</t>
  </si>
  <si>
    <t>Components of Income Tax Expense (Benefit)</t>
  </si>
  <si>
    <t>The components of income tax expense/(benefit) for the years ended July 31, 2018, 2017 and 2016 consisted of the following (in thousands):
2018
2017
2016
Current:
Federal
$
2,080
$
7,620
$
7,900
Foreign
1,990
511
166
State
1,478
1,588
1,275
5,548
9,719
9,341
Deferred:
Federal
(6,435
)
(1,052
)
358
Foreign
(588
)
160
(261
)
State
1,033
(18
)
117
(5,990
)
(910
)
214
Total
$
(442
)
$
8,809
$
9,555</t>
  </si>
  <si>
    <t>Deferred Tax Assets and Liabilities</t>
  </si>
  <si>
    <t xml:space="preserve">Deferred income taxes are provided on all temporary differences between financial and taxable income. The following table presents the components of the Company’s deferred tax assets and liabilities at July 31, 2018 and 2017 (in thousands):
2018
2017
Non-current deferred tax assets
Inventory
$
415
$
933
Net operating loss
1,185
1,233
Employee benefits
284
2,322
Deferred compensation
3,184
3,922
Accrued liabilities
14
43
Other
808
982
Less valuation allowance
(575
)
(1,768
)
Total non-current deferred tax assets
$
5,315
$
7,667
Non-current deferred tax liabilities:
Difference in amortization basis of intangibles
$
(27,616
)
$
(34,851
)
Difference in depreciable basis of property
(7,330
)
(6,722
)
Other
(1,782
)
(767
)
Total non-current deferred tax liabilities
(36,728
)
(42,340
)
Net non-current deferred tax liability
$
(31,413
)
$
(34,673
) </t>
  </si>
  <si>
    <t>Differences Between Actual Tax Provision and Amounts Obtained by Applying Applicable United States Tax Rate</t>
  </si>
  <si>
    <t>The following table accounts for the differences between the actual tax provision, and the amounts obtained by applying the applicable statutory United States federal income tax rate to income from continuing operations before income taxes for each of the years ended July 31, 2018, 2017, and 2016, respectively (in thousands):
2018
2017
2016
Income taxes at the federal statutory rate
$
17,278
$
11,354
$
9,881
Effect of foreign operations
(196
)
(198
)
485
Change in valuation allowance
(1,244
)
(1,218
)
311
Impact of Tax Cut and Jobs Act
(12,326
)
—
—
Impact of current year rate changes
(2,853
)
—
—
Effects of foreign currency fluctuations
65
131
(330
)
State income taxes, net of federal income tax effect
2,114
1,015
969
Production deduction and tax credits
(1,208
)
(1,217
)
(1,473
)
Stock-based compensation
(2,398
)
(964
)
—
Acquisition related cost
378
151
85
Flowchem reorganization
—
(584
)
—
Other
(52
)
339
(373
)
Total
$
(442
)
$
8,809
$
9,555</t>
  </si>
  <si>
    <t>Schedule of Gross Unrecognized Tax Benefits</t>
  </si>
  <si>
    <t>The following table summarizes the activity related to the Company’s gross unrecognized tax benefits (in thousands):
Balance at July 31, 2017
$
965
Increases related to prior years positions
10
Decreases related to prior year positions
(45
)
Decrease related to lapse of applicable statute of limitations
(508
)
Balance at July 31, 2018
$
422</t>
  </si>
  <si>
    <t>Intangible Assets (Tables)</t>
  </si>
  <si>
    <t>Intangible assets are summarized as follows (in thousands):
Number of Years
Weighted
July 31, 2018
Average Amortization Period
Original Cost
Accumulated Amortization
Foreign Currency Translation
Carrying Amount
Intangible assets subject to amortization (range of useful life):
Electronic chemicals-value of product qualifications (5-15 years)
15.0
12,800
(5,046
)
(809
)
6,945
Performance materials-customer relationships (15-20 years)
19.7
218,106
(14,024
)
(2
)
204,080
Performance materials-proprietary manufacturing process (15 years)
15.0
39,323
(2,949
)
—
36,374
Electronic chemicals - Other (1-15 years)
7.0
2,190
(1,478
)
(112
)
600
Performance Materials - Other (5-15 years)
8.7
4,308
(843
)
—
3,465
Total intangible assets subject to amortization
18.6
$
276,727
$
(24,340
)
$
(923
)
$
251,464
Intangible assets not subject to amortization:
Performance materials-penta product registrations
8,765
Performance materials-related trade name and trademark
37,420
Performance materials-proprietary manufacturing process
2,808
Total intangible assets not subject to amortization
48,993
Total intangible assets, net
$
300,457
Number of Years
Weighted
July 31, 2017
Average Amortization Period
Original Cost
Accumulated Amortization
Foreign Currency Translation
Carrying Amount
Intangible assets subject to amortization (range of useful life):
Electronic chemicals-value of product qualifications (5-15 years)
14.1
14,100
(5,479
)
(841
)
7,780
Performance materials-customer relationships (15-20 years)
19.7
227,521
(3,244
)
54
224,331
Performance materials-proprietary manufacturing process (15 years)
15.0
39,245
(322
)
—
38,923
Electronic chemicals - other (1-15 years)
7.4
2,649
(1,740
)
(114
)
795
Performance materials - other (5-15 years)
6.2
3,160
(289
)
54
2,925
Total intangible assets subject to amortization
13.6
$
286,675
$
(11,074
)
$
(847
)
$
274,754
Intangible assets not subject to amortization:
Performance materials-penta product registrations
8,765
Performance materials-related trade name and trademark
34,074
Performance materials-proprietary manufacturing process
2,808
Total intangible assets not subject to amortization
45,647
Total intangible assets, net
$
320,401</t>
  </si>
  <si>
    <t>Estimated Aggregate Amounts of Amortization Expense Related to Intangible Assets</t>
  </si>
  <si>
    <t>The following table presents the estimated aggregate amounts of amortization expense for the succeeding five years and thereafter, related to intangible assets as of July 31, 2018 (in thousands):
2019
2020
2021
2022
2023
Thereafter
Total estimated aggregate amortization expense
$
15,671
$
15,445
$
15,219
$
14,918
$
14,724
$
175,487</t>
  </si>
  <si>
    <t>Carrying Value of Goodwill by Operating Segment</t>
  </si>
  <si>
    <t>The following table presents carrying value of goodwill by operating segment as of July 31, 2018, 2017 and 2016 (in thousands):
Performance Materials
Electronic Chemicals
Total
Balance as of July 31, 2016
$
14,504
$
7,724
$
22,228
Business acquisition - Sealweld
2,671
—
2,671
Business acquisition - Flowchem
199,346
—
199,346
Foreign currency translation adjustment
7
139
146
Balance as of July 31, 2017
216,528
7,863
224,391
Business acquisition - Sealweld purchase price adjustments
100
—
100
Business acquisition - Flowchem purchase price adjustments
8,716
—
8,716
Foreign currency translation adjustment
(15
)
12
(3
)
Balance as of July 31, 2018
$
225,329
$
7,875
$
233,204</t>
  </si>
  <si>
    <t>Long-Term Obligations (Tables)</t>
  </si>
  <si>
    <t>Long-Term Debt and Current Maturities</t>
  </si>
  <si>
    <t>The Company’s long-term debt and current maturities as of July 31, 2018 and 2017 consisted of the following (in thousands):
July 31, 2018
July 31, 2017
Senior secured debt:
Term loan, maturing on June 15, 2024, variable interest rates based on LIBOR plus 2.75% at July 31, 2018
$
312,000
$
540,000
Revolving loan facility, maturing on June 15, 2022, variable interest rates based on LIBOR plus 2.25% at July 31, 2018
—
—
Total debt
312,000
540,000
Current maturities of long-term debt
—
(3,167
)
Unamortized debt issuance costs and original issue discount
(5,881
)
(13,731
)
Long-term debt, net of current maturities
$
306,119
$
523,102</t>
  </si>
  <si>
    <t>Ratio of Net Funded Debt to Adjusted EBITDA</t>
  </si>
  <si>
    <t xml:space="preserve">The Term Loan under the Credit Agreement bears interest at a varying rate of LIBOR plus a margin based on net funded debt to adjusted EBITDA, as described in the table below.
Ratio of Net Funded Debt to Adjusted EBITDA
Margin
Greater than 2.5 to 1.0
2.75
%
Less than or equal to 2.5 to 1.0
2.50
% The Revolving Loan under the Credit Agreement bears interest at a varying rate of LIBOR plus a margin based on net funded debt to adjusted EBITDA, as described in the table below.
Ratio of Net Funded Debt to Adjusted EBITDA
Margin
Greater than 4.25 to 1.0
2.75
%
Greater than 3.75 to 1.0, but less than or equal to 4.25 to 1.0
2.50
%
Less than 3.75 to 1.0
2.25
% </t>
  </si>
  <si>
    <t>Principal Payments Due Under Long-term Debt Agreements</t>
  </si>
  <si>
    <t>Principal payments due under long-term debt agreements as of July 31, 2018 for the fiscal years ended July 31 are as follows (in thousands):
Total
2019
2020
2021
2022
2023
Thereafter
Long-term debt
$
312,000
$
—
$
—
$
—
$
—
$
—
$
312,000</t>
  </si>
  <si>
    <t>Fair Value Measurements (Tables)</t>
  </si>
  <si>
    <t>Schedule of Assets and Liabilities Measured at Fair Value on Recurring Basis</t>
  </si>
  <si>
    <t>The following tables present the fair value hierarchy table for assets and liabilities measured at fair value, on a recurring basis (in thousands):
Fair Value Measurements at July 31, 2018, Using:
Description
Level 1
Level 2
Level 3
Total
Assets
Derivatives – interest rate swaps
$
—
$
5,576
$
—
$
5,576
Total
$
—
$
5,576
$
—
$
5,576</t>
  </si>
  <si>
    <t>Derivative Financial Instruments (Tables)</t>
  </si>
  <si>
    <t>Summary of Combined Fair Value of Derivatives not Designated as Hedging Instruments included in Accompanying Condensed Consolidated Balance Sheet</t>
  </si>
  <si>
    <t>The combined fair value of derivatives not designated as hedging instruments included in the accompanying condensed consolidated balance sheet as of July 31, 2018 is summarized below (in thousands).
Fair Value as of
Description
Location
July 31, 2018
Derivative instruments – interest rate swaps
Other assets, net
$
5,576</t>
  </si>
  <si>
    <t>Summary of Effects of Derivatives not Designated as Hedging Instruments on Condensed Consolidated Statements of Income</t>
  </si>
  <si>
    <t>The effects of derivatives not designated as hedging instruments on the condensed consolidated statements of income for the twelve months ended July 31, 2018 are summarized below (in thousands).
Year Ended
Year Ended
Description
Location
July 31, 2018
July 31, 2017
Derivative instruments – interest rate swaps
Derivative fair value gain
$
5,576
$
—</t>
  </si>
  <si>
    <t>Commitments and Contingencies (Tables)</t>
  </si>
  <si>
    <t>Future Payments Under Operating Leases</t>
  </si>
  <si>
    <t>Our obligations to make future payments under such operating leases as of July 31, 2018 are summarized in the following table (in thousands):
Total
2019
2020
2021
2022
2023
Thereafter
Operating leases
$
17,843
$
3,159
$
2,564
$
1,894
$
1,802
$
1,806
$
6,618</t>
  </si>
  <si>
    <t>Earnings Per Share (Tables)</t>
  </si>
  <si>
    <t>Basic and Diluted Earnings Per Share</t>
  </si>
  <si>
    <t>The following table presents information necessary to calculate basic and diluted earnings per share for periods indicated:
Year Ended
2018
2017
2016
(Amounts in thousands, except per share data)
Net income from continuing operations
$
64,841
$
23,633
$
18,675
Weighted average shares outstanding
Weighted average shares outstanding — basic
14,708
11,885
11,719
Dilutive effect of stock awards
403
401
207
Weighted average shares outstanding — diluted
15,111
12,286
11,926
Basic earnings per share
$
4.41
$
1.99
$
1.59
Diluted earnings per share
$
4.29
$
1.92
$
1.57</t>
  </si>
  <si>
    <t>Stock-Based Compensation (Tables)</t>
  </si>
  <si>
    <t>Restricted Stock Unit ("RSU")</t>
  </si>
  <si>
    <t>Share Based Compensation Arrangement By Share Based Payment Award [Line Items]</t>
  </si>
  <si>
    <t>Summary of Performance Based RSU Awards Granted</t>
  </si>
  <si>
    <t>Date of Grant
Series Award
Target Award (RSUs)
Grant Date Fair Value
Measurement Period Ending
Actual or Expected Percentage Vesting (1)
Shares Projected to Vest or Vested
Fiscal Year 2018 Awards
12/5/2017
Series 4, Tranche 1
27,542
$
54.09
07/31/2020
Forfeitures (2)
(2,291
)
Total Series 4, Tranche 1
25,251
100
%
25,251
12/5/2017
Series 4, Tranche 2
27,541
$
54.09
07/31/2020
Forfeitures (2)
(2,291
)
Total Series 4, Tranche 2
25,250
176
%
44,440
2/15/2018
Series 1
7,287
$
60.22
7/31/2020
4/5/2018
Series 1
100
$
60.93
7/31/2020
Forfeitures (2)
(300
)
Total Series 1
7,087
176
%
12,473
Fiscal Year 2017 Awards
12/08/2016
Series 1
10,531
$
34.95
07/31/2019
Forfeitures (2)
(930
)
Total Series 1
9,601
186
%
17,875
04/28/2017
Series 4, Tranche 1
4,545
$
52.55
07/31/2019
10/21/2016
Series 4, Tranche 1
44,337
$
29.11
07/31/2019
Forfeitures (2)
(8,442
)
Total Series 4, Tranche 1
40,440
100
%
40,440
04/28/2017
Series 4, Tranche 2
4,546
$
52.55
07/31/2019
10/21/2016
Series 4, Tranche 2
44,337
$
29.11
07/31/2019
Forfeitures (2)
(8,442
)
Total Series 4 - Tranche 2
40,441
186
%
75,295
Fiscal Year 2016 Awards
03/10/2016
Series 1
14,625
$
21.89
10/31/2018
01/29/2016
Series 1
57,163
$
21.80
10/31/2018
Forfeitures (2)
(13,858
)
Total Series 1
57,930
197
%
114,223
01/19/2016
Series 3
55,292
$
20.89
07/31/2020
195
%
107,543
(1)
The percentage vesting for performance-based RSU awards is currently estimated at 176%, 186% and 197% of the target award for Series 1 awards granted in fiscal years 2018, 2017 and 2016, respectively, 195% of the target award for Series 3 awards granted in fiscal year 2016, 100% and 176% of the target award for the first and second tranches, respectively, of the Series 4 awards granted in fiscal year 2018, and 100% and 186% of the target award for the first and second tranches, respectively, of the Series 4 awards granted in fiscal year 2017.
(2)
Forfeitures include Series 1 and Series 4 awards that were granted in fiscal years 2018, 2017 and 2016 to certain employees that were forfeited at the termination of their employment.</t>
  </si>
  <si>
    <t>Time Based Shares</t>
  </si>
  <si>
    <t>Summary of Activity for Time-Based Stock Awards</t>
  </si>
  <si>
    <t>A summary of activity for time-based stock awards for the fiscal year ended July 31, 2018 is presented below:
Shares
Weighted-Average Grant-Date Fair Value
Non-vested on August 1, 2016
211,368
$
21.28
Granted (1)
34,501
41.23
Vested (2)
(63,852
)
23.55
Forfeited (3)
(8,414
)
25.85
Non-vested on July 31, 2017
173,603
24.37
Granted (4)
32,966
60.76
Vested (5)
(48,675
)
32.39
Forfeited (3)
(4,106
)
48.02
Non-vested on July 31, 2018
153,788
29.01
(1)
Includes 12,580 shares granted to non-employee directors during fiscal year 2018. Includes 11,342 RSUs granted to certain employees during fiscal year 2017 as special compensation. Includes 10,579 RSUs granted to certain employees during fiscal year 2017 which are expected to vest on July 31, 2019. The Company recognizes compensation expense related to the awards over the respective service period.
(2)
Includes 12,580 shares granted to non-employee directors during fiscal year 2017. The shares vest on the date of grant, and the Company recognizes compensation expense related to the awards over the respective service periods in accordance with GAAP. Includes 51,272 RSUs granted to employees. The vested amount includes 6,000 RSUs granted to Mr. Fraser. Upon vesting, each RSU was converted to one share of common stock.
(3)
Forfeitures includes RSU awards that were granted in fiscal years 2018 and 2017 to certain employees that were forfeited at the termination of their employment.
(4)
Includes 8,062 shares granted to non-employee directors during fiscal year 2018. Includes 17,517 RSUs granted to certain employees during fiscal year 2018 as special compensation. Includes 7,387 RSUs granted to certain employees during fiscal year 2018 which are expected to vest on July 31, 2020. The Company recognizes compensation expense related to the awards on a straight-line basis over the respective service period.
(5)
Includes 8,062 shares granted to non-employee directors for service during fiscal year 2018. The shares vest on the date of grant, and the Company recognizes compensation expense related to the awards over the respective service periods in accordance with GAAP. Includes 40,613 RSUs granted to employees. The vested amount includes 6,000 RSUs granted to Mr. Fraser. Upon vesting, each RSU was converted to one share of common stock.</t>
  </si>
  <si>
    <t>Segment Information (Tables)</t>
  </si>
  <si>
    <t xml:space="preserve">The Company has two reportable segments—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As of April 30, 2017, the performance materials segment includes the Company’s pipeline performance business and wood treating chemicals business that were previously referred to as the other chemicals segment. The Flowchem business acquired in June 2017 is included in the performance materials segment. The business segment management reporting and controlling systems are based on the same accounting policies as those described in the summary of significant accounting policies. See Note 1.
Year Ended July 31,
2018
2017
2016
(Amount in thousands)
Net Sales
Electronic Chemicals
$
302,023
$
276,621
$
261,523
Performance Materials
163,533
56,821
36,455
Total consolidated net sales
$
465,556
$
333,442
$
297,978
Depreciation and amortization (1)
Electronic Chemicals
$
11,145
$
11,455
$
11,832
Performance Materials
16,743
3,857
1,149
Other Activities
2,060
1,652
1,553
Total consolidated depreciation and amortization
$
29,948
$
16,964
$
14,534
Goodwill and intangible assets, net
Electronic Chemicals
$
15,421
$
16,446
$
17,625
Performance Materials
518,241
528,346
38,509
Total consolidated goodwill and intangible assets, net
$
533,662
$
544,792
$
56,134
Total assets
Electronic Chemicals
$
191,173
$
171,202
$
165,561
Performance Materials
600,192
596,872
53,798
Other Activities
27,068
24,357
17,669
Total consolidated assets
$
818,434
$
792,431
$
237,028
Operating income
Electronic Chemicals
$
46,554
$
35,317
$
32,141
Performance Materials
54,991
13,804
12,631
Other Activities
(13,420
)
(11,788
)
(17,201
)
Total consolidated operating income
88,125
37,333
27,571
Total other (expense) income, net
(23,726
)
(4,891
)
659
Income before income taxes
$
64,399
$
32,442
$
28,230
(1)
For fiscal year 2016, s egment depreciation excludes depreciation for restructuring and realignment. </t>
  </si>
  <si>
    <t>Geographic Data</t>
  </si>
  <si>
    <t>Geographic Data: The Company operated 19 facilities that are dedicated to manufacturing, blending and distributing products in 8 countries. The United States is home to 7 of those sites, representing 59.8% of the Company’s long-lived assets. Sales are attributed to geographic areas based on customer location; long-lived assets are attributed to geographic areas based on asset location.
2018
2017
2016
(Amounts in thousands)
Net sales:
United States
$
257,546
$
180,075
$
162,427
International
208,010
153,367
135,551
Net sales
$
465,556
$
333,442
$
297,978
Property, plant and equipment, net:
United States
$
70,068
$
67,490
International
47,033
37,945
Property, plant and equipment, net
$
117,101
$
105,435</t>
  </si>
  <si>
    <t>Restructuring and Realignment Events (Tables)</t>
  </si>
  <si>
    <t>Accrued Liability Associated with Restructuring and Other Related Charges</t>
  </si>
  <si>
    <t>At July 31, 2018, the accrued liability associated with restructuring and other related charges consisted of the following:
Employee
Decommissioning and Environmental
Total
Accrued liability at July 31, 2016
$
721
$
36
$
757
Payments
(362
)
(41
)
(403
)
Adjustment
(359
)
82
(277
)
Accrued liability at July 31, 2017
$
—
$
77
$
77
Payments
—
(36
)
(36
)
Adjustment
—
(41
)
(41
)
Accrued liability at July 31, 2018
$
—
$
—
$
—</t>
  </si>
  <si>
    <t>Schedule of Changes in Asset Retirement Obligation Associated with Realignment</t>
  </si>
  <si>
    <t>The changes to the asset retirement obligation associated with realignment are as follows:
Asset retirement obligation at July 31, 2016
$
168
Charges
(3
)
Payments
(165
)
Asset retirement obligation at July 31, 2017
$
—</t>
  </si>
  <si>
    <t>Selected Quarterly Financial Data (Unaudited) (Tables)</t>
  </si>
  <si>
    <t>Selected Quarterly Financial Data</t>
  </si>
  <si>
    <t>First Quarter
Second Quarter
Third Quarter
Fourth Quarter
(Amounts in thousands, except per share data)
Year Ended July 31, 2018
Net sales
$
110,664
$
113,851
$
118,647
$
122,394
Gross profit
46,481
49,254
50,491
51,435
Operating income
20,080
21,730
23,953
22,362
Income before income taxes
8,479
17,156
20,688
18,076
Net income
5,850
25,337
15,645
18,009
Earnings per share:
Net income per share
- basic
$
0.47
$
1.64
$
1.01
$
1.16
- diluted
0.46
1.59
0.98
1.13
Year Ended July 31, 2017
Net sales
$
76,495
$
79,071
$
81,616
$
96,260
Gross profit
29,684
31,202
32,510
36,742
Operating income
8,681
9,040
9,367
10,245
Income before income taxes
8,734
8,583
9,210
5,915
Net income
5,742
6,486
6,067
5,338
Earnings per share:
Net income per share
- basic
$
0.48
$
0.55
$
0.51
$
0.45
- diluted
0.47
0.53
0.49
0.43</t>
  </si>
  <si>
    <t>Summary of Significant Accounting Policies - Additional Information (Detail)</t>
  </si>
  <si>
    <t>Jan. 16, 2015USD ($)</t>
  </si>
  <si>
    <t>Jul. 31, 2018USD ($)FacilitySegment</t>
  </si>
  <si>
    <t>Jul. 31, 2017USD ($)</t>
  </si>
  <si>
    <t>Jul. 31, 2016USD ($)</t>
  </si>
  <si>
    <t>Oct. 31, 2017USD ($)</t>
  </si>
  <si>
    <t>Jul. 31, 2014USD ($)</t>
  </si>
  <si>
    <t>Schedule Of Significant Accounting Policies [Line Items]</t>
  </si>
  <si>
    <t>Number of reportable segments | Segment</t>
  </si>
  <si>
    <t>Depreciation expense</t>
  </si>
  <si>
    <t>Asset retirement obligations recognized</t>
  </si>
  <si>
    <t>Non-cash Impairment charges</t>
  </si>
  <si>
    <t>Foreign currency translation resulting in gains (loss)</t>
  </si>
  <si>
    <t>Performance Materials</t>
  </si>
  <si>
    <t>Goodwill allocated on sale of business</t>
  </si>
  <si>
    <t>Electronic Chemicals</t>
  </si>
  <si>
    <t>United States</t>
  </si>
  <si>
    <t>Number of pipeline performance business facilities | Facility</t>
  </si>
  <si>
    <t>Canada</t>
  </si>
  <si>
    <t>Estimated Useful Lives of Classes of Assets (Detail)</t>
  </si>
  <si>
    <t>Building | Minimum</t>
  </si>
  <si>
    <t>Property Plant And Equipment [Line Items]</t>
  </si>
  <si>
    <t>Useful lives of assets</t>
  </si>
  <si>
    <t>15 years</t>
  </si>
  <si>
    <t>Building | Maximum</t>
  </si>
  <si>
    <t>30 years</t>
  </si>
  <si>
    <t>Plant | Minimum</t>
  </si>
  <si>
    <t>10 years</t>
  </si>
  <si>
    <t>Plant | Maximum</t>
  </si>
  <si>
    <t>18 years</t>
  </si>
  <si>
    <t>Equipment | Minimum</t>
  </si>
  <si>
    <t>3 years</t>
  </si>
  <si>
    <t>Equipment | Maximum</t>
  </si>
  <si>
    <t>Leasehold improvements</t>
  </si>
  <si>
    <t>Useful life of leasehold</t>
  </si>
  <si>
    <t>Remaining life of the lease</t>
  </si>
  <si>
    <t>Acquisitions - Additional Information (Detail) $ in Thousands, $ in Millions</t>
  </si>
  <si>
    <t>Jun. 15, 2017USD ($)</t>
  </si>
  <si>
    <t>Feb. 02, 2017USD ($)$ / $</t>
  </si>
  <si>
    <t>Feb. 02, 2017CAD ($)</t>
  </si>
  <si>
    <t>Apr. 04, 2016USD ($)a</t>
  </si>
  <si>
    <t>Jul. 31, 2018USD ($)</t>
  </si>
  <si>
    <t>Apr. 30, 2018USD ($)</t>
  </si>
  <si>
    <t>Jan. 31, 2018USD ($)</t>
  </si>
  <si>
    <t>Apr. 30, 2017USD ($)</t>
  </si>
  <si>
    <t>Jan. 31, 2017USD ($)</t>
  </si>
  <si>
    <t>Oct. 31, 2016USD ($)</t>
  </si>
  <si>
    <t>Apr. 30, 2016USD ($)</t>
  </si>
  <si>
    <t>Feb. 02, 2017CAD ($)$ / $</t>
  </si>
  <si>
    <t>Business Acquisition [Line Items]</t>
  </si>
  <si>
    <t>Gain on acquisition of assets and assumed liabilities under bargain purchase</t>
  </si>
  <si>
    <t>Acquisition date</t>
  </si>
  <si>
    <t>Jun. 15,
		2017</t>
  </si>
  <si>
    <t>Cash consideration</t>
  </si>
  <si>
    <t>Cash acquired</t>
  </si>
  <si>
    <t>Working capital adjustment</t>
  </si>
  <si>
    <t>Business acquisition consideration transferred amount</t>
  </si>
  <si>
    <t>Line of credit facility, maximum borrowing capacity</t>
  </si>
  <si>
    <t>Line of credit facility, term</t>
  </si>
  <si>
    <t>7 years</t>
  </si>
  <si>
    <t>Acquisition-related costs incurred</t>
  </si>
  <si>
    <t>Fair value of accounts receivable acquired</t>
  </si>
  <si>
    <t>Business acquisition pro forma estimated annual depreciation and amortization</t>
  </si>
  <si>
    <t>Business acquisition pro form estimated interest expense</t>
  </si>
  <si>
    <t>Business acquisition pro forma transaction related costs</t>
  </si>
  <si>
    <t>Acquisition, measurement period adjustment</t>
  </si>
  <si>
    <t>Flowchem Holdings LLC | Performance Materials</t>
  </si>
  <si>
    <t>Goodwill expected to be tax deductible</t>
  </si>
  <si>
    <t>Feb. 1,
		2017</t>
  </si>
  <si>
    <t>Exchange rate | $ / $</t>
  </si>
  <si>
    <t>Estimated working capital</t>
  </si>
  <si>
    <t>Sealweld Corporation | Measurement Period Adjustment</t>
  </si>
  <si>
    <t>Sealweld Corporation | Performance Materials</t>
  </si>
  <si>
    <t>Sealweld Corporation | Revolving Loan Facility</t>
  </si>
  <si>
    <t>Line of credit facility, outstanding</t>
  </si>
  <si>
    <t>Apr. 4,
		2016</t>
  </si>
  <si>
    <t>Area of land | a</t>
  </si>
  <si>
    <t>Estimated net working capital</t>
  </si>
  <si>
    <t>Nagase Finechem Singapore (Pte) Ltd ("NFC") | Revolving Loan Facility</t>
  </si>
  <si>
    <t>Summary of Acquired Assets and Assumed Liabilities and Acquisition Accounting for Fair Value of Assets and Liabilities Recognized (Detail) - USD ($) $ in Thousands</t>
  </si>
  <si>
    <t>Feb. 02, 2017</t>
  </si>
  <si>
    <t>Intangible assets:</t>
  </si>
  <si>
    <t>Cash</t>
  </si>
  <si>
    <t>Inventory</t>
  </si>
  <si>
    <t>Other current assets</t>
  </si>
  <si>
    <t>Property, plant and equipment</t>
  </si>
  <si>
    <t>Total assets acquired</t>
  </si>
  <si>
    <t>Total current liabilities assumed</t>
  </si>
  <si>
    <t>Deferred tax liability</t>
  </si>
  <si>
    <t>Net identifiable assets acquired</t>
  </si>
  <si>
    <t>Fair value of net assets acquired</t>
  </si>
  <si>
    <t>Flowchem Holdings LLC | Customer relationships</t>
  </si>
  <si>
    <t>Intangible assets</t>
  </si>
  <si>
    <t>Flowchem Holdings LLC | Trade names and trademark</t>
  </si>
  <si>
    <t>Flowchem Holdings LLC | Proprietary manufacturing process</t>
  </si>
  <si>
    <t>Sealweld Corporation | Customer relationships</t>
  </si>
  <si>
    <t>Sealweld Corporation | Trade names and trademark</t>
  </si>
  <si>
    <t>Sealweld Corporation | Non-compete agreements</t>
  </si>
  <si>
    <t>Nagase Finechem Singapore (Pte) Ltd ("NFC") | Licensing agreement</t>
  </si>
  <si>
    <t>Nagase Finechem Singapore (Pte) Ltd ("NFC") | Toll manufacturing agreement</t>
  </si>
  <si>
    <t>Acquisitions - Unaudited Pro Forma Financial Information (Detail) - Flowchem - USD ($) $ / shares in Units, $ in Thousands</t>
  </si>
  <si>
    <t>Summary of Measurement Period Adjustments Made to Preliminary Purchase Price Allocation (Detail) - USD ($) $ in Thousands</t>
  </si>
  <si>
    <t>Flowchem Holdings LLC | Measurement Period Adjustment</t>
  </si>
  <si>
    <t>Customer relationships | Flowchem Holdings LLC</t>
  </si>
  <si>
    <t>Customer relationships | Flowchem Holdings LLC | Measurement Period Adjustment</t>
  </si>
  <si>
    <t>Trade names and trademark | Flowchem Holdings LLC</t>
  </si>
  <si>
    <t>Trade names and trademark | Flowchem Holdings LLC | Measurement Period Adjustment</t>
  </si>
  <si>
    <t>Proprietary manufacturing process | Flowchem Holdings LLC</t>
  </si>
  <si>
    <t>Proprietary manufacturing process | Flowchem Holdings LLC | Measurement Period Adjustment</t>
  </si>
  <si>
    <t>Cash, Cash Equivalents and Restricted Cash - Reconciliation of Cash, Cash Equivalents and Restricted Cash (Details) - USD ($) $ in Thousands</t>
  </si>
  <si>
    <t>Jul. 31, 2015</t>
  </si>
  <si>
    <t>Restricted cash</t>
  </si>
  <si>
    <t>Total cash, cash equivalents and restricted cash</t>
  </si>
  <si>
    <t>Summary of Inventories (Detail) - USD ($) $ in Thousands</t>
  </si>
  <si>
    <t>Raw materials and supplies</t>
  </si>
  <si>
    <t>Work in process</t>
  </si>
  <si>
    <t>Supplies</t>
  </si>
  <si>
    <t>Finished products</t>
  </si>
  <si>
    <t>Less reserve for inventory obsolescence</t>
  </si>
  <si>
    <t>Property, Plant, and Equipment and Related Accumulated Depreciation and Amortization (Detail) - USD ($) $ in Thousands</t>
  </si>
  <si>
    <t>Property, plant and equipment, gross</t>
  </si>
  <si>
    <t>Less accumulated depreciation and amortization</t>
  </si>
  <si>
    <t>Property plant and equipment excluding construction in progress</t>
  </si>
  <si>
    <t>Construction-in-progress</t>
  </si>
  <si>
    <t>Land</t>
  </si>
  <si>
    <t>Buildings and improvements</t>
  </si>
  <si>
    <t>Equipment</t>
  </si>
  <si>
    <t>Property, Plant, and Equipment and Related Accumulated Depreciation and Amortization (Parenthetical) (Detail) $ in Millions</t>
  </si>
  <si>
    <t>1 Months Ended</t>
  </si>
  <si>
    <t>Jul. 31, 2016USD ($)Facility</t>
  </si>
  <si>
    <t>Estimated fair value of property, less cost to sell</t>
  </si>
  <si>
    <t>Number of excess capacity manufacturing facilities | Facility</t>
  </si>
  <si>
    <t>Geographical Sources of Income Before Income Taxes (Detail) - USD ($) $ in Thousands</t>
  </si>
  <si>
    <t>3 Months Ended</t>
  </si>
  <si>
    <t>Apr. 30, 2018</t>
  </si>
  <si>
    <t>Oct. 31, 2017</t>
  </si>
  <si>
    <t>Apr. 30, 2017</t>
  </si>
  <si>
    <t>Jan. 31, 2017</t>
  </si>
  <si>
    <t>Oct. 31, 2016</t>
  </si>
  <si>
    <t>Foreign</t>
  </si>
  <si>
    <t>Components of Income Tax Expense (Benefit) (Detail) - USD ($) $ in Thousands</t>
  </si>
  <si>
    <t>Current:</t>
  </si>
  <si>
    <t>Federal</t>
  </si>
  <si>
    <t>State</t>
  </si>
  <si>
    <t>Total current</t>
  </si>
  <si>
    <t>Deferred:</t>
  </si>
  <si>
    <t>Total deferred</t>
  </si>
  <si>
    <t>Deferred Tax Assets and Liabilities (Detail) - USD ($) $ in Thousands</t>
  </si>
  <si>
    <t>Non-current deferred tax assets</t>
  </si>
  <si>
    <t>Net operating loss</t>
  </si>
  <si>
    <t>Employee benefits</t>
  </si>
  <si>
    <t>Deferred compensation</t>
  </si>
  <si>
    <t>Less valuation allowance</t>
  </si>
  <si>
    <t>Total non-current deferred tax assets</t>
  </si>
  <si>
    <t>Non-current deferred tax liabilities:</t>
  </si>
  <si>
    <t>Difference in amortization basis of intangibles</t>
  </si>
  <si>
    <t>Difference in depreciable basis of property</t>
  </si>
  <si>
    <t>Total non-current deferred tax liabilities</t>
  </si>
  <si>
    <t>Net non-current deferred tax liability</t>
  </si>
  <si>
    <t>Income Taxes - Additional Information (Detail) - USD ($) $ in Thousands</t>
  </si>
  <si>
    <t>5 Months Ended</t>
  </si>
  <si>
    <t>7 Months Ended</t>
  </si>
  <si>
    <t>Dec. 21, 2017</t>
  </si>
  <si>
    <t>Jul. 31, 2019</t>
  </si>
  <si>
    <t>Income Taxes [Line Items]</t>
  </si>
  <si>
    <t>Corporate income tax rate</t>
  </si>
  <si>
    <t>35.00%</t>
  </si>
  <si>
    <t>21.00%</t>
  </si>
  <si>
    <t>27.00%</t>
  </si>
  <si>
    <t>Net income tax expense (benefit) from new legislation</t>
  </si>
  <si>
    <t>Valuation allowance</t>
  </si>
  <si>
    <t>Penalties and interest recognized related to unrecognized tax benefits</t>
  </si>
  <si>
    <t>Liability for uncertain tax positions in Italy</t>
  </si>
  <si>
    <t>ASU 2016-09</t>
  </si>
  <si>
    <t>Stock-based compensation excess tax benefits</t>
  </si>
  <si>
    <t>Net operating loss carry forwards not subject to expiration</t>
  </si>
  <si>
    <t>U.S. Federal</t>
  </si>
  <si>
    <t>Net operating loss carry forwards subject to expiration</t>
  </si>
  <si>
    <t>Net operating loss carry forwards expiration year</t>
  </si>
  <si>
    <t>Scenario, Plan</t>
  </si>
  <si>
    <t>Differences Between Actual Tax Provision and Amounts Obtained by Applying Applicable United States Tax Rate (Detail) - USD ($) $ in Thousands</t>
  </si>
  <si>
    <t>Income taxes at the federal statutory rate</t>
  </si>
  <si>
    <t>Effect of foreign operations</t>
  </si>
  <si>
    <t>Change in valuation allowance</t>
  </si>
  <si>
    <t>Impact of Tax Cut and Jobs Act</t>
  </si>
  <si>
    <t>Impact of current year rate changes</t>
  </si>
  <si>
    <t>Effects of foreign currency fluctuations</t>
  </si>
  <si>
    <t>State income taxes, net of federal income tax effect</t>
  </si>
  <si>
    <t>Production deduction and tax credits</t>
  </si>
  <si>
    <t>Stock-based compensation</t>
  </si>
  <si>
    <t>Acquisition related cost</t>
  </si>
  <si>
    <t>Flowchem reorganization</t>
  </si>
  <si>
    <t>Schedule of Gross Unrecognized Tax Benefits (Detail) $ in Thousands</t>
  </si>
  <si>
    <t>Balance, at beginning of the period</t>
  </si>
  <si>
    <t>Increases related to prior years positions</t>
  </si>
  <si>
    <t>Decreases related to prior year positions</t>
  </si>
  <si>
    <t>Decrease related to lapse of applicable statute of limitations</t>
  </si>
  <si>
    <t>Balance at end of the period</t>
  </si>
  <si>
    <t>Intangible Assets - Additional Information (Detail) - USD ($) $ in Thousands</t>
  </si>
  <si>
    <t>May 31, 2015</t>
  </si>
  <si>
    <t>May 31, 2013</t>
  </si>
  <si>
    <t>Finite Lived Intangible Assets [Line Items]</t>
  </si>
  <si>
    <t>Industrial lubricants business acquisition</t>
  </si>
  <si>
    <t>Amortization expense</t>
  </si>
  <si>
    <t>Performance materials-customer relationships</t>
  </si>
  <si>
    <t>Estimated useful lives of intangible assets</t>
  </si>
  <si>
    <t>Acquired intangible assets</t>
  </si>
  <si>
    <t>Performance materials-other related contracts</t>
  </si>
  <si>
    <t>5 years</t>
  </si>
  <si>
    <t>Electronic chemicals-value of product qualifications</t>
  </si>
  <si>
    <t>Electronic chemicals-related contracts</t>
  </si>
  <si>
    <t>Minimum</t>
  </si>
  <si>
    <t>Minimum | Performance materials-customer relationships</t>
  </si>
  <si>
    <t>Minimum | Electronic chemicals-value of product qualifications</t>
  </si>
  <si>
    <t>Maximum</t>
  </si>
  <si>
    <t>20 years</t>
  </si>
  <si>
    <t>Maximum | Performance materials-customer relationships</t>
  </si>
  <si>
    <t>Maximum | Electronic chemicals-value of product qualifications</t>
  </si>
  <si>
    <t>Intangible Assets (Detail) - USD ($) $ in Thousands</t>
  </si>
  <si>
    <t>Number of Years Weighted Average Amortization Period</t>
  </si>
  <si>
    <t>18 years 7 months 6 days</t>
  </si>
  <si>
    <t>13 years 7 months 6 days</t>
  </si>
  <si>
    <t>Original Cost</t>
  </si>
  <si>
    <t>Accumulated Amortization</t>
  </si>
  <si>
    <t>Carrying Amount</t>
  </si>
  <si>
    <t>Total intangible assets not subject to amortization</t>
  </si>
  <si>
    <t>Total intangible assets, net</t>
  </si>
  <si>
    <t>Performance materials-penta product registrations</t>
  </si>
  <si>
    <t>Performance materials-related trade name and trademark</t>
  </si>
  <si>
    <t>Performance materials-proprietary manufacturing process</t>
  </si>
  <si>
    <t>14 years 1 month 6 days</t>
  </si>
  <si>
    <t>19 years 8 months 12 days</t>
  </si>
  <si>
    <t>Electronic chemicals-other</t>
  </si>
  <si>
    <t>7 years 4 months 24 days</t>
  </si>
  <si>
    <t>Performance materials-other</t>
  </si>
  <si>
    <t>8 years 8 months 12 days</t>
  </si>
  <si>
    <t>6 years 2 months 12 days</t>
  </si>
  <si>
    <t>Intangible Assets (Parenthetical) (Detail)</t>
  </si>
  <si>
    <t>Electronic chemicals-value of product qualifications | Minimum</t>
  </si>
  <si>
    <t>Electronic chemicals-value of product qualifications | Maximum</t>
  </si>
  <si>
    <t>Performance materials-customer relationships | Minimum</t>
  </si>
  <si>
    <t>Performance materials-customer relationships | Maximum</t>
  </si>
  <si>
    <t>Electronic chemicals-other | Minimum</t>
  </si>
  <si>
    <t>1 year</t>
  </si>
  <si>
    <t>Electronic chemicals-other | Maximum</t>
  </si>
  <si>
    <t>Performance materials-other | Minimum</t>
  </si>
  <si>
    <t>Performance materials-other | Maximum</t>
  </si>
  <si>
    <t>Estimated Aggregate Amounts of Amortization Expense Related to Intangible Assets (Detail) $ in Thousands</t>
  </si>
  <si>
    <t>Finite Lived Intangible Assets Future Amortization Expense Current And Five Succeeding Fiscal Years [Abstract]</t>
  </si>
  <si>
    <t>Thereafter</t>
  </si>
  <si>
    <t>Carrying Value of Goodwill by Operating Segment (Detail) - USD ($) $ in Thousands</t>
  </si>
  <si>
    <t>Goodwill [Line Items]</t>
  </si>
  <si>
    <t>Carrying value, beginning balance</t>
  </si>
  <si>
    <t>Business acquisition</t>
  </si>
  <si>
    <t>Foreign currency translation adjustment</t>
  </si>
  <si>
    <t>Carrying value, ending balance</t>
  </si>
  <si>
    <t>Business acquisition purchase price adjustments</t>
  </si>
  <si>
    <t>Performance Materials | Sealweld Corporation</t>
  </si>
  <si>
    <t>Performance Materials | Flowchem Holdings LLC</t>
  </si>
  <si>
    <t>Long-Term Obligations - Additional Information (Detail) - USD ($)</t>
  </si>
  <si>
    <t>Jun. 15, 2017</t>
  </si>
  <si>
    <t>Aug. 11, 2017</t>
  </si>
  <si>
    <t>Debt Instrument [Line Items]</t>
  </si>
  <si>
    <t>Credit agreement initiation date</t>
  </si>
  <si>
    <t>Proceeds from sale of common stock</t>
  </si>
  <si>
    <t>Repayments of secured debt</t>
  </si>
  <si>
    <t>Interest Rate Swap</t>
  </si>
  <si>
    <t>Exchanged interest rate on debt oustanding amount</t>
  </si>
  <si>
    <t>Exchanged interest rate on debt oustanding, percentage</t>
  </si>
  <si>
    <t>55.80%</t>
  </si>
  <si>
    <t>Fixed interest rate</t>
  </si>
  <si>
    <t>1.925%</t>
  </si>
  <si>
    <t>Description of interest rate derivative instruments not designated as hedging instruments activities</t>
  </si>
  <si>
    <t>The Swap Transaction effectively exchanged the interest rate on $174.1 million, or approximately 55.8% of the debt outstanding under the Credit Agreement at July 31, 2018 from (i) variable LIBOR plus margin to (ii) a fixed rate of 1.925% per annum plus margin.</t>
  </si>
  <si>
    <t>Increase in interest expense</t>
  </si>
  <si>
    <t>Through Fiscal Quarter Ended April 30, 2019 | Maximum</t>
  </si>
  <si>
    <t>Consolidated net leverage ratio</t>
  </si>
  <si>
    <t>575.00%</t>
  </si>
  <si>
    <t>Until Twelve Months Ended April 30, 2022 | Maximum</t>
  </si>
  <si>
    <t>400.00%</t>
  </si>
  <si>
    <t>Term Loan | Senior Secured Debt</t>
  </si>
  <si>
    <t>Scheduled principal payments</t>
  </si>
  <si>
    <t>Prepayments on term loan</t>
  </si>
  <si>
    <t>Line of credit facility, outstanding interest rate</t>
  </si>
  <si>
    <t>4.827%</t>
  </si>
  <si>
    <t>Revolving Loan Facility | Senior Secured Debt</t>
  </si>
  <si>
    <t>Line of credit facility, additional borrowing capacity</t>
  </si>
  <si>
    <t>Reserved for outstanding letters of credit</t>
  </si>
  <si>
    <t>4.327%</t>
  </si>
  <si>
    <t>Percentage of unused commitment fee on unused amount of commitments under revolving loan facility</t>
  </si>
  <si>
    <t>0.375%</t>
  </si>
  <si>
    <t>Long-Term Debt and Current Maturities (Detail) - USD ($) $ in Thousands</t>
  </si>
  <si>
    <t>Total debt</t>
  </si>
  <si>
    <t>Current maturities of long-term debt</t>
  </si>
  <si>
    <t>Unamortized debt issuance costs and original issue discount</t>
  </si>
  <si>
    <t>Long-term debt, net of current maturities</t>
  </si>
  <si>
    <t>Senior Secured Debt | Term Loan | Debt instrument, maturing on June 15, 2024</t>
  </si>
  <si>
    <t>Long-Term Debt and Current Maturities (Parenthetical) (Detail) - Senior Secured Debt</t>
  </si>
  <si>
    <t>Term Loan | Debt instrument, maturing on June 15, 2024</t>
  </si>
  <si>
    <t>Loan maturity date</t>
  </si>
  <si>
    <t>Jun. 15,
		2024</t>
  </si>
  <si>
    <t>Revolving Loan Facility | Debt instrument, maturing on June 15, 2022</t>
  </si>
  <si>
    <t>Jun. 15,
		2022</t>
  </si>
  <si>
    <t>London Interbank Offered Rate (LIBOR) | Term Loan | Debt instrument, maturing on June 15, 2024</t>
  </si>
  <si>
    <t>Variable interest rate</t>
  </si>
  <si>
    <t>2.75%</t>
  </si>
  <si>
    <t>London Interbank Offered Rate (LIBOR) | Revolving Loan Facility | Debt instrument, maturing on June 15, 2022</t>
  </si>
  <si>
    <t>2.25%</t>
  </si>
  <si>
    <t>Ratio of Net Funded Debt to Adjusted EBITDA (Detail) - Senior Secured Debt</t>
  </si>
  <si>
    <t>Term Loan | Range One</t>
  </si>
  <si>
    <t>Term Loan | Range Two</t>
  </si>
  <si>
    <t>2.50%</t>
  </si>
  <si>
    <t>Revolving Loan Facility | Range One</t>
  </si>
  <si>
    <t>Revolving Loan Facility | Range Three</t>
  </si>
  <si>
    <t>Revolving Loan Facility | Range Four</t>
  </si>
  <si>
    <t>Ratio of Net Funded Debt to Adjusted EBITDA (Parenthetical) (Detail) - Senior Secured Debt</t>
  </si>
  <si>
    <t>Term Loan | Range One | Minimum</t>
  </si>
  <si>
    <t>Ratio of Funded Debt to Adjusted EBITDA</t>
  </si>
  <si>
    <t>250.00%</t>
  </si>
  <si>
    <t>Term Loan | Range Two | Maximum</t>
  </si>
  <si>
    <t>Revolving Loan Facility | Range One | Minimum</t>
  </si>
  <si>
    <t>425.00%</t>
  </si>
  <si>
    <t>Revolving Loan Facility | Range Three | Minimum</t>
  </si>
  <si>
    <t>375.00%</t>
  </si>
  <si>
    <t>Revolving Loan Facility | Range Three | Maximum</t>
  </si>
  <si>
    <t>Revolving Loan Facility | Range Four | Maximum</t>
  </si>
  <si>
    <t>Principal Payments Due Under Long-Term Debt Agreements (Detail) - USD ($) $ in Thousands</t>
  </si>
  <si>
    <t>Long-term debt</t>
  </si>
  <si>
    <t>Schedule of Assets and Liabilities Measured at Fair Value on Recurring Basis (Detail) - Fair Value Measured on Recurring Basis $ in Thousands</t>
  </si>
  <si>
    <t>Fair Value Assets And Liabilities Measured On Recurring And Nonrecurring Basis [Line Items]</t>
  </si>
  <si>
    <t>Derivatives assets</t>
  </si>
  <si>
    <t>Interest Rate Swap | Level 2</t>
  </si>
  <si>
    <t>Derivative Financial Instruments - Additional Information (Detail) - Interest Rate Swap</t>
  </si>
  <si>
    <t>Jul. 31, 2018USD ($)Counterparty</t>
  </si>
  <si>
    <t>Derivatives Fair Value [Line Items]</t>
  </si>
  <si>
    <t>Derivative notional amounts | $</t>
  </si>
  <si>
    <t>Derivative agreements number of counterparties | Counterparty</t>
  </si>
  <si>
    <t>Derivative agreements termination dates</t>
  </si>
  <si>
    <t>London Interbank Offered Rate (LIBOR)</t>
  </si>
  <si>
    <t>Description of variable rate basis on term loans</t>
  </si>
  <si>
    <t>The Company entered into certain interest rate swaps with initial notional amounts totaling $243.0 million, to limit its exposure to variability of the one-month LIBOR floating interest rate on a significant portion of the outstanding balance of its Term Loans.</t>
  </si>
  <si>
    <t>Derivative Financial Instruments - Summary of Combined Fair Value of Derivatives not Designated as Hedging Instruments included in Accompanying Condensed Consolidated Balance Sheet (Details) $ in Thousands</t>
  </si>
  <si>
    <t>Derivative Instruments – Interest Rate Swaps | Other Assets, Net | Not Designated As Hedging Instruments</t>
  </si>
  <si>
    <t>Fair value of derivatives</t>
  </si>
  <si>
    <t>Derivative Financial Instruments - Summary of Effects of Derivatives not Designated as Hedging Instuments on Condensed Consolidated Statements of Income (Details) $ in Thousands</t>
  </si>
  <si>
    <t>Derivative Instruments Gain Loss [Line Items]</t>
  </si>
  <si>
    <t>Effects of derivative instruments</t>
  </si>
  <si>
    <t>Derivative Instruments – Interest Rate Swaps | Derivative Fair Vale Gain | Not Designated As Hedging Instruments</t>
  </si>
  <si>
    <t>Future Payments Under Operating Leases (Detail) $ in Thousands</t>
  </si>
  <si>
    <t>Operating leases, total</t>
  </si>
  <si>
    <t>Operating leases, first year</t>
  </si>
  <si>
    <t>Operating leases, second year</t>
  </si>
  <si>
    <t>Operating leases, third year</t>
  </si>
  <si>
    <t>Operating leases, fourth year</t>
  </si>
  <si>
    <t>Operating leases, fifth year</t>
  </si>
  <si>
    <t>Operating leases, thereafter</t>
  </si>
  <si>
    <t>Commitments and Contingencies - Additional Information (Detail) - USD ($) $ in Millions</t>
  </si>
  <si>
    <t>Apr. 30, 2015</t>
  </si>
  <si>
    <t>Rent expenses related to operating leases</t>
  </si>
  <si>
    <t>FIFRA research and testing programs expenses</t>
  </si>
  <si>
    <t>EPA estimated remediation cost</t>
  </si>
  <si>
    <t>Litigation reserve</t>
  </si>
  <si>
    <t>Remaining litigation reserve</t>
  </si>
  <si>
    <t>Employee Benefit Plans - Additional Information (Detail) - USD ($) $ in Millions</t>
  </si>
  <si>
    <t>Defined Contribution Plan Disclosure [Line Items]</t>
  </si>
  <si>
    <t>Percent of contribution made under plan</t>
  </si>
  <si>
    <t>4.00%</t>
  </si>
  <si>
    <t>Contribution made under plan</t>
  </si>
  <si>
    <t>Contribution made by foreign subsidiaries under defined contribution plans</t>
  </si>
  <si>
    <t>Benefit obligations in connection with foreign subsidiaries included in the acquisition of the UPC business</t>
  </si>
  <si>
    <t>Liability under employee benefit arrangement</t>
  </si>
  <si>
    <t>Employee benefit arrangement monthly payments start period</t>
  </si>
  <si>
    <t>2013-04</t>
  </si>
  <si>
    <t>The term of general obligation</t>
  </si>
  <si>
    <t>First 3 Percent of Each Participant's Contributions</t>
  </si>
  <si>
    <t>Defined Contribution Plan Employer Matching Contribution Percent Of Match</t>
  </si>
  <si>
    <t>100.00%</t>
  </si>
  <si>
    <t>Next Two Percent Contribution</t>
  </si>
  <si>
    <t>50.00%</t>
  </si>
  <si>
    <t>Basic and Diluted Earnings Per Share (Detail) - USD ($) $ / shares in Units, shares in Thousands, $ in Thousands</t>
  </si>
  <si>
    <t>Net income from continuing operations</t>
  </si>
  <si>
    <t>Weighted average shares outstanding — basic</t>
  </si>
  <si>
    <t>Dilutive effect of stock awards</t>
  </si>
  <si>
    <t>Weighted average shares outstanding — diluted</t>
  </si>
  <si>
    <t>Basic earnings per share</t>
  </si>
  <si>
    <t>Diluted earnings per share</t>
  </si>
  <si>
    <t>Earnings per Share - Additional Information (Detail) - shares</t>
  </si>
  <si>
    <t>Number of shares potentially dilutive securities not included in the computation of diluted earnings per share</t>
  </si>
  <si>
    <t>Stock-Based Compensation - Additional Information (Detail) $ / shares in Units, $ in Thousands</t>
  </si>
  <si>
    <t>Apr. 05, 2018shares</t>
  </si>
  <si>
    <t>Feb. 15, 2018shares</t>
  </si>
  <si>
    <t>Dec. 05, 2017shares</t>
  </si>
  <si>
    <t>Apr. 28, 2017shares</t>
  </si>
  <si>
    <t>Dec. 08, 2016shares</t>
  </si>
  <si>
    <t>Oct. 21, 2016shares</t>
  </si>
  <si>
    <t>Mar. 10, 2016shares</t>
  </si>
  <si>
    <t>Jan. 29, 2016shares</t>
  </si>
  <si>
    <t>Jan. 19, 2016shares</t>
  </si>
  <si>
    <t>Sep. 24, 2013Installmentshares</t>
  </si>
  <si>
    <t>Oct. 31, 2013USD ($)</t>
  </si>
  <si>
    <t>Jul. 31, 2018USD ($)Tranche$ / sharesshares</t>
  </si>
  <si>
    <t>Jul. 31, 2017USD ($)Tranche$ / sharesshares</t>
  </si>
  <si>
    <t>Jul. 31, 2016USD ($)shares</t>
  </si>
  <si>
    <t>Aug. 01, 2017shares</t>
  </si>
  <si>
    <t>Aug. 01, 2016$ / shares</t>
  </si>
  <si>
    <t>Stock-based compensation expense | $</t>
  </si>
  <si>
    <t>Share based compensation, related tax benefits | $</t>
  </si>
  <si>
    <t>Unrecognized compensation costs related to outstanding stock awards | $</t>
  </si>
  <si>
    <t>Weighted average period for recognition of compensation cost</t>
  </si>
  <si>
    <t>1 year 7 months 6 days</t>
  </si>
  <si>
    <t>Performance-based Restricted Stock Unit ("RSU") Awards</t>
  </si>
  <si>
    <t>Target number of shares outstanding, non vested</t>
  </si>
  <si>
    <t>Awards vested</t>
  </si>
  <si>
    <t>Stock issued during period shares for each unit converted</t>
  </si>
  <si>
    <t>Weighted average grant date fair value of performance share awards forfeited | $ / shares</t>
  </si>
  <si>
    <t>Weighted average per share grant date fair value | $ / shares</t>
  </si>
  <si>
    <t>Total fair value of shares vested | $</t>
  </si>
  <si>
    <t>Performance-based Restricted Stock Unit ("RSU") Awards | Series Award One</t>
  </si>
  <si>
    <t>Target Award Shares</t>
  </si>
  <si>
    <t>Maximum award, as a percentage of target award</t>
  </si>
  <si>
    <t>200.00%</t>
  </si>
  <si>
    <t>Performance-based Restricted Stock Unit ("RSU") Awards | Series Award Four</t>
  </si>
  <si>
    <t>Number of tranches | Tranche</t>
  </si>
  <si>
    <t>Performance-based Restricted Stock Unit ("RSU") Awards | Series Award Four | Second Tranche</t>
  </si>
  <si>
    <t>Performance-based Restricted Stock Unit ("RSU") Awards | Series Award Three</t>
  </si>
  <si>
    <t>Time Based Restricted Stock Awards</t>
  </si>
  <si>
    <t>Christopher T. Fraser</t>
  </si>
  <si>
    <t>Share based payment recognized | $</t>
  </si>
  <si>
    <t>Christopher T. Fraser | Common Stock</t>
  </si>
  <si>
    <t>Christopher T. Fraser | Time Based Restricted Stock Awards</t>
  </si>
  <si>
    <t>Shares award vesting period</t>
  </si>
  <si>
    <t>Christopher T. Fraser | Performance Based Restricted Stock Awards</t>
  </si>
  <si>
    <t>Share based compensation award number of installments | Installment</t>
  </si>
  <si>
    <t>2016 LTI Plan</t>
  </si>
  <si>
    <t>Shares available for future grant</t>
  </si>
  <si>
    <t>2016 LTI Plan | Maximum</t>
  </si>
  <si>
    <t>Maximum number of shares approved under the LTI plan</t>
  </si>
  <si>
    <t>2016 LTI Plan | Executive Officer | Maximum | Performance-based Restricted Stock Unit ("RSU") Awards</t>
  </si>
  <si>
    <t>2009 LTI Plan</t>
  </si>
  <si>
    <t>2009 LTI Plan | Maximum</t>
  </si>
  <si>
    <t>2009 LTI Plan | Executive Officer | Maximum | Performance-based Restricted Stock Unit ("RSU") Awards</t>
  </si>
  <si>
    <t>Cumulative Revenue and Stockholder Return | Christopher T. Fraser | Performance-based Restricted Stock Unit ("RSU") Awards</t>
  </si>
  <si>
    <t>Summary of Performance Based RSU Awards (Detail) - Performance-based Restricted Stock Unit ("RSU") Awards - $ / shares</t>
  </si>
  <si>
    <t>Apr. 05, 2018</t>
  </si>
  <si>
    <t>Feb. 15, 2018</t>
  </si>
  <si>
    <t>Dec. 05, 2017</t>
  </si>
  <si>
    <t>Apr. 28, 2017</t>
  </si>
  <si>
    <t>Dec. 08, 2016</t>
  </si>
  <si>
    <t>Oct. 21, 2016</t>
  </si>
  <si>
    <t>Mar. 10, 2016</t>
  </si>
  <si>
    <t>Jan. 29, 2016</t>
  </si>
  <si>
    <t>Jan. 19, 2016</t>
  </si>
  <si>
    <t>Target Award RSUs, forfeited</t>
  </si>
  <si>
    <t>Series Award Four</t>
  </si>
  <si>
    <t>Series Award Four | Tranche One</t>
  </si>
  <si>
    <t>Grant Dates</t>
  </si>
  <si>
    <t>Dec. 5,
		2017</t>
  </si>
  <si>
    <t>Apr. 28,
		2017</t>
  </si>
  <si>
    <t>Oct. 21,
		2016</t>
  </si>
  <si>
    <t>Target Award RSUs</t>
  </si>
  <si>
    <t>Grant Date Fair Value</t>
  </si>
  <si>
    <t>Measurement Period Ending</t>
  </si>
  <si>
    <t>Jul. 31,
		2020</t>
  </si>
  <si>
    <t>Jul. 31,
		2019</t>
  </si>
  <si>
    <t>Actual or Expected Percentage of Vesting</t>
  </si>
  <si>
    <t>[2]</t>
  </si>
  <si>
    <t>Shares Projected to Vest or Vested</t>
  </si>
  <si>
    <t>Series Award Four | Tranche Two</t>
  </si>
  <si>
    <t>176.00%</t>
  </si>
  <si>
    <t>186.00%</t>
  </si>
  <si>
    <t>Series Award One</t>
  </si>
  <si>
    <t>Apr. 5,
		2018</t>
  </si>
  <si>
    <t>Feb. 15,
		2018</t>
  </si>
  <si>
    <t>Dec. 8,
		2016</t>
  </si>
  <si>
    <t>Mar. 10,
		2016</t>
  </si>
  <si>
    <t>Jan. 29,
		2016</t>
  </si>
  <si>
    <t>Oct. 31,
		2018</t>
  </si>
  <si>
    <t>197.00%</t>
  </si>
  <si>
    <t>Series Award Three</t>
  </si>
  <si>
    <t>Jan. 19,
		2016</t>
  </si>
  <si>
    <t>195.00%</t>
  </si>
  <si>
    <t>Forfeitures include Series 1 and Series 4 awards that were granted in fiscal years 2018, 2017 and 2016 to certain employees that were forfeited at the termination of their employment</t>
  </si>
  <si>
    <t>The percentage vesting for performance-based RSU awards is currently estimated at 176%, 186% and 197% of the target award for Series 1 awards granted in fiscal years 2018, 2017 and 2016, respectively, 195% of the target award for Series 3 awards granted in fiscal year 2016, 100% and 176% of the target award for the first and second tranches, respectively, of the Series 4 awards granted in fiscal year 2018, and 100% and 186% of the target award for the first and second tranches, respectively, of the Series 4 awards granted in fiscal year 2017.</t>
  </si>
  <si>
    <t>Summary of Performance Based RSU Awards (Parenthetical) (Detail)</t>
  </si>
  <si>
    <t>Expected Percentage of Vesting</t>
  </si>
  <si>
    <t>Series Award Four | Second Tranche</t>
  </si>
  <si>
    <t>Summary of Activity for Time-Based Stock Awards (Detail) - Time Based Stock Awards - $ / shares</t>
  </si>
  <si>
    <t>Non-vested Shares</t>
  </si>
  <si>
    <t>Beginning balance, Non-vested</t>
  </si>
  <si>
    <t>Granted</t>
  </si>
  <si>
    <t>Vested</t>
  </si>
  <si>
    <t>[3]</t>
  </si>
  <si>
    <t>[4]</t>
  </si>
  <si>
    <t>Forfeited</t>
  </si>
  <si>
    <t>[5]</t>
  </si>
  <si>
    <t>Ending balance, Non-vested</t>
  </si>
  <si>
    <t>Weighted-Average Grant-Date Fair Value</t>
  </si>
  <si>
    <t>Includes 8,062 shares granted to non-employee directors during fiscal year 2018. Includes 17,517 RSUs granted to certain employees during fiscal year 2018 as special compensation. Includes 7,387 RSUs granted to certain employees during fiscal year 2018 which are expected to vest on July 31, 2020. The Company recognizes compensation expense related to the awards on a straight-line basis over the respective service period</t>
  </si>
  <si>
    <t>Includes 12,580 shares granted to non-employee directors during fiscal year 2018. Includes 11,342 RSUs granted to certain employees during fiscal year 2017 as special compensation. Includes 10,579 RSUs granted to certain employees during fiscal year 2017 which are expected to vest on July 31, 2019. The Company recognizes compensation expense related to the awards over the respective service period.</t>
  </si>
  <si>
    <t>Includes 8,062 shares granted to non-employee directors for service during fiscal year 2018. The shares vest on the date of grant, and the Company recognizes compensation expense related to the awards over the respective service periods in accordance with GAAP. Includes 40,613 RSUs granted to employees. The vested amount includes 6,000 RSUs granted to Mr. Fraser. Upon vesting, each RSU was converted to one share of common stock.</t>
  </si>
  <si>
    <t>Includes 12,580 shares granted to non-employee directors during fiscal year 2017. The shares vest on the date of grant, and the Company recognizes compensation expense related to the awards over the respective service periods in accordance with GAAP. Includes 51,272 RSUs granted to employees. The vested amount includes 6,000 RSUs granted to Mr. Fraser. Upon vesting, each RSU was converted to one share of common stock.</t>
  </si>
  <si>
    <t>Forfeitures includes RSU awards that were granted in fiscal years 2018 and 2017 to certain employees that were forfeited at the termination of their employment.</t>
  </si>
  <si>
    <t>Summary of Activity for Time-Based Stock Awards (Parenthetical) (Detail) - shares</t>
  </si>
  <si>
    <t>Sep. 24, 2013</t>
  </si>
  <si>
    <t>Time Based Stock Awards</t>
  </si>
  <si>
    <t>Time based stock awards granted</t>
  </si>
  <si>
    <t>Time based stock awards Vested</t>
  </si>
  <si>
    <t>Restricted stock converting in to common stock, description</t>
  </si>
  <si>
    <t>Upon vesting, each RSU was converted to one share of common stock.</t>
  </si>
  <si>
    <t>Non-Employee Directors | Time Based Stock Awards</t>
  </si>
  <si>
    <t>Employees | Time Based Restricted Stock Awards</t>
  </si>
  <si>
    <t>Employees and Executives | Time Based Restricted Stock Awards</t>
  </si>
  <si>
    <t>Segment Information - Additional Information (Detail)</t>
  </si>
  <si>
    <t>Jul. 31, 2018FacilitySegmentCountry</t>
  </si>
  <si>
    <t>Segment Reporting Information [Line Items]</t>
  </si>
  <si>
    <t>International</t>
  </si>
  <si>
    <t>Number of facilities dedicated to manufacturing blending and distributing products</t>
  </si>
  <si>
    <t>Number of countries in which facilities dedicated to manufacturing blending and distributing products operates | Country</t>
  </si>
  <si>
    <t>Geographic areas representing long-lived assets, percentage</t>
  </si>
  <si>
    <t>59.80%</t>
  </si>
  <si>
    <t>Customer Concentration Risk | Sales</t>
  </si>
  <si>
    <t>Revenue generated from single external customer</t>
  </si>
  <si>
    <t>20.00%</t>
  </si>
  <si>
    <t>23.00%</t>
  </si>
  <si>
    <t>26.00%</t>
  </si>
  <si>
    <t>Segment Information (Detail) - USD ($) $ in Thousands</t>
  </si>
  <si>
    <t>Net Sales</t>
  </si>
  <si>
    <t>Goodwill and intangible assets, net</t>
  </si>
  <si>
    <t>Total other (expense) income, net</t>
  </si>
  <si>
    <t>Operating Segments | Electronic Chemicals</t>
  </si>
  <si>
    <t>Operating Segments | Performance Materials</t>
  </si>
  <si>
    <t>Other Activities</t>
  </si>
  <si>
    <t>Geographic Data (Detail) - USD ($) $ in Thousands</t>
  </si>
  <si>
    <t>Restructuring and Realignment Events - Additional Information (Detail) $ in Thousands</t>
  </si>
  <si>
    <t>Dec. 31, 2015Facility</t>
  </si>
  <si>
    <t>Jul. 31, 2015USD ($)</t>
  </si>
  <si>
    <t>Oct. 31, 2014USD ($)</t>
  </si>
  <si>
    <t>Restructuring Cost And Reserve [Line Items]</t>
  </si>
  <si>
    <t>Accelerated depreciation</t>
  </si>
  <si>
    <t>Asia | Electronic Chemicals</t>
  </si>
  <si>
    <t>Severance Costs</t>
  </si>
  <si>
    <t>Milan, Italy</t>
  </si>
  <si>
    <t>Number of closed facilities | Facility</t>
  </si>
  <si>
    <t>Closed Facilities</t>
  </si>
  <si>
    <t>Restructuring charges over fiscal year 2016</t>
  </si>
  <si>
    <t>Hydrofluoric Acid Business</t>
  </si>
  <si>
    <t>Restructuring and Realignment Events - Accrued Liability Associated with Restructuring and Other Related Charges (Detail) - USD ($) $ in Thousands</t>
  </si>
  <si>
    <t>Accrued liability, Beginning balance</t>
  </si>
  <si>
    <t>Payments</t>
  </si>
  <si>
    <t>Adjustment</t>
  </si>
  <si>
    <t>Accrued liability, Ending balance</t>
  </si>
  <si>
    <t>Employee costs</t>
  </si>
  <si>
    <t>Decommissioning and Environmental</t>
  </si>
  <si>
    <t>Restructuring and Realignment Events - Schedule of Changes in Asset Retirement Obligation Associated with Realignment (Detail) $ in Thousands</t>
  </si>
  <si>
    <t>Asset retirement obligation, Beginning balance</t>
  </si>
  <si>
    <t>Charges</t>
  </si>
  <si>
    <t>Selected Quarterly Financial Data (Detail) - USD ($) $ / shares in Units, $ in Thousands</t>
  </si>
  <si>
    <t>Net income per share</t>
  </si>
  <si>
    <t>- basic</t>
  </si>
  <si>
    <t>- diluted</t>
  </si>
  <si>
    <t>Subsequent Events - Additional Information (Detail) - $ / shares</t>
  </si>
  <si>
    <t>Aug. 14, 2018</t>
  </si>
  <si>
    <t>Subsequent Event [Line Items]</t>
  </si>
  <si>
    <t>Cabot Microelectronics | Subsequent Event</t>
  </si>
  <si>
    <t>Outstanding share of common stock to be converted in cash per share upon completion of merger</t>
  </si>
  <si>
    <t>Number of shares issued or issuable per share on completion of merger</t>
  </si>
  <si>
    <t>0.20%</t>
  </si>
  <si>
    <t>Schedule II - Valuation And Qualifying Accounts (Detail) - USD ($) $ in Thousands</t>
  </si>
  <si>
    <t>Allowance for Doubtful Accounts</t>
  </si>
  <si>
    <t>Valuation And Qualifying Accounts Disclosure [Line Items]</t>
  </si>
  <si>
    <t>Balance at beginning of period</t>
  </si>
  <si>
    <t>Additions charged to costs and expenses</t>
  </si>
  <si>
    <t>Deductions</t>
  </si>
  <si>
    <t>Balance at end of period</t>
  </si>
  <si>
    <t>Inventory Valuation and Obsolescence</t>
  </si>
  <si>
    <t>Valuation Allowance on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282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553484</v>
      </c>
    </row>
    <row r="18" spans="1:4">
      <c r="A18" s="4" t="s">
        <v>30</v>
      </c>
      <c r="D18" s="6" t="n">
        <v>877.7</v>
      </c>
    </row>
    <row r="19" spans="1:4">
      <c r="A19" s="4" t="s">
        <v>31</v>
      </c>
      <c r="B19" s="4" t="s">
        <v>9</v>
      </c>
    </row>
    <row r="20" spans="1:4">
      <c r="A20" s="4" t="s">
        <v>32</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5</v>
      </c>
    </row>
    <row r="4" spans="1:2">
      <c r="A4" s="4" t="s">
        <v>152</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24436</v>
      </c>
      <c r="D3" s="7" t="n">
        <v>20708</v>
      </c>
    </row>
    <row r="4" spans="1:4">
      <c r="A4" s="3" t="s">
        <v>37</v>
      </c>
    </row>
    <row r="5" spans="1:4">
      <c r="A5" s="4" t="s">
        <v>38</v>
      </c>
      <c r="C5" s="5" t="n">
        <v>61895</v>
      </c>
      <c r="D5" s="5" t="n">
        <v>51168</v>
      </c>
    </row>
    <row r="6" spans="1:4">
      <c r="A6" s="4" t="s">
        <v>39</v>
      </c>
      <c r="C6" s="5" t="n">
        <v>9943</v>
      </c>
      <c r="D6" s="5" t="n">
        <v>6168</v>
      </c>
    </row>
    <row r="7" spans="1:4">
      <c r="A7" s="4" t="s">
        <v>40</v>
      </c>
      <c r="C7" s="5" t="n">
        <v>54218</v>
      </c>
      <c r="D7" s="5" t="n">
        <v>46482</v>
      </c>
    </row>
    <row r="8" spans="1:4">
      <c r="A8" s="4" t="s">
        <v>41</v>
      </c>
      <c r="C8" s="5" t="n">
        <v>4807</v>
      </c>
      <c r="D8" s="5" t="n">
        <v>8617</v>
      </c>
    </row>
    <row r="9" spans="1:4">
      <c r="A9" s="4" t="s">
        <v>42</v>
      </c>
      <c r="C9" s="5" t="n">
        <v>155299</v>
      </c>
      <c r="D9" s="5" t="n">
        <v>133143</v>
      </c>
    </row>
    <row r="10" spans="1:4">
      <c r="A10" s="4" t="s">
        <v>43</v>
      </c>
      <c r="B10" s="4" t="s">
        <v>44</v>
      </c>
      <c r="C10" s="5" t="n">
        <v>117101</v>
      </c>
      <c r="D10" s="5" t="n">
        <v>105435</v>
      </c>
    </row>
    <row r="11" spans="1:4">
      <c r="A11" s="4" t="s">
        <v>45</v>
      </c>
      <c r="C11" s="5" t="n">
        <v>233204</v>
      </c>
      <c r="D11" s="5" t="n">
        <v>224391</v>
      </c>
    </row>
    <row r="12" spans="1:4">
      <c r="A12" s="4" t="s">
        <v>46</v>
      </c>
      <c r="C12" s="5" t="n">
        <v>300457</v>
      </c>
      <c r="D12" s="5" t="n">
        <v>320401</v>
      </c>
    </row>
    <row r="13" spans="1:4">
      <c r="A13" s="4" t="s">
        <v>47</v>
      </c>
      <c r="C13" s="5" t="n">
        <v>12373</v>
      </c>
      <c r="D13" s="5" t="n">
        <v>9061</v>
      </c>
    </row>
    <row r="14" spans="1:4">
      <c r="A14" s="4" t="s">
        <v>48</v>
      </c>
      <c r="C14" s="5" t="n">
        <v>818434</v>
      </c>
      <c r="D14" s="5" t="n">
        <v>792431</v>
      </c>
    </row>
    <row r="15" spans="1:4">
      <c r="A15" s="3" t="s">
        <v>49</v>
      </c>
    </row>
    <row r="16" spans="1:4">
      <c r="A16" s="4" t="s">
        <v>50</v>
      </c>
      <c r="C16" s="5" t="n">
        <v>39005</v>
      </c>
      <c r="D16" s="5" t="n">
        <v>29570</v>
      </c>
    </row>
    <row r="17" spans="1:4">
      <c r="A17" s="4" t="s">
        <v>51</v>
      </c>
      <c r="C17" s="5" t="n">
        <v>12524</v>
      </c>
      <c r="D17" s="5" t="n">
        <v>12456</v>
      </c>
    </row>
    <row r="18" spans="1:4">
      <c r="A18" s="4" t="s">
        <v>52</v>
      </c>
      <c r="C18" s="5" t="n">
        <v>7726</v>
      </c>
      <c r="D18" s="5" t="n">
        <v>7713</v>
      </c>
    </row>
    <row r="19" spans="1:4">
      <c r="A19" s="4" t="s">
        <v>53</v>
      </c>
      <c r="D19" s="5" t="n">
        <v>3167</v>
      </c>
    </row>
    <row r="20" spans="1:4">
      <c r="A20" s="4" t="s">
        <v>54</v>
      </c>
      <c r="C20" s="5" t="n">
        <v>59255</v>
      </c>
      <c r="D20" s="5" t="n">
        <v>52906</v>
      </c>
    </row>
    <row r="21" spans="1:4">
      <c r="A21" s="4" t="s">
        <v>55</v>
      </c>
      <c r="C21" s="5" t="n">
        <v>306119</v>
      </c>
      <c r="D21" s="5" t="n">
        <v>523102</v>
      </c>
    </row>
    <row r="22" spans="1:4">
      <c r="A22" s="4" t="s">
        <v>56</v>
      </c>
      <c r="C22" s="5" t="n">
        <v>32129</v>
      </c>
      <c r="D22" s="5" t="n">
        <v>37944</v>
      </c>
    </row>
    <row r="23" spans="1:4">
      <c r="A23" s="4" t="s">
        <v>57</v>
      </c>
      <c r="C23" s="5" t="n">
        <v>4864</v>
      </c>
      <c r="D23" s="5" t="n">
        <v>4763</v>
      </c>
    </row>
    <row r="24" spans="1:4">
      <c r="A24" s="4" t="s">
        <v>58</v>
      </c>
      <c r="C24" s="5" t="n">
        <v>402367</v>
      </c>
      <c r="D24" s="5" t="n">
        <v>618715</v>
      </c>
    </row>
    <row r="25" spans="1:4">
      <c r="A25" s="4" t="s">
        <v>59</v>
      </c>
      <c r="C25" s="4" t="s">
        <v>60</v>
      </c>
      <c r="D25" s="4" t="s">
        <v>60</v>
      </c>
    </row>
    <row r="26" spans="1:4">
      <c r="A26" s="3" t="s">
        <v>61</v>
      </c>
    </row>
    <row r="27" spans="1:4">
      <c r="A27" s="4" t="s">
        <v>62</v>
      </c>
      <c r="C27" s="4" t="s">
        <v>60</v>
      </c>
      <c r="D27" s="4" t="s">
        <v>60</v>
      </c>
    </row>
    <row r="28" spans="1:4">
      <c r="A28" s="4" t="s">
        <v>63</v>
      </c>
      <c r="C28" s="5" t="n">
        <v>155</v>
      </c>
      <c r="D28" s="5" t="n">
        <v>119</v>
      </c>
    </row>
    <row r="29" spans="1:4">
      <c r="A29" s="4" t="s">
        <v>64</v>
      </c>
      <c r="C29" s="5" t="n">
        <v>222371</v>
      </c>
      <c r="D29" s="5" t="n">
        <v>42535</v>
      </c>
    </row>
    <row r="30" spans="1:4">
      <c r="A30" s="4" t="s">
        <v>65</v>
      </c>
      <c r="C30" s="5" t="n">
        <v>-10321</v>
      </c>
      <c r="D30" s="5" t="n">
        <v>-9712</v>
      </c>
    </row>
    <row r="31" spans="1:4">
      <c r="A31" s="4" t="s">
        <v>66</v>
      </c>
      <c r="C31" s="5" t="n">
        <v>203862</v>
      </c>
      <c r="D31" s="5" t="n">
        <v>140774</v>
      </c>
    </row>
    <row r="32" spans="1:4">
      <c r="A32" s="4" t="s">
        <v>67</v>
      </c>
      <c r="C32" s="5" t="n">
        <v>416067</v>
      </c>
      <c r="D32" s="5" t="n">
        <v>173716</v>
      </c>
    </row>
    <row r="33" spans="1:4">
      <c r="A33" s="4" t="s">
        <v>68</v>
      </c>
      <c r="C33" s="7" t="n">
        <v>818434</v>
      </c>
      <c r="D33" s="7" t="n">
        <v>792431</v>
      </c>
    </row>
    <row r="34" spans="1:4"/>
    <row r="35" spans="1:4">
      <c r="A35" s="4" t="s">
        <v>44</v>
      </c>
      <c r="B35" s="4" t="s">
        <v>6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152</v>
      </c>
      <c r="B12" s="4" t="s">
        <v>259</v>
      </c>
    </row>
    <row r="13" spans="1:2">
      <c r="A13" s="4" t="s">
        <v>260</v>
      </c>
      <c r="B13" s="4" t="s">
        <v>261</v>
      </c>
    </row>
    <row r="14" spans="1:2">
      <c r="A14" s="4" t="s">
        <v>203</v>
      </c>
      <c r="B14" s="4" t="s">
        <v>262</v>
      </c>
    </row>
    <row r="15" spans="1:2">
      <c r="A15" s="4" t="s">
        <v>45</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00</v>
      </c>
      <c r="B23" s="4" t="s">
        <v>278</v>
      </c>
    </row>
    <row r="24" spans="1:2">
      <c r="A24" s="4" t="s">
        <v>221</v>
      </c>
      <c r="B24" s="4" t="s">
        <v>279</v>
      </c>
    </row>
    <row r="25" spans="1:2">
      <c r="A25" s="4" t="s">
        <v>280</v>
      </c>
      <c r="B25" s="4" t="s">
        <v>281</v>
      </c>
    </row>
    <row r="26" spans="1:2">
      <c r="A26" s="4" t="s">
        <v>224</v>
      </c>
      <c r="B26" s="4" t="s">
        <v>282</v>
      </c>
    </row>
    <row r="27" spans="1:2">
      <c r="A27" s="4" t="s">
        <v>283</v>
      </c>
      <c r="B2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4</v>
      </c>
    </row>
    <row r="2" spans="1:3">
      <c r="A2" s="3" t="s">
        <v>71</v>
      </c>
    </row>
    <row r="3" spans="1:3">
      <c r="A3" s="4" t="s">
        <v>72</v>
      </c>
      <c r="B3" s="7" t="n">
        <v>219</v>
      </c>
      <c r="C3" s="7" t="n">
        <v>263</v>
      </c>
    </row>
    <row r="4" spans="1:3">
      <c r="A4" s="4" t="s">
        <v>73</v>
      </c>
      <c r="B4" s="8" t="n">
        <v>0.01</v>
      </c>
      <c r="C4" s="8" t="n">
        <v>0.01</v>
      </c>
    </row>
    <row r="5" spans="1:3">
      <c r="A5" s="4" t="s">
        <v>74</v>
      </c>
      <c r="B5" s="5" t="n">
        <v>10000000</v>
      </c>
      <c r="C5" s="5" t="n">
        <v>10000000</v>
      </c>
    </row>
    <row r="6" spans="1:3">
      <c r="A6" s="4" t="s">
        <v>75</v>
      </c>
      <c r="B6" s="5" t="n">
        <v>0</v>
      </c>
      <c r="C6" s="5" t="n">
        <v>0</v>
      </c>
    </row>
    <row r="7" spans="1:3">
      <c r="A7" s="4" t="s">
        <v>76</v>
      </c>
      <c r="B7" s="8" t="n">
        <v>0.01</v>
      </c>
      <c r="C7" s="8" t="n">
        <v>0.01</v>
      </c>
    </row>
    <row r="8" spans="1:3">
      <c r="A8" s="4" t="s">
        <v>77</v>
      </c>
      <c r="B8" s="5" t="n">
        <v>40000000</v>
      </c>
      <c r="C8" s="5" t="n">
        <v>40000000</v>
      </c>
    </row>
    <row r="9" spans="1:3">
      <c r="A9" s="4" t="s">
        <v>78</v>
      </c>
      <c r="B9" s="5" t="n">
        <v>15509733</v>
      </c>
      <c r="C9" s="5" t="n">
        <v>11889649</v>
      </c>
    </row>
    <row r="10" spans="1:3">
      <c r="A10" s="4" t="s">
        <v>79</v>
      </c>
      <c r="B10" s="5" t="n">
        <v>15509733</v>
      </c>
      <c r="C10" s="5" t="n">
        <v>11889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c r="B6" s="4" t="s">
        <v>295</v>
      </c>
    </row>
    <row r="7" spans="1:2">
      <c r="A7" s="4" t="s">
        <v>296</v>
      </c>
    </row>
    <row r="8" spans="1:2">
      <c r="A8" s="4" t="s">
        <v>292</v>
      </c>
      <c r="B8" s="4" t="s">
        <v>297</v>
      </c>
    </row>
    <row r="9" spans="1:2">
      <c r="A9" s="4" t="s">
        <v>298</v>
      </c>
    </row>
    <row r="10" spans="1:2">
      <c r="A10" s="4" t="s">
        <v>292</v>
      </c>
      <c r="B10"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203</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7" t="n">
        <v>465556</v>
      </c>
      <c r="C4" s="7" t="n">
        <v>333442</v>
      </c>
      <c r="D4" s="7" t="n">
        <v>297978</v>
      </c>
    </row>
    <row r="5" spans="1:4">
      <c r="A5" s="4" t="s">
        <v>84</v>
      </c>
      <c r="B5" s="5" t="n">
        <v>267895</v>
      </c>
      <c r="C5" s="5" t="n">
        <v>203304</v>
      </c>
      <c r="D5" s="5" t="n">
        <v>182470</v>
      </c>
    </row>
    <row r="6" spans="1:4">
      <c r="A6" s="4" t="s">
        <v>85</v>
      </c>
      <c r="B6" s="5" t="n">
        <v>197661</v>
      </c>
      <c r="C6" s="5" t="n">
        <v>130138</v>
      </c>
      <c r="D6" s="5" t="n">
        <v>115508</v>
      </c>
    </row>
    <row r="7" spans="1:4">
      <c r="A7" s="4" t="s">
        <v>86</v>
      </c>
      <c r="B7" s="5" t="n">
        <v>36439</v>
      </c>
      <c r="C7" s="5" t="n">
        <v>38318</v>
      </c>
      <c r="D7" s="5" t="n">
        <v>36986</v>
      </c>
    </row>
    <row r="8" spans="1:4">
      <c r="A8" s="4" t="s">
        <v>87</v>
      </c>
      <c r="B8" s="5" t="n">
        <v>57900</v>
      </c>
      <c r="C8" s="5" t="n">
        <v>50188</v>
      </c>
      <c r="D8" s="5" t="n">
        <v>47233</v>
      </c>
    </row>
    <row r="9" spans="1:4">
      <c r="A9" s="4" t="s">
        <v>88</v>
      </c>
      <c r="B9" s="5" t="n">
        <v>15123</v>
      </c>
      <c r="C9" s="5" t="n">
        <v>4279</v>
      </c>
      <c r="D9" s="5" t="n">
        <v>1959</v>
      </c>
    </row>
    <row r="10" spans="1:4">
      <c r="A10" s="4" t="s">
        <v>89</v>
      </c>
      <c r="B10" s="5" t="n">
        <v>74</v>
      </c>
      <c r="C10" s="5" t="n">
        <v>20</v>
      </c>
      <c r="D10" s="5" t="n">
        <v>1629</v>
      </c>
    </row>
    <row r="11" spans="1:4">
      <c r="A11" s="4" t="s">
        <v>90</v>
      </c>
      <c r="D11" s="5" t="n">
        <v>130</v>
      </c>
    </row>
    <row r="12" spans="1:4">
      <c r="A12" s="4" t="s">
        <v>91</v>
      </c>
      <c r="B12" s="5" t="n">
        <v>88125</v>
      </c>
      <c r="C12" s="5" t="n">
        <v>37333</v>
      </c>
      <c r="D12" s="5" t="n">
        <v>27571</v>
      </c>
    </row>
    <row r="13" spans="1:4">
      <c r="A13" s="3" t="s">
        <v>92</v>
      </c>
    </row>
    <row r="14" spans="1:4">
      <c r="A14" s="4" t="s">
        <v>93</v>
      </c>
      <c r="B14" s="5" t="n">
        <v>-21529</v>
      </c>
      <c r="C14" s="5" t="n">
        <v>-4817</v>
      </c>
      <c r="D14" s="5" t="n">
        <v>-799</v>
      </c>
    </row>
    <row r="15" spans="1:4">
      <c r="A15" s="4" t="s">
        <v>94</v>
      </c>
      <c r="B15" s="5" t="n">
        <v>-6710</v>
      </c>
      <c r="C15" s="5" t="n">
        <v>-353</v>
      </c>
    </row>
    <row r="16" spans="1:4">
      <c r="A16" s="4" t="s">
        <v>95</v>
      </c>
      <c r="B16" s="5" t="n">
        <v>5576</v>
      </c>
    </row>
    <row r="17" spans="1:4">
      <c r="A17" s="4" t="s">
        <v>96</v>
      </c>
      <c r="D17" s="5" t="n">
        <v>1826</v>
      </c>
    </row>
    <row r="18" spans="1:4">
      <c r="A18" s="4" t="s">
        <v>97</v>
      </c>
      <c r="B18" s="5" t="n">
        <v>-1063</v>
      </c>
      <c r="C18" s="5" t="n">
        <v>279</v>
      </c>
      <c r="D18" s="5" t="n">
        <v>-368</v>
      </c>
    </row>
    <row r="19" spans="1:4">
      <c r="A19" s="4" t="s">
        <v>98</v>
      </c>
      <c r="B19" s="5" t="n">
        <v>-23726</v>
      </c>
      <c r="C19" s="5" t="n">
        <v>-4891</v>
      </c>
      <c r="D19" s="5" t="n">
        <v>659</v>
      </c>
    </row>
    <row r="20" spans="1:4">
      <c r="A20" s="4" t="s">
        <v>99</v>
      </c>
      <c r="B20" s="5" t="n">
        <v>64399</v>
      </c>
      <c r="C20" s="5" t="n">
        <v>32442</v>
      </c>
      <c r="D20" s="5" t="n">
        <v>28230</v>
      </c>
    </row>
    <row r="21" spans="1:4">
      <c r="A21" s="4" t="s">
        <v>100</v>
      </c>
      <c r="B21" s="5" t="n">
        <v>442</v>
      </c>
      <c r="C21" s="5" t="n">
        <v>-8809</v>
      </c>
      <c r="D21" s="5" t="n">
        <v>-9555</v>
      </c>
    </row>
    <row r="22" spans="1:4">
      <c r="A22" s="4" t="s">
        <v>101</v>
      </c>
      <c r="B22" s="7" t="n">
        <v>64841</v>
      </c>
      <c r="C22" s="7" t="n">
        <v>23633</v>
      </c>
      <c r="D22" s="7" t="n">
        <v>18675</v>
      </c>
    </row>
    <row r="23" spans="1:4">
      <c r="A23" s="3" t="s">
        <v>102</v>
      </c>
    </row>
    <row r="24" spans="1:4">
      <c r="A24" s="4" t="s">
        <v>103</v>
      </c>
      <c r="B24" s="8" t="n">
        <v>4.41</v>
      </c>
      <c r="C24" s="8" t="n">
        <v>1.99</v>
      </c>
      <c r="D24" s="8" t="n">
        <v>1.59</v>
      </c>
    </row>
    <row r="25" spans="1:4">
      <c r="A25" s="4" t="s">
        <v>104</v>
      </c>
      <c r="B25" s="8" t="n">
        <v>4.29</v>
      </c>
      <c r="C25" s="8" t="n">
        <v>1.92</v>
      </c>
      <c r="D25" s="8" t="n">
        <v>1.57</v>
      </c>
    </row>
    <row r="26" spans="1:4">
      <c r="A26" s="3" t="s">
        <v>105</v>
      </c>
    </row>
    <row r="27" spans="1:4">
      <c r="A27" s="4" t="s">
        <v>103</v>
      </c>
      <c r="B27" s="5" t="n">
        <v>14708</v>
      </c>
      <c r="C27" s="5" t="n">
        <v>11885</v>
      </c>
      <c r="D27" s="5" t="n">
        <v>11719</v>
      </c>
    </row>
    <row r="28" spans="1:4">
      <c r="A28" s="4" t="s">
        <v>104</v>
      </c>
      <c r="B28" s="5" t="n">
        <v>15111</v>
      </c>
      <c r="C28" s="5" t="n">
        <v>12286</v>
      </c>
      <c r="D28" s="5" t="n">
        <v>11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28</v>
      </c>
    </row>
    <row r="4" spans="1:2">
      <c r="A4" s="4" t="s">
        <v>227</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1"/>
    <col customWidth="1" max="3" min="3" width="36"/>
    <col customWidth="1" max="4" min="4" width="21"/>
    <col customWidth="1" max="5" min="5" width="21"/>
    <col customWidth="1" max="6" min="6" width="21"/>
    <col customWidth="1" max="7" min="7" width="21"/>
  </cols>
  <sheetData>
    <row r="1" spans="1:7">
      <c r="A1" s="1" t="s">
        <v>367</v>
      </c>
      <c r="B1" s="2" t="s">
        <v>368</v>
      </c>
      <c r="C1" s="2" t="s">
        <v>369</v>
      </c>
      <c r="D1" s="2" t="s">
        <v>370</v>
      </c>
      <c r="E1" s="2" t="s">
        <v>371</v>
      </c>
      <c r="F1" s="2" t="s">
        <v>372</v>
      </c>
      <c r="G1" s="2" t="s">
        <v>373</v>
      </c>
    </row>
    <row r="2" spans="1:7">
      <c r="A2" s="3" t="s">
        <v>374</v>
      </c>
    </row>
    <row r="3" spans="1:7">
      <c r="A3" s="4" t="s">
        <v>375</v>
      </c>
      <c r="C3" s="5" t="n">
        <v>2</v>
      </c>
    </row>
    <row r="4" spans="1:7">
      <c r="A4" s="4" t="s">
        <v>72</v>
      </c>
      <c r="C4" s="7" t="n">
        <v>219000</v>
      </c>
      <c r="D4" s="7" t="n">
        <v>263000</v>
      </c>
    </row>
    <row r="5" spans="1:7">
      <c r="A5" s="4" t="s">
        <v>376</v>
      </c>
      <c r="C5" s="5" t="n">
        <v>14800000</v>
      </c>
      <c r="D5" s="5" t="n">
        <v>12700000</v>
      </c>
      <c r="E5" s="7" t="n">
        <v>12900000</v>
      </c>
    </row>
    <row r="6" spans="1:7">
      <c r="A6" s="4" t="s">
        <v>147</v>
      </c>
      <c r="E6" s="5" t="n">
        <v>300000</v>
      </c>
    </row>
    <row r="7" spans="1:7">
      <c r="A7" s="4" t="s">
        <v>45</v>
      </c>
      <c r="C7" s="5" t="n">
        <v>233204000</v>
      </c>
      <c r="D7" s="5" t="n">
        <v>224391000</v>
      </c>
      <c r="E7" s="5" t="n">
        <v>22228000</v>
      </c>
    </row>
    <row r="8" spans="1:7">
      <c r="A8" s="4" t="s">
        <v>377</v>
      </c>
      <c r="G8" s="7" t="n">
        <v>3700000</v>
      </c>
    </row>
    <row r="9" spans="1:7">
      <c r="A9" s="4" t="s">
        <v>378</v>
      </c>
      <c r="C9" s="5" t="n">
        <v>0</v>
      </c>
      <c r="D9" s="5" t="n">
        <v>0</v>
      </c>
      <c r="E9" s="5" t="n">
        <v>0</v>
      </c>
    </row>
    <row r="10" spans="1:7">
      <c r="A10" s="4" t="s">
        <v>379</v>
      </c>
      <c r="C10" s="5" t="n">
        <v>-700000</v>
      </c>
      <c r="D10" s="5" t="n">
        <v>2500000</v>
      </c>
      <c r="E10" s="5" t="n">
        <v>-2600000</v>
      </c>
    </row>
    <row r="11" spans="1:7">
      <c r="A11" s="4" t="s">
        <v>380</v>
      </c>
    </row>
    <row r="12" spans="1:7">
      <c r="A12" s="3" t="s">
        <v>374</v>
      </c>
    </row>
    <row r="13" spans="1:7">
      <c r="A13" s="4" t="s">
        <v>45</v>
      </c>
      <c r="C13" s="5" t="n">
        <v>225329000</v>
      </c>
      <c r="D13" s="5" t="n">
        <v>216528000</v>
      </c>
      <c r="E13" s="5" t="n">
        <v>14504000</v>
      </c>
      <c r="F13" s="7" t="n">
        <v>225300000</v>
      </c>
    </row>
    <row r="14" spans="1:7">
      <c r="A14" s="4" t="s">
        <v>381</v>
      </c>
      <c r="B14" s="7" t="n">
        <v>700000</v>
      </c>
    </row>
    <row r="15" spans="1:7">
      <c r="A15" s="4" t="s">
        <v>382</v>
      </c>
    </row>
    <row r="16" spans="1:7">
      <c r="A16" s="3" t="s">
        <v>374</v>
      </c>
    </row>
    <row r="17" spans="1:7">
      <c r="A17" s="4" t="s">
        <v>45</v>
      </c>
      <c r="C17" s="7" t="n">
        <v>7875000</v>
      </c>
      <c r="D17" s="7" t="n">
        <v>7863000</v>
      </c>
      <c r="E17" s="7" t="n">
        <v>7724000</v>
      </c>
      <c r="F17" s="7" t="n">
        <v>7900000</v>
      </c>
    </row>
    <row r="18" spans="1:7">
      <c r="A18" s="4" t="s">
        <v>383</v>
      </c>
    </row>
    <row r="19" spans="1:7">
      <c r="A19" s="3" t="s">
        <v>374</v>
      </c>
    </row>
    <row r="20" spans="1:7">
      <c r="A20" s="4" t="s">
        <v>384</v>
      </c>
      <c r="C20" s="5" t="n">
        <v>4</v>
      </c>
    </row>
    <row r="21" spans="1:7">
      <c r="A21" s="4" t="s">
        <v>385</v>
      </c>
    </row>
    <row r="22" spans="1:7">
      <c r="A22" s="3" t="s">
        <v>374</v>
      </c>
    </row>
    <row r="23" spans="1:7">
      <c r="A23" s="4" t="s">
        <v>384</v>
      </c>
      <c r="C23"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28"/>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4</v>
      </c>
    </row>
    <row r="12" spans="1:2">
      <c r="A12" s="4" t="s">
        <v>395</v>
      </c>
    </row>
    <row r="13" spans="1:2">
      <c r="A13" s="3" t="s">
        <v>388</v>
      </c>
    </row>
    <row r="14" spans="1:2">
      <c r="A14" s="4" t="s">
        <v>389</v>
      </c>
      <c r="B14" s="4" t="s">
        <v>396</v>
      </c>
    </row>
    <row r="15" spans="1:2">
      <c r="A15" s="4" t="s">
        <v>397</v>
      </c>
    </row>
    <row r="16" spans="1:2">
      <c r="A16" s="3" t="s">
        <v>388</v>
      </c>
    </row>
    <row r="17" spans="1:2">
      <c r="A17" s="4" t="s">
        <v>389</v>
      </c>
      <c r="B17" s="4" t="s">
        <v>398</v>
      </c>
    </row>
    <row r="18" spans="1:2">
      <c r="A18" s="4" t="s">
        <v>399</v>
      </c>
    </row>
    <row r="19" spans="1:2">
      <c r="A19" s="3" t="s">
        <v>388</v>
      </c>
    </row>
    <row r="20" spans="1:2">
      <c r="A20" s="4" t="s">
        <v>389</v>
      </c>
      <c r="B20" s="4" t="s">
        <v>390</v>
      </c>
    </row>
    <row r="21" spans="1:2">
      <c r="A21" s="4" t="s">
        <v>400</v>
      </c>
    </row>
    <row r="22" spans="1:2">
      <c r="A22" s="3" t="s">
        <v>388</v>
      </c>
    </row>
    <row r="23" spans="1:2">
      <c r="A23" s="4" t="s">
        <v>401</v>
      </c>
      <c r="B23"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6"/>
  </cols>
  <sheetData>
    <row r="1" spans="1:19">
      <c r="A1" s="1" t="s">
        <v>403</v>
      </c>
      <c r="B1" s="2" t="s">
        <v>404</v>
      </c>
      <c r="C1" s="2" t="s">
        <v>405</v>
      </c>
      <c r="D1" s="2" t="s">
        <v>406</v>
      </c>
      <c r="E1" s="2" t="s">
        <v>407</v>
      </c>
      <c r="F1" s="2" t="s">
        <v>370</v>
      </c>
      <c r="G1" s="2" t="s">
        <v>408</v>
      </c>
      <c r="H1" s="2" t="s">
        <v>409</v>
      </c>
      <c r="I1" s="2" t="s">
        <v>410</v>
      </c>
      <c r="J1" s="2" t="s">
        <v>372</v>
      </c>
      <c r="K1" s="2" t="s">
        <v>370</v>
      </c>
      <c r="L1" s="2" t="s">
        <v>411</v>
      </c>
      <c r="M1" s="2" t="s">
        <v>412</v>
      </c>
      <c r="N1" s="2" t="s">
        <v>413</v>
      </c>
      <c r="O1" s="2" t="s">
        <v>414</v>
      </c>
      <c r="P1" s="2" t="s">
        <v>408</v>
      </c>
      <c r="Q1" s="2" t="s">
        <v>370</v>
      </c>
      <c r="R1" s="2" t="s">
        <v>371</v>
      </c>
      <c r="S1" s="2" t="s">
        <v>415</v>
      </c>
    </row>
    <row r="2" spans="1:19">
      <c r="A2" s="3" t="s">
        <v>416</v>
      </c>
    </row>
    <row r="3" spans="1:19">
      <c r="A3" s="4" t="s">
        <v>45</v>
      </c>
      <c r="F3" s="7" t="n">
        <v>224391</v>
      </c>
      <c r="G3" s="7" t="n">
        <v>233204</v>
      </c>
      <c r="K3" s="7" t="n">
        <v>224391</v>
      </c>
      <c r="P3" s="7" t="n">
        <v>233204</v>
      </c>
      <c r="Q3" s="7" t="n">
        <v>224391</v>
      </c>
      <c r="R3" s="7" t="n">
        <v>22228</v>
      </c>
    </row>
    <row r="4" spans="1:19">
      <c r="A4" s="4" t="s">
        <v>83</v>
      </c>
      <c r="G4" s="5" t="n">
        <v>122394</v>
      </c>
      <c r="H4" s="7" t="n">
        <v>118647</v>
      </c>
      <c r="I4" s="7" t="n">
        <v>113851</v>
      </c>
      <c r="J4" s="7" t="n">
        <v>110664</v>
      </c>
      <c r="K4" s="5" t="n">
        <v>96260</v>
      </c>
      <c r="L4" s="7" t="n">
        <v>81616</v>
      </c>
      <c r="M4" s="7" t="n">
        <v>79071</v>
      </c>
      <c r="N4" s="7" t="n">
        <v>76495</v>
      </c>
      <c r="P4" s="5" t="n">
        <v>465556</v>
      </c>
      <c r="Q4" s="5" t="n">
        <v>333442</v>
      </c>
      <c r="R4" s="5" t="n">
        <v>297978</v>
      </c>
    </row>
    <row r="5" spans="1:19">
      <c r="A5" s="4" t="s">
        <v>101</v>
      </c>
      <c r="G5" s="5" t="n">
        <v>-18009</v>
      </c>
      <c r="H5" s="7" t="n">
        <v>-15645</v>
      </c>
      <c r="I5" s="5" t="n">
        <v>-25337</v>
      </c>
      <c r="J5" s="5" t="n">
        <v>-5850</v>
      </c>
      <c r="K5" s="5" t="n">
        <v>-5338</v>
      </c>
      <c r="L5" s="7" t="n">
        <v>-6067</v>
      </c>
      <c r="M5" s="7" t="n">
        <v>-6486</v>
      </c>
      <c r="N5" s="7" t="n">
        <v>-5742</v>
      </c>
      <c r="P5" s="5" t="n">
        <v>-64841</v>
      </c>
      <c r="Q5" s="5" t="n">
        <v>-23633</v>
      </c>
      <c r="R5" s="5" t="n">
        <v>-18675</v>
      </c>
    </row>
    <row r="6" spans="1:19">
      <c r="A6" s="4" t="s">
        <v>417</v>
      </c>
      <c r="R6" s="5" t="n">
        <v>1826</v>
      </c>
    </row>
    <row r="7" spans="1:19">
      <c r="A7" s="4" t="s">
        <v>380</v>
      </c>
    </row>
    <row r="8" spans="1:19">
      <c r="A8" s="3" t="s">
        <v>416</v>
      </c>
    </row>
    <row r="9" spans="1:19">
      <c r="A9" s="4" t="s">
        <v>45</v>
      </c>
      <c r="F9" s="5" t="n">
        <v>216528</v>
      </c>
      <c r="G9" s="5" t="n">
        <v>225329</v>
      </c>
      <c r="J9" s="7" t="n">
        <v>225300</v>
      </c>
      <c r="K9" s="5" t="n">
        <v>216528</v>
      </c>
      <c r="P9" s="7" t="n">
        <v>225329</v>
      </c>
      <c r="Q9" s="5" t="n">
        <v>216528</v>
      </c>
      <c r="R9" s="5" t="n">
        <v>14504</v>
      </c>
    </row>
    <row r="10" spans="1:19">
      <c r="A10" s="4" t="s">
        <v>291</v>
      </c>
    </row>
    <row r="11" spans="1:19">
      <c r="A11" s="3" t="s">
        <v>416</v>
      </c>
    </row>
    <row r="12" spans="1:19">
      <c r="A12" s="4" t="s">
        <v>418</v>
      </c>
      <c r="P12" s="4" t="s">
        <v>419</v>
      </c>
    </row>
    <row r="13" spans="1:19">
      <c r="A13" s="4" t="s">
        <v>420</v>
      </c>
      <c r="B13" s="7" t="n">
        <v>495000</v>
      </c>
    </row>
    <row r="14" spans="1:19">
      <c r="A14" s="4" t="s">
        <v>421</v>
      </c>
      <c r="B14" s="5" t="n">
        <v>11400</v>
      </c>
    </row>
    <row r="15" spans="1:19">
      <c r="A15" s="4" t="s">
        <v>422</v>
      </c>
      <c r="B15" s="5" t="n">
        <v>1000</v>
      </c>
    </row>
    <row r="16" spans="1:19">
      <c r="A16" s="4" t="s">
        <v>423</v>
      </c>
      <c r="B16" s="7" t="n">
        <v>505400</v>
      </c>
    </row>
    <row r="17" spans="1:19">
      <c r="A17" s="4" t="s">
        <v>424</v>
      </c>
      <c r="G17" s="5" t="n">
        <v>550000</v>
      </c>
      <c r="P17" s="7" t="n">
        <v>550000</v>
      </c>
    </row>
    <row r="18" spans="1:19">
      <c r="A18" s="4" t="s">
        <v>425</v>
      </c>
      <c r="P18" s="4" t="s">
        <v>426</v>
      </c>
    </row>
    <row r="19" spans="1:19">
      <c r="A19" s="4" t="s">
        <v>427</v>
      </c>
      <c r="P19" s="7" t="n">
        <v>500</v>
      </c>
      <c r="Q19" s="5" t="n">
        <v>700</v>
      </c>
    </row>
    <row r="20" spans="1:19">
      <c r="A20" s="4" t="s">
        <v>428</v>
      </c>
      <c r="F20" s="5" t="n">
        <v>11280</v>
      </c>
      <c r="G20" s="5" t="n">
        <v>10051</v>
      </c>
      <c r="K20" s="5" t="n">
        <v>11280</v>
      </c>
      <c r="P20" s="5" t="n">
        <v>10051</v>
      </c>
      <c r="Q20" s="5" t="n">
        <v>11280</v>
      </c>
    </row>
    <row r="21" spans="1:19">
      <c r="A21" s="4" t="s">
        <v>45</v>
      </c>
      <c r="F21" s="5" t="n">
        <v>199346</v>
      </c>
      <c r="G21" s="5" t="n">
        <v>208062</v>
      </c>
      <c r="K21" s="5" t="n">
        <v>199346</v>
      </c>
      <c r="P21" s="5" t="n">
        <v>208062</v>
      </c>
      <c r="Q21" s="5" t="n">
        <v>199346</v>
      </c>
    </row>
    <row r="22" spans="1:19">
      <c r="A22" s="4" t="s">
        <v>83</v>
      </c>
      <c r="F22" s="5" t="n">
        <v>9400</v>
      </c>
    </row>
    <row r="23" spans="1:19">
      <c r="A23" s="4" t="s">
        <v>101</v>
      </c>
      <c r="F23" s="5" t="n">
        <v>-300</v>
      </c>
    </row>
    <row r="24" spans="1:19">
      <c r="A24" s="4" t="s">
        <v>429</v>
      </c>
      <c r="Q24" s="5" t="n">
        <v>30400</v>
      </c>
      <c r="R24" s="5" t="n">
        <v>30200</v>
      </c>
    </row>
    <row r="25" spans="1:19">
      <c r="A25" s="4" t="s">
        <v>430</v>
      </c>
      <c r="Q25" s="5" t="n">
        <v>30900</v>
      </c>
      <c r="R25" s="5" t="n">
        <v>30400</v>
      </c>
    </row>
    <row r="26" spans="1:19">
      <c r="A26" s="4" t="s">
        <v>431</v>
      </c>
      <c r="Q26" s="5" t="n">
        <v>1700</v>
      </c>
    </row>
    <row r="27" spans="1:19">
      <c r="A27" s="4" t="s">
        <v>432</v>
      </c>
      <c r="F27" s="5" t="n">
        <v>3132</v>
      </c>
      <c r="G27" s="5" t="n">
        <v>3314</v>
      </c>
      <c r="K27" s="5" t="n">
        <v>3132</v>
      </c>
      <c r="P27" s="5" t="n">
        <v>3314</v>
      </c>
      <c r="Q27" s="5" t="n">
        <v>3132</v>
      </c>
    </row>
    <row r="28" spans="1:19">
      <c r="A28" s="4" t="s">
        <v>433</v>
      </c>
    </row>
    <row r="29" spans="1:19">
      <c r="A29" s="3" t="s">
        <v>416</v>
      </c>
    </row>
    <row r="30" spans="1:19">
      <c r="A30" s="4" t="s">
        <v>45</v>
      </c>
      <c r="G30" s="5" t="n">
        <v>208100</v>
      </c>
      <c r="P30" s="5" t="n">
        <v>208100</v>
      </c>
    </row>
    <row r="31" spans="1:19">
      <c r="A31" s="4" t="s">
        <v>434</v>
      </c>
      <c r="G31" s="7" t="n">
        <v>168600</v>
      </c>
      <c r="P31" s="7" t="n">
        <v>168600</v>
      </c>
    </row>
    <row r="32" spans="1:19">
      <c r="A32" s="4" t="s">
        <v>296</v>
      </c>
    </row>
    <row r="33" spans="1:19">
      <c r="A33" s="3" t="s">
        <v>416</v>
      </c>
    </row>
    <row r="34" spans="1:19">
      <c r="A34" s="4" t="s">
        <v>418</v>
      </c>
      <c r="P34" s="4" t="s">
        <v>435</v>
      </c>
    </row>
    <row r="35" spans="1:19">
      <c r="A35" s="4" t="s">
        <v>420</v>
      </c>
      <c r="C35" s="7" t="n">
        <v>17200</v>
      </c>
      <c r="D35" s="6" t="n">
        <v>22.3</v>
      </c>
    </row>
    <row r="36" spans="1:19">
      <c r="A36" s="4" t="s">
        <v>427</v>
      </c>
      <c r="P36" s="7" t="n">
        <v>800</v>
      </c>
    </row>
    <row r="37" spans="1:19">
      <c r="A37" s="4" t="s">
        <v>436</v>
      </c>
      <c r="C37" s="9" t="n">
        <v>0.77</v>
      </c>
      <c r="S37" s="9" t="n">
        <v>0.77</v>
      </c>
    </row>
    <row r="38" spans="1:19">
      <c r="A38" s="4" t="s">
        <v>437</v>
      </c>
      <c r="C38" s="7" t="n">
        <v>4200</v>
      </c>
      <c r="S38" s="6" t="n">
        <v>5.5</v>
      </c>
    </row>
    <row r="39" spans="1:19">
      <c r="A39" s="4" t="s">
        <v>428</v>
      </c>
      <c r="F39" s="5" t="n">
        <v>2937</v>
      </c>
      <c r="K39" s="5" t="n">
        <v>2937</v>
      </c>
      <c r="Q39" s="5" t="n">
        <v>2937</v>
      </c>
    </row>
    <row r="40" spans="1:19">
      <c r="A40" s="4" t="s">
        <v>45</v>
      </c>
      <c r="C40" s="5" t="n">
        <v>2700</v>
      </c>
      <c r="F40" s="5" t="n">
        <v>2771</v>
      </c>
      <c r="K40" s="5" t="n">
        <v>2771</v>
      </c>
      <c r="Q40" s="5" t="n">
        <v>2771</v>
      </c>
    </row>
    <row r="41" spans="1:19">
      <c r="A41" s="4" t="s">
        <v>432</v>
      </c>
      <c r="F41" s="5" t="n">
        <v>1272</v>
      </c>
      <c r="K41" s="5" t="n">
        <v>1272</v>
      </c>
      <c r="Q41" s="5" t="n">
        <v>1272</v>
      </c>
    </row>
    <row r="42" spans="1:19">
      <c r="A42" s="4" t="s">
        <v>438</v>
      </c>
    </row>
    <row r="43" spans="1:19">
      <c r="A43" s="3" t="s">
        <v>416</v>
      </c>
    </row>
    <row r="44" spans="1:19">
      <c r="A44" s="4" t="s">
        <v>45</v>
      </c>
      <c r="I44" s="5" t="n">
        <v>2800</v>
      </c>
    </row>
    <row r="45" spans="1:19">
      <c r="A45" s="4" t="s">
        <v>432</v>
      </c>
      <c r="I45" s="7" t="n">
        <v>100</v>
      </c>
    </row>
    <row r="46" spans="1:19">
      <c r="A46" s="4" t="s">
        <v>439</v>
      </c>
    </row>
    <row r="47" spans="1:19">
      <c r="A47" s="3" t="s">
        <v>416</v>
      </c>
    </row>
    <row r="48" spans="1:19">
      <c r="A48" s="4" t="s">
        <v>434</v>
      </c>
      <c r="F48" s="7" t="n">
        <v>100</v>
      </c>
      <c r="K48" s="7" t="n">
        <v>100</v>
      </c>
      <c r="Q48" s="7" t="n">
        <v>100</v>
      </c>
    </row>
    <row r="49" spans="1:19">
      <c r="A49" s="4" t="s">
        <v>440</v>
      </c>
    </row>
    <row r="50" spans="1:19">
      <c r="A50" s="3" t="s">
        <v>416</v>
      </c>
    </row>
    <row r="51" spans="1:19">
      <c r="A51" s="4" t="s">
        <v>441</v>
      </c>
      <c r="C51" s="7" t="n">
        <v>17000</v>
      </c>
    </row>
    <row r="52" spans="1:19">
      <c r="A52" s="4" t="s">
        <v>298</v>
      </c>
    </row>
    <row r="53" spans="1:19">
      <c r="A53" s="3" t="s">
        <v>416</v>
      </c>
    </row>
    <row r="54" spans="1:19">
      <c r="A54" s="4" t="s">
        <v>418</v>
      </c>
      <c r="P54" s="4" t="s">
        <v>442</v>
      </c>
    </row>
    <row r="55" spans="1:19">
      <c r="A55" s="4" t="s">
        <v>420</v>
      </c>
      <c r="E55" s="7" t="n">
        <v>2900</v>
      </c>
    </row>
    <row r="56" spans="1:19">
      <c r="A56" s="4" t="s">
        <v>427</v>
      </c>
      <c r="O56" s="7" t="n">
        <v>200</v>
      </c>
    </row>
    <row r="57" spans="1:19">
      <c r="A57" s="4" t="s">
        <v>443</v>
      </c>
      <c r="E57" s="5" t="n">
        <v>5</v>
      </c>
    </row>
    <row r="58" spans="1:19">
      <c r="A58" s="4" t="s">
        <v>428</v>
      </c>
      <c r="R58" s="5" t="n">
        <v>1862</v>
      </c>
    </row>
    <row r="59" spans="1:19">
      <c r="A59" s="4" t="s">
        <v>432</v>
      </c>
      <c r="R59" s="5" t="n">
        <v>1028</v>
      </c>
    </row>
    <row r="60" spans="1:19">
      <c r="A60" s="4" t="s">
        <v>444</v>
      </c>
      <c r="E60" s="7" t="n">
        <v>1100</v>
      </c>
    </row>
    <row r="61" spans="1:19">
      <c r="A61" s="4" t="s">
        <v>417</v>
      </c>
      <c r="R61" s="7" t="n">
        <v>1826</v>
      </c>
    </row>
    <row r="62" spans="1:19">
      <c r="A62" s="4" t="s">
        <v>445</v>
      </c>
    </row>
    <row r="63" spans="1:19">
      <c r="A63" s="3" t="s">
        <v>416</v>
      </c>
    </row>
    <row r="64" spans="1:19">
      <c r="A64" s="4" t="s">
        <v>441</v>
      </c>
      <c r="E64" s="7"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4</v>
      </c>
      <c r="D1" s="2" t="s">
        <v>447</v>
      </c>
      <c r="E1" s="2" t="s">
        <v>81</v>
      </c>
    </row>
    <row r="2" spans="1:5">
      <c r="A2" s="3" t="s">
        <v>448</v>
      </c>
    </row>
    <row r="3" spans="1:5">
      <c r="A3" s="4" t="s">
        <v>45</v>
      </c>
      <c r="B3" s="7" t="n">
        <v>233204</v>
      </c>
      <c r="C3" s="7" t="n">
        <v>224391</v>
      </c>
      <c r="E3" s="7" t="n">
        <v>22228</v>
      </c>
    </row>
    <row r="4" spans="1:5">
      <c r="A4" s="4" t="s">
        <v>291</v>
      </c>
    </row>
    <row r="5" spans="1:5">
      <c r="A5" s="3" t="s">
        <v>416</v>
      </c>
    </row>
    <row r="6" spans="1:5">
      <c r="A6" s="4" t="s">
        <v>449</v>
      </c>
      <c r="B6" s="5" t="n">
        <v>11445</v>
      </c>
    </row>
    <row r="7" spans="1:5">
      <c r="A7" s="4" t="s">
        <v>37</v>
      </c>
      <c r="B7" s="5" t="n">
        <v>10051</v>
      </c>
      <c r="C7" s="5" t="n">
        <v>11280</v>
      </c>
    </row>
    <row r="8" spans="1:5">
      <c r="A8" s="4" t="s">
        <v>450</v>
      </c>
      <c r="B8" s="5" t="n">
        <v>9310</v>
      </c>
    </row>
    <row r="9" spans="1:5">
      <c r="A9" s="4" t="s">
        <v>451</v>
      </c>
      <c r="B9" s="5" t="n">
        <v>499</v>
      </c>
    </row>
    <row r="10" spans="1:5">
      <c r="A10" s="4" t="s">
        <v>452</v>
      </c>
      <c r="B10" s="5" t="n">
        <v>19665</v>
      </c>
    </row>
    <row r="11" spans="1:5">
      <c r="A11" s="3" t="s">
        <v>448</v>
      </c>
    </row>
    <row r="12" spans="1:5">
      <c r="A12" s="4" t="s">
        <v>453</v>
      </c>
      <c r="B12" s="5" t="n">
        <v>328113</v>
      </c>
    </row>
    <row r="13" spans="1:5">
      <c r="A13" s="4" t="s">
        <v>454</v>
      </c>
      <c r="B13" s="5" t="n">
        <v>3314</v>
      </c>
      <c r="C13" s="5" t="n">
        <v>3132</v>
      </c>
    </row>
    <row r="14" spans="1:5">
      <c r="A14" s="4" t="s">
        <v>455</v>
      </c>
      <c r="B14" s="5" t="n">
        <v>27418</v>
      </c>
      <c r="C14" s="5" t="n">
        <v>25046</v>
      </c>
    </row>
    <row r="15" spans="1:5">
      <c r="A15" s="4" t="s">
        <v>456</v>
      </c>
      <c r="B15" s="5" t="n">
        <v>297381</v>
      </c>
    </row>
    <row r="16" spans="1:5">
      <c r="A16" s="4" t="s">
        <v>45</v>
      </c>
      <c r="B16" s="5" t="n">
        <v>208062</v>
      </c>
      <c r="C16" s="5" t="n">
        <v>199346</v>
      </c>
    </row>
    <row r="17" spans="1:5">
      <c r="A17" s="4" t="s">
        <v>457</v>
      </c>
      <c r="B17" s="5" t="n">
        <v>505443</v>
      </c>
    </row>
    <row r="18" spans="1:5">
      <c r="A18" s="4" t="s">
        <v>458</v>
      </c>
    </row>
    <row r="19" spans="1:5">
      <c r="A19" s="3" t="s">
        <v>448</v>
      </c>
    </row>
    <row r="20" spans="1:5">
      <c r="A20" s="4" t="s">
        <v>459</v>
      </c>
      <c r="B20" s="5" t="n">
        <v>205467</v>
      </c>
      <c r="C20" s="5" t="n">
        <v>214882</v>
      </c>
    </row>
    <row r="21" spans="1:5">
      <c r="A21" s="4" t="s">
        <v>460</v>
      </c>
    </row>
    <row r="22" spans="1:5">
      <c r="A22" s="3" t="s">
        <v>448</v>
      </c>
    </row>
    <row r="23" spans="1:5">
      <c r="A23" s="4" t="s">
        <v>459</v>
      </c>
      <c r="B23" s="5" t="n">
        <v>32353</v>
      </c>
      <c r="C23" s="5" t="n">
        <v>28951</v>
      </c>
    </row>
    <row r="24" spans="1:5">
      <c r="A24" s="4" t="s">
        <v>461</v>
      </c>
    </row>
    <row r="25" spans="1:5">
      <c r="A25" s="3" t="s">
        <v>448</v>
      </c>
    </row>
    <row r="26" spans="1:5">
      <c r="A26" s="4" t="s">
        <v>459</v>
      </c>
      <c r="B26" s="7" t="n">
        <v>39323</v>
      </c>
      <c r="C26" s="5" t="n">
        <v>39245</v>
      </c>
    </row>
    <row r="27" spans="1:5">
      <c r="A27" s="4" t="s">
        <v>296</v>
      </c>
    </row>
    <row r="28" spans="1:5">
      <c r="A28" s="3" t="s">
        <v>416</v>
      </c>
    </row>
    <row r="29" spans="1:5">
      <c r="A29" s="4" t="s">
        <v>449</v>
      </c>
      <c r="C29" s="5" t="n">
        <v>69</v>
      </c>
    </row>
    <row r="30" spans="1:5">
      <c r="A30" s="4" t="s">
        <v>37</v>
      </c>
      <c r="C30" s="5" t="n">
        <v>2937</v>
      </c>
    </row>
    <row r="31" spans="1:5">
      <c r="A31" s="4" t="s">
        <v>450</v>
      </c>
      <c r="C31" s="5" t="n">
        <v>2350</v>
      </c>
    </row>
    <row r="32" spans="1:5">
      <c r="A32" s="4" t="s">
        <v>451</v>
      </c>
      <c r="C32" s="5" t="n">
        <v>38</v>
      </c>
    </row>
    <row r="33" spans="1:5">
      <c r="A33" s="4" t="s">
        <v>452</v>
      </c>
      <c r="C33" s="5" t="n">
        <v>4192</v>
      </c>
    </row>
    <row r="34" spans="1:5">
      <c r="A34" s="3" t="s">
        <v>448</v>
      </c>
    </row>
    <row r="35" spans="1:5">
      <c r="A35" s="4" t="s">
        <v>453</v>
      </c>
      <c r="C35" s="5" t="n">
        <v>16373</v>
      </c>
    </row>
    <row r="36" spans="1:5">
      <c r="A36" s="4" t="s">
        <v>454</v>
      </c>
      <c r="C36" s="5" t="n">
        <v>1272</v>
      </c>
    </row>
    <row r="37" spans="1:5">
      <c r="A37" s="4" t="s">
        <v>455</v>
      </c>
      <c r="C37" s="5" t="n">
        <v>681</v>
      </c>
    </row>
    <row r="38" spans="1:5">
      <c r="A38" s="4" t="s">
        <v>456</v>
      </c>
      <c r="C38" s="5" t="n">
        <v>14420</v>
      </c>
    </row>
    <row r="39" spans="1:5">
      <c r="A39" s="4" t="s">
        <v>45</v>
      </c>
      <c r="C39" s="5" t="n">
        <v>2771</v>
      </c>
      <c r="D39" s="7" t="n">
        <v>2700</v>
      </c>
    </row>
    <row r="40" spans="1:5">
      <c r="A40" s="4" t="s">
        <v>457</v>
      </c>
      <c r="C40" s="5" t="n">
        <v>17191</v>
      </c>
    </row>
    <row r="41" spans="1:5">
      <c r="A41" s="4" t="s">
        <v>462</v>
      </c>
    </row>
    <row r="42" spans="1:5">
      <c r="A42" s="3" t="s">
        <v>448</v>
      </c>
    </row>
    <row r="43" spans="1:5">
      <c r="A43" s="4" t="s">
        <v>459</v>
      </c>
      <c r="C43" s="5" t="n">
        <v>2348</v>
      </c>
    </row>
    <row r="44" spans="1:5">
      <c r="A44" s="4" t="s">
        <v>463</v>
      </c>
    </row>
    <row r="45" spans="1:5">
      <c r="A45" s="3" t="s">
        <v>448</v>
      </c>
    </row>
    <row r="46" spans="1:5">
      <c r="A46" s="4" t="s">
        <v>459</v>
      </c>
      <c r="C46" s="5" t="n">
        <v>2185</v>
      </c>
    </row>
    <row r="47" spans="1:5">
      <c r="A47" s="4" t="s">
        <v>464</v>
      </c>
    </row>
    <row r="48" spans="1:5">
      <c r="A48" s="3" t="s">
        <v>448</v>
      </c>
    </row>
    <row r="49" spans="1:5">
      <c r="A49" s="4" t="s">
        <v>459</v>
      </c>
      <c r="C49" s="7" t="n">
        <v>2254</v>
      </c>
    </row>
    <row r="50" spans="1:5">
      <c r="A50" s="4" t="s">
        <v>298</v>
      </c>
    </row>
    <row r="51" spans="1:5">
      <c r="A51" s="3" t="s">
        <v>416</v>
      </c>
    </row>
    <row r="52" spans="1:5">
      <c r="A52" s="4" t="s">
        <v>449</v>
      </c>
      <c r="E52" s="5" t="n">
        <v>228</v>
      </c>
    </row>
    <row r="53" spans="1:5">
      <c r="A53" s="4" t="s">
        <v>37</v>
      </c>
      <c r="E53" s="5" t="n">
        <v>1862</v>
      </c>
    </row>
    <row r="54" spans="1:5">
      <c r="A54" s="4" t="s">
        <v>451</v>
      </c>
      <c r="E54" s="5" t="n">
        <v>101</v>
      </c>
    </row>
    <row r="55" spans="1:5">
      <c r="A55" s="4" t="s">
        <v>452</v>
      </c>
      <c r="E55" s="5" t="n">
        <v>3242</v>
      </c>
    </row>
    <row r="56" spans="1:5">
      <c r="A56" s="3" t="s">
        <v>448</v>
      </c>
    </row>
    <row r="57" spans="1:5">
      <c r="A57" s="4" t="s">
        <v>453</v>
      </c>
      <c r="E57" s="5" t="n">
        <v>5761</v>
      </c>
    </row>
    <row r="58" spans="1:5">
      <c r="A58" s="4" t="s">
        <v>454</v>
      </c>
      <c r="E58" s="5" t="n">
        <v>1028</v>
      </c>
    </row>
    <row r="59" spans="1:5">
      <c r="A59" s="4" t="s">
        <v>456</v>
      </c>
      <c r="E59" s="5" t="n">
        <v>4733</v>
      </c>
    </row>
    <row r="60" spans="1:5">
      <c r="A60" s="4" t="s">
        <v>465</v>
      </c>
    </row>
    <row r="61" spans="1:5">
      <c r="A61" s="3" t="s">
        <v>448</v>
      </c>
    </row>
    <row r="62" spans="1:5">
      <c r="A62" s="4" t="s">
        <v>459</v>
      </c>
      <c r="E62" s="5" t="n">
        <v>73</v>
      </c>
    </row>
    <row r="63" spans="1:5">
      <c r="A63" s="4" t="s">
        <v>466</v>
      </c>
    </row>
    <row r="64" spans="1:5">
      <c r="A64" s="3" t="s">
        <v>448</v>
      </c>
    </row>
    <row r="65" spans="1:5">
      <c r="A65" s="4" t="s">
        <v>459</v>
      </c>
      <c r="E65" s="7" t="n">
        <v>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34</v>
      </c>
      <c r="C2" s="2" t="s">
        <v>81</v>
      </c>
    </row>
    <row r="3" spans="1:3">
      <c r="A3" s="3" t="s">
        <v>416</v>
      </c>
    </row>
    <row r="4" spans="1:3">
      <c r="A4" s="4" t="s">
        <v>83</v>
      </c>
      <c r="B4" s="7" t="n">
        <v>410243</v>
      </c>
      <c r="C4" s="7" t="n">
        <v>375841</v>
      </c>
    </row>
    <row r="5" spans="1:3">
      <c r="A5" s="4" t="s">
        <v>101</v>
      </c>
      <c r="B5" s="7" t="n">
        <v>23336</v>
      </c>
      <c r="C5" s="7" t="n">
        <v>11869</v>
      </c>
    </row>
    <row r="6" spans="1:3">
      <c r="A6" s="3" t="s">
        <v>102</v>
      </c>
    </row>
    <row r="7" spans="1:3">
      <c r="A7" s="4" t="s">
        <v>103</v>
      </c>
      <c r="B7" s="8" t="n">
        <v>1.96</v>
      </c>
      <c r="C7" s="8" t="n">
        <v>1.01</v>
      </c>
    </row>
    <row r="8" spans="1:3">
      <c r="A8" s="4" t="s">
        <v>104</v>
      </c>
      <c r="B8" s="8" t="n">
        <v>1.9</v>
      </c>
      <c r="C8"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4</v>
      </c>
      <c r="D2" s="2" t="s">
        <v>81</v>
      </c>
    </row>
    <row r="3" spans="1:4">
      <c r="A3" s="3" t="s">
        <v>107</v>
      </c>
    </row>
    <row r="4" spans="1:4">
      <c r="A4" s="4" t="s">
        <v>101</v>
      </c>
      <c r="B4" s="7" t="n">
        <v>64841</v>
      </c>
      <c r="C4" s="7" t="n">
        <v>23633</v>
      </c>
      <c r="D4" s="7" t="n">
        <v>18675</v>
      </c>
    </row>
    <row r="5" spans="1:4">
      <c r="A5" s="3" t="s">
        <v>108</v>
      </c>
    </row>
    <row r="6" spans="1:4">
      <c r="A6" s="4" t="s">
        <v>109</v>
      </c>
      <c r="B6" s="5" t="n">
        <v>-692</v>
      </c>
      <c r="C6" s="5" t="n">
        <v>2544</v>
      </c>
      <c r="D6" s="5" t="n">
        <v>-2620</v>
      </c>
    </row>
    <row r="7" spans="1:4">
      <c r="A7" s="4" t="s">
        <v>110</v>
      </c>
      <c r="B7" s="5" t="n">
        <v>83</v>
      </c>
      <c r="C7" s="5" t="n">
        <v>-209</v>
      </c>
      <c r="D7" s="5" t="n">
        <v>240</v>
      </c>
    </row>
    <row r="8" spans="1:4">
      <c r="A8" s="4" t="s">
        <v>111</v>
      </c>
      <c r="B8" s="5" t="n">
        <v>-609</v>
      </c>
      <c r="C8" s="5" t="n">
        <v>2335</v>
      </c>
      <c r="D8" s="5" t="n">
        <v>-2380</v>
      </c>
    </row>
    <row r="9" spans="1:4">
      <c r="A9" s="4" t="s">
        <v>112</v>
      </c>
      <c r="B9" s="7" t="n">
        <v>64232</v>
      </c>
      <c r="C9" s="7" t="n">
        <v>25968</v>
      </c>
      <c r="D9" s="7" t="n">
        <v>16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4</v>
      </c>
      <c r="D2" s="2" t="s">
        <v>81</v>
      </c>
    </row>
    <row r="3" spans="1:4">
      <c r="A3" s="3" t="s">
        <v>416</v>
      </c>
    </row>
    <row r="4" spans="1:4">
      <c r="A4" s="4" t="s">
        <v>45</v>
      </c>
      <c r="B4" s="7" t="n">
        <v>233204</v>
      </c>
      <c r="C4" s="7" t="n">
        <v>224391</v>
      </c>
      <c r="D4" s="7" t="n">
        <v>22228</v>
      </c>
    </row>
    <row r="5" spans="1:4">
      <c r="A5" s="4" t="s">
        <v>291</v>
      </c>
    </row>
    <row r="6" spans="1:4">
      <c r="A6" s="3" t="s">
        <v>416</v>
      </c>
    </row>
    <row r="7" spans="1:4">
      <c r="A7" s="4" t="s">
        <v>37</v>
      </c>
      <c r="B7" s="5" t="n">
        <v>10051</v>
      </c>
      <c r="C7" s="5" t="n">
        <v>11280</v>
      </c>
    </row>
    <row r="8" spans="1:4">
      <c r="A8" s="4" t="s">
        <v>455</v>
      </c>
      <c r="B8" s="5" t="n">
        <v>27418</v>
      </c>
      <c r="C8" s="5" t="n">
        <v>25046</v>
      </c>
    </row>
    <row r="9" spans="1:4">
      <c r="A9" s="4" t="s">
        <v>49</v>
      </c>
      <c r="B9" s="5" t="n">
        <v>3314</v>
      </c>
      <c r="C9" s="5" t="n">
        <v>3132</v>
      </c>
    </row>
    <row r="10" spans="1:4">
      <c r="A10" s="4" t="s">
        <v>45</v>
      </c>
      <c r="B10" s="5" t="n">
        <v>208062</v>
      </c>
      <c r="C10" s="5" t="n">
        <v>199346</v>
      </c>
    </row>
    <row r="11" spans="1:4">
      <c r="A11" s="4" t="s">
        <v>469</v>
      </c>
    </row>
    <row r="12" spans="1:4">
      <c r="A12" s="3" t="s">
        <v>416</v>
      </c>
    </row>
    <row r="13" spans="1:4">
      <c r="A13" s="4" t="s">
        <v>37</v>
      </c>
      <c r="B13" s="5" t="n">
        <v>-1229</v>
      </c>
    </row>
    <row r="14" spans="1:4">
      <c r="A14" s="4" t="s">
        <v>455</v>
      </c>
      <c r="B14" s="5" t="n">
        <v>2372</v>
      </c>
    </row>
    <row r="15" spans="1:4">
      <c r="A15" s="4" t="s">
        <v>49</v>
      </c>
      <c r="B15" s="5" t="n">
        <v>182</v>
      </c>
    </row>
    <row r="16" spans="1:4">
      <c r="A16" s="4" t="s">
        <v>45</v>
      </c>
      <c r="B16" s="5" t="n">
        <v>8716</v>
      </c>
    </row>
    <row r="17" spans="1:4">
      <c r="A17" s="4" t="s">
        <v>470</v>
      </c>
    </row>
    <row r="18" spans="1:4">
      <c r="A18" s="3" t="s">
        <v>416</v>
      </c>
    </row>
    <row r="19" spans="1:4">
      <c r="A19" s="4" t="s">
        <v>459</v>
      </c>
      <c r="B19" s="5" t="n">
        <v>205467</v>
      </c>
      <c r="C19" s="5" t="n">
        <v>214882</v>
      </c>
    </row>
    <row r="20" spans="1:4">
      <c r="A20" s="4" t="s">
        <v>471</v>
      </c>
    </row>
    <row r="21" spans="1:4">
      <c r="A21" s="3" t="s">
        <v>416</v>
      </c>
    </row>
    <row r="22" spans="1:4">
      <c r="A22" s="4" t="s">
        <v>459</v>
      </c>
      <c r="B22" s="5" t="n">
        <v>-9415</v>
      </c>
    </row>
    <row r="23" spans="1:4">
      <c r="A23" s="4" t="s">
        <v>472</v>
      </c>
    </row>
    <row r="24" spans="1:4">
      <c r="A24" s="3" t="s">
        <v>416</v>
      </c>
    </row>
    <row r="25" spans="1:4">
      <c r="A25" s="4" t="s">
        <v>459</v>
      </c>
      <c r="B25" s="5" t="n">
        <v>32353</v>
      </c>
      <c r="C25" s="5" t="n">
        <v>28951</v>
      </c>
    </row>
    <row r="26" spans="1:4">
      <c r="A26" s="4" t="s">
        <v>473</v>
      </c>
    </row>
    <row r="27" spans="1:4">
      <c r="A27" s="3" t="s">
        <v>416</v>
      </c>
    </row>
    <row r="28" spans="1:4">
      <c r="A28" s="4" t="s">
        <v>459</v>
      </c>
      <c r="B28" s="5" t="n">
        <v>3402</v>
      </c>
    </row>
    <row r="29" spans="1:4">
      <c r="A29" s="4" t="s">
        <v>474</v>
      </c>
    </row>
    <row r="30" spans="1:4">
      <c r="A30" s="3" t="s">
        <v>416</v>
      </c>
    </row>
    <row r="31" spans="1:4">
      <c r="A31" s="4" t="s">
        <v>459</v>
      </c>
      <c r="B31" s="5" t="n">
        <v>39323</v>
      </c>
      <c r="C31" s="7" t="n">
        <v>39245</v>
      </c>
    </row>
    <row r="32" spans="1:4">
      <c r="A32" s="4" t="s">
        <v>475</v>
      </c>
    </row>
    <row r="33" spans="1:4">
      <c r="A33" s="3" t="s">
        <v>416</v>
      </c>
    </row>
    <row r="34" spans="1:4">
      <c r="A34" s="4" t="s">
        <v>459</v>
      </c>
      <c r="B34" s="7" t="n">
        <v>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4</v>
      </c>
      <c r="D1" s="2" t="s">
        <v>81</v>
      </c>
      <c r="E1" s="2" t="s">
        <v>477</v>
      </c>
    </row>
    <row r="2" spans="1:5">
      <c r="A2" s="3" t="s">
        <v>193</v>
      </c>
    </row>
    <row r="3" spans="1:5">
      <c r="A3" s="4" t="s">
        <v>36</v>
      </c>
      <c r="B3" s="7" t="n">
        <v>24436</v>
      </c>
      <c r="C3" s="7" t="n">
        <v>20708</v>
      </c>
      <c r="D3" s="7" t="n">
        <v>12428</v>
      </c>
    </row>
    <row r="4" spans="1:5">
      <c r="A4" s="4" t="s">
        <v>478</v>
      </c>
      <c r="D4" s="5" t="n">
        <v>1000</v>
      </c>
    </row>
    <row r="5" spans="1:5">
      <c r="A5" s="4" t="s">
        <v>479</v>
      </c>
      <c r="B5" s="7" t="n">
        <v>24436</v>
      </c>
      <c r="C5" s="7" t="n">
        <v>20708</v>
      </c>
      <c r="D5" s="7" t="n">
        <v>13428</v>
      </c>
      <c r="E5" s="7" t="n">
        <v>8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0</v>
      </c>
      <c r="B1" s="2" t="s">
        <v>2</v>
      </c>
      <c r="C1" s="2" t="s">
        <v>34</v>
      </c>
    </row>
    <row r="2" spans="1:3">
      <c r="A2" s="3" t="s">
        <v>195</v>
      </c>
    </row>
    <row r="3" spans="1:3">
      <c r="A3" s="4" t="s">
        <v>481</v>
      </c>
      <c r="B3" s="7" t="n">
        <v>12123</v>
      </c>
      <c r="C3" s="7" t="n">
        <v>9124</v>
      </c>
    </row>
    <row r="4" spans="1:3">
      <c r="A4" s="4" t="s">
        <v>482</v>
      </c>
      <c r="B4" s="5" t="n">
        <v>3343</v>
      </c>
      <c r="C4" s="5" t="n">
        <v>884</v>
      </c>
    </row>
    <row r="5" spans="1:3">
      <c r="A5" s="4" t="s">
        <v>483</v>
      </c>
      <c r="B5" s="5" t="n">
        <v>613</v>
      </c>
      <c r="C5" s="5" t="n">
        <v>3763</v>
      </c>
    </row>
    <row r="6" spans="1:3">
      <c r="A6" s="4" t="s">
        <v>484</v>
      </c>
      <c r="B6" s="5" t="n">
        <v>38402</v>
      </c>
      <c r="C6" s="5" t="n">
        <v>33341</v>
      </c>
    </row>
    <row r="7" spans="1:3">
      <c r="A7" s="4" t="s">
        <v>485</v>
      </c>
      <c r="B7" s="5" t="n">
        <v>-263</v>
      </c>
      <c r="C7" s="5" t="n">
        <v>-630</v>
      </c>
    </row>
    <row r="8" spans="1:3">
      <c r="A8" s="4" t="s">
        <v>40</v>
      </c>
      <c r="B8" s="7" t="n">
        <v>54218</v>
      </c>
      <c r="C8" s="7" t="n">
        <v>46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34</v>
      </c>
    </row>
    <row r="2" spans="1:4">
      <c r="A2" s="3" t="s">
        <v>388</v>
      </c>
    </row>
    <row r="3" spans="1:4">
      <c r="A3" s="4" t="s">
        <v>487</v>
      </c>
      <c r="C3" s="7" t="n">
        <v>192236</v>
      </c>
      <c r="D3" s="7" t="n">
        <v>172739</v>
      </c>
    </row>
    <row r="4" spans="1:4">
      <c r="A4" s="4" t="s">
        <v>488</v>
      </c>
      <c r="C4" s="5" t="n">
        <v>-91315</v>
      </c>
      <c r="D4" s="5" t="n">
        <v>-76974</v>
      </c>
    </row>
    <row r="5" spans="1:4">
      <c r="A5" s="4" t="s">
        <v>489</v>
      </c>
      <c r="C5" s="5" t="n">
        <v>100921</v>
      </c>
      <c r="D5" s="5" t="n">
        <v>95765</v>
      </c>
    </row>
    <row r="6" spans="1:4">
      <c r="A6" s="4" t="s">
        <v>490</v>
      </c>
      <c r="C6" s="5" t="n">
        <v>16180</v>
      </c>
      <c r="D6" s="5" t="n">
        <v>9670</v>
      </c>
    </row>
    <row r="7" spans="1:4">
      <c r="A7" s="4" t="s">
        <v>43</v>
      </c>
      <c r="B7" s="4" t="s">
        <v>44</v>
      </c>
      <c r="C7" s="5" t="n">
        <v>117101</v>
      </c>
      <c r="D7" s="5" t="n">
        <v>105435</v>
      </c>
    </row>
    <row r="8" spans="1:4">
      <c r="A8" s="4" t="s">
        <v>491</v>
      </c>
    </row>
    <row r="9" spans="1:4">
      <c r="A9" s="3" t="s">
        <v>388</v>
      </c>
    </row>
    <row r="10" spans="1:4">
      <c r="A10" s="4" t="s">
        <v>487</v>
      </c>
      <c r="C10" s="5" t="n">
        <v>16293</v>
      </c>
      <c r="D10" s="5" t="n">
        <v>12632</v>
      </c>
    </row>
    <row r="11" spans="1:4">
      <c r="A11" s="4" t="s">
        <v>492</v>
      </c>
    </row>
    <row r="12" spans="1:4">
      <c r="A12" s="3" t="s">
        <v>388</v>
      </c>
    </row>
    <row r="13" spans="1:4">
      <c r="A13" s="4" t="s">
        <v>487</v>
      </c>
      <c r="C13" s="5" t="n">
        <v>51862</v>
      </c>
      <c r="D13" s="5" t="n">
        <v>50973</v>
      </c>
    </row>
    <row r="14" spans="1:4">
      <c r="A14" s="4" t="s">
        <v>493</v>
      </c>
    </row>
    <row r="15" spans="1:4">
      <c r="A15" s="3" t="s">
        <v>388</v>
      </c>
    </row>
    <row r="16" spans="1:4">
      <c r="A16" s="4" t="s">
        <v>487</v>
      </c>
      <c r="C16" s="5" t="n">
        <v>121304</v>
      </c>
      <c r="D16" s="5" t="n">
        <v>106379</v>
      </c>
    </row>
    <row r="17" spans="1:4">
      <c r="A17" s="4" t="s">
        <v>400</v>
      </c>
    </row>
    <row r="18" spans="1:4">
      <c r="A18" s="3" t="s">
        <v>388</v>
      </c>
    </row>
    <row r="19" spans="1:4">
      <c r="A19" s="4" t="s">
        <v>487</v>
      </c>
      <c r="C19" s="7" t="n">
        <v>2777</v>
      </c>
      <c r="D19" s="7" t="n">
        <v>2755</v>
      </c>
    </row>
    <row r="20" spans="1:4"/>
    <row r="21" spans="1:4">
      <c r="A21" s="4" t="s">
        <v>44</v>
      </c>
      <c r="B21" s="4" t="s">
        <v>69</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94</v>
      </c>
      <c r="B1" s="2" t="s">
        <v>495</v>
      </c>
    </row>
    <row r="2" spans="1:3">
      <c r="B2" s="2" t="s">
        <v>409</v>
      </c>
      <c r="C2" s="2" t="s">
        <v>496</v>
      </c>
    </row>
    <row r="3" spans="1:3">
      <c r="A3" s="3" t="s">
        <v>198</v>
      </c>
    </row>
    <row r="4" spans="1:3">
      <c r="A4" s="4" t="s">
        <v>497</v>
      </c>
      <c r="C4" s="6" t="n">
        <v>4.3</v>
      </c>
    </row>
    <row r="5" spans="1:3">
      <c r="A5" s="4" t="s">
        <v>498</v>
      </c>
      <c r="C5" s="5" t="n">
        <v>1</v>
      </c>
    </row>
    <row r="6" spans="1:3">
      <c r="A6" s="4" t="s">
        <v>376</v>
      </c>
      <c r="B6" s="6"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500</v>
      </c>
      <c r="J1" s="2" t="s">
        <v>1</v>
      </c>
    </row>
    <row r="2" spans="1:12">
      <c r="B2" s="2" t="s">
        <v>2</v>
      </c>
      <c r="C2" s="2" t="s">
        <v>501</v>
      </c>
      <c r="D2" s="2" t="s">
        <v>4</v>
      </c>
      <c r="E2" s="2" t="s">
        <v>502</v>
      </c>
      <c r="F2" s="2" t="s">
        <v>34</v>
      </c>
      <c r="G2" s="2" t="s">
        <v>503</v>
      </c>
      <c r="H2" s="2" t="s">
        <v>504</v>
      </c>
      <c r="I2" s="2" t="s">
        <v>505</v>
      </c>
      <c r="J2" s="2" t="s">
        <v>2</v>
      </c>
      <c r="K2" s="2" t="s">
        <v>34</v>
      </c>
      <c r="L2" s="2" t="s">
        <v>81</v>
      </c>
    </row>
    <row r="3" spans="1:12">
      <c r="A3" s="3" t="s">
        <v>201</v>
      </c>
    </row>
    <row r="4" spans="1:12">
      <c r="A4" s="4" t="s">
        <v>383</v>
      </c>
      <c r="J4" s="7" t="n">
        <v>51438</v>
      </c>
      <c r="K4" s="7" t="n">
        <v>27642</v>
      </c>
      <c r="L4" s="7" t="n">
        <v>28820</v>
      </c>
    </row>
    <row r="5" spans="1:12">
      <c r="A5" s="4" t="s">
        <v>506</v>
      </c>
      <c r="J5" s="5" t="n">
        <v>12961</v>
      </c>
      <c r="K5" s="5" t="n">
        <v>4800</v>
      </c>
      <c r="L5" s="5" t="n">
        <v>-590</v>
      </c>
    </row>
    <row r="6" spans="1:12">
      <c r="A6" s="4" t="s">
        <v>99</v>
      </c>
      <c r="B6" s="7" t="n">
        <v>18076</v>
      </c>
      <c r="C6" s="7" t="n">
        <v>20688</v>
      </c>
      <c r="D6" s="7" t="n">
        <v>17156</v>
      </c>
      <c r="E6" s="7" t="n">
        <v>8479</v>
      </c>
      <c r="F6" s="7" t="n">
        <v>5915</v>
      </c>
      <c r="G6" s="7" t="n">
        <v>9210</v>
      </c>
      <c r="H6" s="7" t="n">
        <v>8583</v>
      </c>
      <c r="I6" s="7" t="n">
        <v>8734</v>
      </c>
      <c r="J6" s="7" t="n">
        <v>64399</v>
      </c>
      <c r="K6" s="7" t="n">
        <v>32442</v>
      </c>
      <c r="L6" s="7" t="n">
        <v>2823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7</v>
      </c>
      <c r="B1" s="2" t="s">
        <v>1</v>
      </c>
    </row>
    <row r="2" spans="1:4">
      <c r="B2" s="2" t="s">
        <v>2</v>
      </c>
      <c r="C2" s="2" t="s">
        <v>34</v>
      </c>
      <c r="D2" s="2" t="s">
        <v>81</v>
      </c>
    </row>
    <row r="3" spans="1:4">
      <c r="A3" s="3" t="s">
        <v>508</v>
      </c>
    </row>
    <row r="4" spans="1:4">
      <c r="A4" s="4" t="s">
        <v>509</v>
      </c>
      <c r="B4" s="7" t="n">
        <v>2080</v>
      </c>
      <c r="C4" s="7" t="n">
        <v>7620</v>
      </c>
      <c r="D4" s="7" t="n">
        <v>7900</v>
      </c>
    </row>
    <row r="5" spans="1:4">
      <c r="A5" s="4" t="s">
        <v>506</v>
      </c>
      <c r="B5" s="5" t="n">
        <v>1990</v>
      </c>
      <c r="C5" s="5" t="n">
        <v>511</v>
      </c>
      <c r="D5" s="5" t="n">
        <v>166</v>
      </c>
    </row>
    <row r="6" spans="1:4">
      <c r="A6" s="4" t="s">
        <v>510</v>
      </c>
      <c r="B6" s="5" t="n">
        <v>1478</v>
      </c>
      <c r="C6" s="5" t="n">
        <v>1588</v>
      </c>
      <c r="D6" s="5" t="n">
        <v>1275</v>
      </c>
    </row>
    <row r="7" spans="1:4">
      <c r="A7" s="4" t="s">
        <v>511</v>
      </c>
      <c r="B7" s="5" t="n">
        <v>5548</v>
      </c>
      <c r="C7" s="5" t="n">
        <v>9719</v>
      </c>
      <c r="D7" s="5" t="n">
        <v>9341</v>
      </c>
    </row>
    <row r="8" spans="1:4">
      <c r="A8" s="3" t="s">
        <v>512</v>
      </c>
    </row>
    <row r="9" spans="1:4">
      <c r="A9" s="4" t="s">
        <v>509</v>
      </c>
      <c r="B9" s="5" t="n">
        <v>-6435</v>
      </c>
      <c r="C9" s="5" t="n">
        <v>-1052</v>
      </c>
      <c r="D9" s="5" t="n">
        <v>358</v>
      </c>
    </row>
    <row r="10" spans="1:4">
      <c r="A10" s="4" t="s">
        <v>506</v>
      </c>
      <c r="B10" s="5" t="n">
        <v>-588</v>
      </c>
      <c r="C10" s="5" t="n">
        <v>160</v>
      </c>
      <c r="D10" s="5" t="n">
        <v>-261</v>
      </c>
    </row>
    <row r="11" spans="1:4">
      <c r="A11" s="4" t="s">
        <v>510</v>
      </c>
      <c r="B11" s="5" t="n">
        <v>1033</v>
      </c>
      <c r="C11" s="5" t="n">
        <v>-18</v>
      </c>
      <c r="D11" s="5" t="n">
        <v>117</v>
      </c>
    </row>
    <row r="12" spans="1:4">
      <c r="A12" s="4" t="s">
        <v>513</v>
      </c>
      <c r="B12" s="5" t="n">
        <v>-5990</v>
      </c>
      <c r="C12" s="5" t="n">
        <v>-910</v>
      </c>
      <c r="D12" s="5" t="n">
        <v>214</v>
      </c>
    </row>
    <row r="13" spans="1:4">
      <c r="A13" s="4" t="s">
        <v>114</v>
      </c>
      <c r="B13" s="7" t="n">
        <v>-442</v>
      </c>
      <c r="C13" s="7" t="n">
        <v>8809</v>
      </c>
      <c r="D13" s="7" t="n">
        <v>95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4</v>
      </c>
      <c r="B1" s="2" t="s">
        <v>2</v>
      </c>
      <c r="C1" s="2" t="s">
        <v>34</v>
      </c>
    </row>
    <row r="2" spans="1:3">
      <c r="A2" s="3" t="s">
        <v>515</v>
      </c>
    </row>
    <row r="3" spans="1:3">
      <c r="A3" s="4" t="s">
        <v>450</v>
      </c>
      <c r="B3" s="7" t="n">
        <v>415</v>
      </c>
      <c r="C3" s="7" t="n">
        <v>933</v>
      </c>
    </row>
    <row r="4" spans="1:3">
      <c r="A4" s="4" t="s">
        <v>516</v>
      </c>
      <c r="B4" s="5" t="n">
        <v>1185</v>
      </c>
      <c r="C4" s="5" t="n">
        <v>1233</v>
      </c>
    </row>
    <row r="5" spans="1:3">
      <c r="A5" s="4" t="s">
        <v>517</v>
      </c>
      <c r="B5" s="5" t="n">
        <v>284</v>
      </c>
      <c r="C5" s="5" t="n">
        <v>2322</v>
      </c>
    </row>
    <row r="6" spans="1:3">
      <c r="A6" s="4" t="s">
        <v>518</v>
      </c>
      <c r="B6" s="5" t="n">
        <v>3184</v>
      </c>
      <c r="C6" s="5" t="n">
        <v>3922</v>
      </c>
    </row>
    <row r="7" spans="1:3">
      <c r="A7" s="4" t="s">
        <v>51</v>
      </c>
      <c r="B7" s="5" t="n">
        <v>14</v>
      </c>
      <c r="C7" s="5" t="n">
        <v>43</v>
      </c>
    </row>
    <row r="8" spans="1:3">
      <c r="A8" s="4" t="s">
        <v>39</v>
      </c>
      <c r="B8" s="5" t="n">
        <v>808</v>
      </c>
      <c r="C8" s="5" t="n">
        <v>982</v>
      </c>
    </row>
    <row r="9" spans="1:3">
      <c r="A9" s="4" t="s">
        <v>519</v>
      </c>
      <c r="B9" s="5" t="n">
        <v>-575</v>
      </c>
      <c r="C9" s="5" t="n">
        <v>-1768</v>
      </c>
    </row>
    <row r="10" spans="1:3">
      <c r="A10" s="4" t="s">
        <v>520</v>
      </c>
      <c r="B10" s="5" t="n">
        <v>5315</v>
      </c>
      <c r="C10" s="5" t="n">
        <v>7667</v>
      </c>
    </row>
    <row r="11" spans="1:3">
      <c r="A11" s="3" t="s">
        <v>521</v>
      </c>
    </row>
    <row r="12" spans="1:3">
      <c r="A12" s="4" t="s">
        <v>522</v>
      </c>
      <c r="B12" s="5" t="n">
        <v>-27616</v>
      </c>
      <c r="C12" s="5" t="n">
        <v>-34851</v>
      </c>
    </row>
    <row r="13" spans="1:3">
      <c r="A13" s="4" t="s">
        <v>523</v>
      </c>
      <c r="B13" s="5" t="n">
        <v>-7330</v>
      </c>
      <c r="C13" s="5" t="n">
        <v>-6722</v>
      </c>
    </row>
    <row r="14" spans="1:3">
      <c r="A14" s="4" t="s">
        <v>39</v>
      </c>
      <c r="B14" s="5" t="n">
        <v>-1782</v>
      </c>
      <c r="C14" s="5" t="n">
        <v>-767</v>
      </c>
    </row>
    <row r="15" spans="1:3">
      <c r="A15" s="4" t="s">
        <v>524</v>
      </c>
      <c r="B15" s="5" t="n">
        <v>-36728</v>
      </c>
      <c r="C15" s="5" t="n">
        <v>-42340</v>
      </c>
    </row>
    <row r="16" spans="1:3">
      <c r="A16" s="4" t="s">
        <v>525</v>
      </c>
      <c r="B16" s="7" t="n">
        <v>-31413</v>
      </c>
      <c r="C16" s="7" t="n">
        <v>-34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 customWidth="1" max="7" min="7" width="14"/>
  </cols>
  <sheetData>
    <row r="1" spans="1:7">
      <c r="A1" s="1" t="s">
        <v>526</v>
      </c>
      <c r="B1" s="2" t="s">
        <v>527</v>
      </c>
      <c r="C1" s="2" t="s">
        <v>528</v>
      </c>
      <c r="D1" s="2" t="s">
        <v>1</v>
      </c>
    </row>
    <row r="2" spans="1:7">
      <c r="B2" s="2" t="s">
        <v>529</v>
      </c>
      <c r="C2" s="2" t="s">
        <v>2</v>
      </c>
      <c r="D2" s="2" t="s">
        <v>530</v>
      </c>
      <c r="E2" s="2" t="s">
        <v>2</v>
      </c>
      <c r="F2" s="2" t="s">
        <v>34</v>
      </c>
      <c r="G2" s="2" t="s">
        <v>81</v>
      </c>
    </row>
    <row r="3" spans="1:7">
      <c r="A3" s="3" t="s">
        <v>531</v>
      </c>
    </row>
    <row r="4" spans="1:7">
      <c r="A4" s="4" t="s">
        <v>532</v>
      </c>
      <c r="B4" s="4" t="s">
        <v>533</v>
      </c>
      <c r="C4" s="4" t="s">
        <v>534</v>
      </c>
      <c r="E4" s="4" t="s">
        <v>535</v>
      </c>
    </row>
    <row r="5" spans="1:7">
      <c r="A5" s="4" t="s">
        <v>536</v>
      </c>
      <c r="E5" s="7" t="n">
        <v>12326</v>
      </c>
    </row>
    <row r="6" spans="1:7">
      <c r="A6" s="4" t="s">
        <v>537</v>
      </c>
      <c r="C6" s="7" t="n">
        <v>575</v>
      </c>
      <c r="E6" s="5" t="n">
        <v>575</v>
      </c>
      <c r="F6" s="7" t="n">
        <v>1768</v>
      </c>
    </row>
    <row r="7" spans="1:7">
      <c r="A7" s="4" t="s">
        <v>538</v>
      </c>
      <c r="E7" s="5" t="n">
        <v>10</v>
      </c>
      <c r="F7" s="5" t="n">
        <v>100</v>
      </c>
    </row>
    <row r="8" spans="1:7">
      <c r="A8" s="4" t="s">
        <v>539</v>
      </c>
      <c r="G8" s="7" t="n">
        <v>100</v>
      </c>
    </row>
    <row r="9" spans="1:7">
      <c r="A9" s="4" t="s">
        <v>540</v>
      </c>
    </row>
    <row r="10" spans="1:7">
      <c r="A10" s="3" t="s">
        <v>531</v>
      </c>
    </row>
    <row r="11" spans="1:7">
      <c r="A11" s="4" t="s">
        <v>541</v>
      </c>
      <c r="E11" s="5" t="n">
        <v>2400</v>
      </c>
      <c r="F11" s="7" t="n">
        <v>1000</v>
      </c>
    </row>
    <row r="12" spans="1:7">
      <c r="A12" s="4" t="s">
        <v>506</v>
      </c>
    </row>
    <row r="13" spans="1:7">
      <c r="A13" s="3" t="s">
        <v>531</v>
      </c>
    </row>
    <row r="14" spans="1:7">
      <c r="A14" s="4" t="s">
        <v>542</v>
      </c>
      <c r="C14" s="5" t="n">
        <v>2300</v>
      </c>
      <c r="E14" s="5" t="n">
        <v>2300</v>
      </c>
    </row>
    <row r="15" spans="1:7">
      <c r="A15" s="4" t="s">
        <v>543</v>
      </c>
    </row>
    <row r="16" spans="1:7">
      <c r="A16" s="3" t="s">
        <v>531</v>
      </c>
    </row>
    <row r="17" spans="1:7">
      <c r="A17" s="4" t="s">
        <v>544</v>
      </c>
      <c r="C17" s="7" t="n">
        <v>700</v>
      </c>
      <c r="E17" s="7" t="n">
        <v>700</v>
      </c>
    </row>
    <row r="18" spans="1:7">
      <c r="A18" s="4" t="s">
        <v>545</v>
      </c>
      <c r="E18" s="5" t="n">
        <v>2034</v>
      </c>
    </row>
    <row r="19" spans="1:7">
      <c r="A19" s="4" t="s">
        <v>546</v>
      </c>
    </row>
    <row r="20" spans="1:7">
      <c r="A20" s="3" t="s">
        <v>531</v>
      </c>
    </row>
    <row r="21" spans="1:7">
      <c r="A21" s="4" t="s">
        <v>532</v>
      </c>
      <c r="D21" s="4" t="s">
        <v>534</v>
      </c>
    </row>
  </sheetData>
  <mergeCells count="2">
    <mergeCell ref="A1:A2"/>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4</v>
      </c>
      <c r="D2" s="2" t="s">
        <v>81</v>
      </c>
    </row>
    <row r="3" spans="1:4">
      <c r="A3" s="3" t="s">
        <v>201</v>
      </c>
    </row>
    <row r="4" spans="1:4">
      <c r="A4" s="4" t="s">
        <v>548</v>
      </c>
      <c r="B4" s="7" t="n">
        <v>17278</v>
      </c>
      <c r="C4" s="7" t="n">
        <v>11354</v>
      </c>
      <c r="D4" s="7" t="n">
        <v>9881</v>
      </c>
    </row>
    <row r="5" spans="1:4">
      <c r="A5" s="4" t="s">
        <v>549</v>
      </c>
      <c r="B5" s="5" t="n">
        <v>-196</v>
      </c>
      <c r="C5" s="5" t="n">
        <v>-198</v>
      </c>
      <c r="D5" s="5" t="n">
        <v>485</v>
      </c>
    </row>
    <row r="6" spans="1:4">
      <c r="A6" s="4" t="s">
        <v>550</v>
      </c>
      <c r="B6" s="5" t="n">
        <v>-1244</v>
      </c>
      <c r="C6" s="5" t="n">
        <v>-1218</v>
      </c>
      <c r="D6" s="5" t="n">
        <v>311</v>
      </c>
    </row>
    <row r="7" spans="1:4">
      <c r="A7" s="4" t="s">
        <v>551</v>
      </c>
      <c r="B7" s="5" t="n">
        <v>-12326</v>
      </c>
    </row>
    <row r="8" spans="1:4">
      <c r="A8" s="4" t="s">
        <v>552</v>
      </c>
      <c r="B8" s="5" t="n">
        <v>-2853</v>
      </c>
    </row>
    <row r="9" spans="1:4">
      <c r="A9" s="4" t="s">
        <v>553</v>
      </c>
      <c r="B9" s="5" t="n">
        <v>65</v>
      </c>
      <c r="C9" s="5" t="n">
        <v>131</v>
      </c>
      <c r="D9" s="5" t="n">
        <v>-330</v>
      </c>
    </row>
    <row r="10" spans="1:4">
      <c r="A10" s="4" t="s">
        <v>554</v>
      </c>
      <c r="B10" s="5" t="n">
        <v>2114</v>
      </c>
      <c r="C10" s="5" t="n">
        <v>1015</v>
      </c>
      <c r="D10" s="5" t="n">
        <v>969</v>
      </c>
    </row>
    <row r="11" spans="1:4">
      <c r="A11" s="4" t="s">
        <v>555</v>
      </c>
      <c r="B11" s="5" t="n">
        <v>-1208</v>
      </c>
      <c r="C11" s="5" t="n">
        <v>-1217</v>
      </c>
      <c r="D11" s="5" t="n">
        <v>-1473</v>
      </c>
    </row>
    <row r="12" spans="1:4">
      <c r="A12" s="4" t="s">
        <v>556</v>
      </c>
      <c r="B12" s="5" t="n">
        <v>-2398</v>
      </c>
      <c r="C12" s="5" t="n">
        <v>-964</v>
      </c>
    </row>
    <row r="13" spans="1:4">
      <c r="A13" s="4" t="s">
        <v>557</v>
      </c>
      <c r="B13" s="5" t="n">
        <v>378</v>
      </c>
      <c r="C13" s="5" t="n">
        <v>151</v>
      </c>
      <c r="D13" s="5" t="n">
        <v>85</v>
      </c>
    </row>
    <row r="14" spans="1:4">
      <c r="A14" s="4" t="s">
        <v>558</v>
      </c>
      <c r="C14" s="5" t="n">
        <v>-584</v>
      </c>
    </row>
    <row r="15" spans="1:4">
      <c r="A15" s="4" t="s">
        <v>39</v>
      </c>
      <c r="B15" s="5" t="n">
        <v>-52</v>
      </c>
      <c r="C15" s="5" t="n">
        <v>339</v>
      </c>
      <c r="D15" s="5" t="n">
        <v>-373</v>
      </c>
    </row>
    <row r="16" spans="1:4">
      <c r="A16" s="4" t="s">
        <v>114</v>
      </c>
      <c r="B16" s="7" t="n">
        <v>-442</v>
      </c>
      <c r="C16" s="7" t="n">
        <v>8809</v>
      </c>
      <c r="D16" s="7" t="n">
        <v>9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13</v>
      </c>
      <c r="B1" s="2" t="s">
        <v>114</v>
      </c>
      <c r="C1" s="2" t="s">
        <v>115</v>
      </c>
      <c r="D1" s="2" t="s">
        <v>116</v>
      </c>
      <c r="E1" s="2" t="s">
        <v>117</v>
      </c>
      <c r="F1" s="2" t="s">
        <v>118</v>
      </c>
    </row>
    <row r="2" spans="1:6">
      <c r="A2" s="4" t="s">
        <v>119</v>
      </c>
      <c r="B2" s="7" t="n">
        <v>123421</v>
      </c>
      <c r="C2" s="7" t="n">
        <v>117</v>
      </c>
      <c r="D2" s="7" t="n">
        <v>31676</v>
      </c>
      <c r="E2" s="7" t="n">
        <v>-9667</v>
      </c>
      <c r="F2" s="7" t="n">
        <v>101295</v>
      </c>
    </row>
    <row r="3" spans="1:6">
      <c r="A3" s="4" t="s">
        <v>120</v>
      </c>
      <c r="C3" s="5" t="n">
        <v>11690</v>
      </c>
    </row>
    <row r="4" spans="1:6">
      <c r="A4" s="4" t="s">
        <v>121</v>
      </c>
      <c r="B4" s="5" t="n">
        <v>-1406</v>
      </c>
      <c r="F4" s="5" t="n">
        <v>-1406</v>
      </c>
    </row>
    <row r="5" spans="1:6">
      <c r="A5" s="4" t="s">
        <v>122</v>
      </c>
      <c r="C5" s="7" t="n">
        <v>2</v>
      </c>
      <c r="D5" s="5" t="n">
        <v>-2</v>
      </c>
    </row>
    <row r="6" spans="1:6">
      <c r="A6" s="4" t="s">
        <v>123</v>
      </c>
      <c r="C6" s="5" t="n">
        <v>187</v>
      </c>
    </row>
    <row r="7" spans="1:6">
      <c r="A7" s="4" t="s">
        <v>124</v>
      </c>
      <c r="B7" s="5" t="n">
        <v>4836</v>
      </c>
      <c r="D7" s="5" t="n">
        <v>4836</v>
      </c>
    </row>
    <row r="8" spans="1:6">
      <c r="A8" s="4" t="s">
        <v>125</v>
      </c>
      <c r="B8" s="5" t="n">
        <v>43</v>
      </c>
      <c r="D8" s="5" t="n">
        <v>43</v>
      </c>
    </row>
    <row r="9" spans="1:6">
      <c r="A9" s="4" t="s">
        <v>101</v>
      </c>
      <c r="B9" s="5" t="n">
        <v>18675</v>
      </c>
      <c r="F9" s="5" t="n">
        <v>18675</v>
      </c>
    </row>
    <row r="10" spans="1:6">
      <c r="A10" s="4" t="s">
        <v>126</v>
      </c>
      <c r="B10" s="5" t="n">
        <v>-2620</v>
      </c>
      <c r="E10" s="5" t="n">
        <v>-2620</v>
      </c>
    </row>
    <row r="11" spans="1:6">
      <c r="A11" s="4" t="s">
        <v>127</v>
      </c>
      <c r="B11" s="5" t="n">
        <v>240</v>
      </c>
      <c r="E11" s="5" t="n">
        <v>240</v>
      </c>
    </row>
    <row r="12" spans="1:6">
      <c r="A12" s="4" t="s">
        <v>128</v>
      </c>
      <c r="B12" s="5" t="n">
        <v>143189</v>
      </c>
      <c r="C12" s="7" t="n">
        <v>119</v>
      </c>
      <c r="D12" s="5" t="n">
        <v>36553</v>
      </c>
      <c r="E12" s="5" t="n">
        <v>-12047</v>
      </c>
      <c r="F12" s="5" t="n">
        <v>118564</v>
      </c>
    </row>
    <row r="13" spans="1:6">
      <c r="A13" s="4" t="s">
        <v>129</v>
      </c>
      <c r="C13" s="5" t="n">
        <v>11877</v>
      </c>
    </row>
    <row r="14" spans="1:6">
      <c r="A14" s="4" t="s">
        <v>121</v>
      </c>
      <c r="B14" s="5" t="n">
        <v>-1423</v>
      </c>
      <c r="F14" s="5" t="n">
        <v>-1423</v>
      </c>
    </row>
    <row r="15" spans="1:6">
      <c r="A15" s="4" t="s">
        <v>122</v>
      </c>
      <c r="B15" s="5" t="n">
        <v>-277</v>
      </c>
      <c r="D15" s="5" t="n">
        <v>-277</v>
      </c>
    </row>
    <row r="16" spans="1:6">
      <c r="A16" s="4" t="s">
        <v>123</v>
      </c>
      <c r="C16" s="5" t="n">
        <v>12</v>
      </c>
    </row>
    <row r="17" spans="1:6">
      <c r="A17" s="4" t="s">
        <v>124</v>
      </c>
      <c r="B17" s="5" t="n">
        <v>6259</v>
      </c>
      <c r="D17" s="5" t="n">
        <v>6259</v>
      </c>
    </row>
    <row r="18" spans="1:6">
      <c r="A18" s="4" t="s">
        <v>101</v>
      </c>
      <c r="B18" s="5" t="n">
        <v>23633</v>
      </c>
      <c r="F18" s="5" t="n">
        <v>23633</v>
      </c>
    </row>
    <row r="19" spans="1:6">
      <c r="A19" s="4" t="s">
        <v>126</v>
      </c>
      <c r="B19" s="5" t="n">
        <v>2544</v>
      </c>
      <c r="E19" s="5" t="n">
        <v>2544</v>
      </c>
    </row>
    <row r="20" spans="1:6">
      <c r="A20" s="4" t="s">
        <v>127</v>
      </c>
      <c r="B20" s="5" t="n">
        <v>-209</v>
      </c>
      <c r="E20" s="5" t="n">
        <v>-209</v>
      </c>
    </row>
    <row r="21" spans="1:6">
      <c r="A21" s="4" t="s">
        <v>130</v>
      </c>
      <c r="B21" s="5" t="n">
        <v>173716</v>
      </c>
      <c r="C21" s="7" t="n">
        <v>119</v>
      </c>
      <c r="D21" s="5" t="n">
        <v>42535</v>
      </c>
      <c r="E21" s="5" t="n">
        <v>-9712</v>
      </c>
      <c r="F21" s="5" t="n">
        <v>140774</v>
      </c>
    </row>
    <row r="22" spans="1:6">
      <c r="A22" s="4" t="s">
        <v>131</v>
      </c>
      <c r="C22" s="5" t="n">
        <v>11889</v>
      </c>
    </row>
    <row r="23" spans="1:6">
      <c r="A23" s="4" t="s">
        <v>121</v>
      </c>
      <c r="B23" s="5" t="n">
        <v>-1753</v>
      </c>
      <c r="F23" s="5" t="n">
        <v>-1753</v>
      </c>
    </row>
    <row r="24" spans="1:6">
      <c r="A24" s="4" t="s">
        <v>122</v>
      </c>
      <c r="B24" s="5" t="n">
        <v>-3729</v>
      </c>
      <c r="C24" s="7" t="n">
        <v>1</v>
      </c>
      <c r="D24" s="5" t="n">
        <v>-3730</v>
      </c>
    </row>
    <row r="25" spans="1:6">
      <c r="A25" s="4" t="s">
        <v>123</v>
      </c>
      <c r="C25" s="5" t="n">
        <v>170</v>
      </c>
    </row>
    <row r="26" spans="1:6">
      <c r="A26" s="4" t="s">
        <v>132</v>
      </c>
      <c r="B26" s="5" t="n">
        <v>175637</v>
      </c>
      <c r="C26" s="7" t="n">
        <v>35</v>
      </c>
      <c r="D26" s="5" t="n">
        <v>175602</v>
      </c>
    </row>
    <row r="27" spans="1:6">
      <c r="A27" s="4" t="s">
        <v>133</v>
      </c>
      <c r="C27" s="5" t="n">
        <v>3450</v>
      </c>
    </row>
    <row r="28" spans="1:6">
      <c r="A28" s="4" t="s">
        <v>124</v>
      </c>
      <c r="B28" s="5" t="n">
        <v>7964</v>
      </c>
      <c r="D28" s="5" t="n">
        <v>7964</v>
      </c>
    </row>
    <row r="29" spans="1:6">
      <c r="A29" s="4" t="s">
        <v>101</v>
      </c>
      <c r="B29" s="5" t="n">
        <v>64841</v>
      </c>
      <c r="F29" s="5" t="n">
        <v>64841</v>
      </c>
    </row>
    <row r="30" spans="1:6">
      <c r="A30" s="4" t="s">
        <v>126</v>
      </c>
      <c r="B30" s="5" t="n">
        <v>-692</v>
      </c>
      <c r="E30" s="5" t="n">
        <v>-692</v>
      </c>
    </row>
    <row r="31" spans="1:6">
      <c r="A31" s="4" t="s">
        <v>127</v>
      </c>
      <c r="B31" s="5" t="n">
        <v>83</v>
      </c>
      <c r="E31" s="5" t="n">
        <v>83</v>
      </c>
    </row>
    <row r="32" spans="1:6">
      <c r="A32" s="4" t="s">
        <v>134</v>
      </c>
      <c r="B32" s="7" t="n">
        <v>416067</v>
      </c>
      <c r="C32" s="7" t="n">
        <v>155</v>
      </c>
      <c r="D32" s="7" t="n">
        <v>222371</v>
      </c>
      <c r="E32" s="7" t="n">
        <v>-10321</v>
      </c>
      <c r="F32" s="7" t="n">
        <v>203862</v>
      </c>
    </row>
    <row r="33" spans="1:6">
      <c r="A33" s="4" t="s">
        <v>135</v>
      </c>
      <c r="C33" s="5" t="n">
        <v>15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59</v>
      </c>
      <c r="B1" s="2" t="s">
        <v>1</v>
      </c>
    </row>
    <row r="2" spans="1:2">
      <c r="B2" s="2" t="s">
        <v>408</v>
      </c>
    </row>
    <row r="3" spans="1:2">
      <c r="A3" s="3" t="s">
        <v>201</v>
      </c>
    </row>
    <row r="4" spans="1:2">
      <c r="A4" s="4" t="s">
        <v>560</v>
      </c>
      <c r="B4" s="7" t="n">
        <v>965</v>
      </c>
    </row>
    <row r="5" spans="1:2">
      <c r="A5" s="4" t="s">
        <v>561</v>
      </c>
      <c r="B5" s="5" t="n">
        <v>10</v>
      </c>
    </row>
    <row r="6" spans="1:2">
      <c r="A6" s="4" t="s">
        <v>562</v>
      </c>
      <c r="B6" s="5" t="n">
        <v>-45</v>
      </c>
    </row>
    <row r="7" spans="1:2">
      <c r="A7" s="4" t="s">
        <v>563</v>
      </c>
      <c r="B7" s="5" t="n">
        <v>-508</v>
      </c>
    </row>
    <row r="8" spans="1:2">
      <c r="A8" s="4" t="s">
        <v>564</v>
      </c>
      <c r="B8" s="7" t="n">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4"/>
    <col customWidth="1" max="6" min="6" width="14"/>
    <col customWidth="1" max="7" min="7" width="14"/>
  </cols>
  <sheetData>
    <row r="1" spans="1:7">
      <c r="A1" s="1" t="s">
        <v>565</v>
      </c>
      <c r="B1" s="2" t="s">
        <v>566</v>
      </c>
      <c r="C1" s="2" t="s">
        <v>567</v>
      </c>
      <c r="D1" s="2" t="s">
        <v>2</v>
      </c>
      <c r="E1" s="2" t="s">
        <v>34</v>
      </c>
      <c r="F1" s="2" t="s">
        <v>81</v>
      </c>
      <c r="G1" s="2" t="s">
        <v>477</v>
      </c>
    </row>
    <row r="2" spans="1:7">
      <c r="A2" s="3" t="s">
        <v>568</v>
      </c>
    </row>
    <row r="3" spans="1:7">
      <c r="A3" s="4" t="s">
        <v>569</v>
      </c>
      <c r="G3" s="7" t="n">
        <v>11400</v>
      </c>
    </row>
    <row r="4" spans="1:7">
      <c r="A4" s="4" t="s">
        <v>570</v>
      </c>
      <c r="D4" s="7" t="n">
        <v>15123</v>
      </c>
      <c r="E4" s="7" t="n">
        <v>4279</v>
      </c>
      <c r="F4" s="7" t="n">
        <v>1959</v>
      </c>
    </row>
    <row r="5" spans="1:7">
      <c r="A5" s="4" t="s">
        <v>571</v>
      </c>
    </row>
    <row r="6" spans="1:7">
      <c r="A6" s="3" t="s">
        <v>568</v>
      </c>
    </row>
    <row r="7" spans="1:7">
      <c r="A7" s="4" t="s">
        <v>572</v>
      </c>
      <c r="B7" s="4" t="s">
        <v>390</v>
      </c>
    </row>
    <row r="8" spans="1:7">
      <c r="A8" s="4" t="s">
        <v>573</v>
      </c>
      <c r="B8" s="7" t="n">
        <v>10300</v>
      </c>
    </row>
    <row r="9" spans="1:7">
      <c r="A9" s="4" t="s">
        <v>574</v>
      </c>
    </row>
    <row r="10" spans="1:7">
      <c r="A10" s="3" t="s">
        <v>568</v>
      </c>
    </row>
    <row r="11" spans="1:7">
      <c r="A11" s="4" t="s">
        <v>572</v>
      </c>
      <c r="B11" s="4" t="s">
        <v>575</v>
      </c>
    </row>
    <row r="12" spans="1:7">
      <c r="A12" s="4" t="s">
        <v>573</v>
      </c>
      <c r="B12" s="7" t="n">
        <v>200</v>
      </c>
    </row>
    <row r="13" spans="1:7">
      <c r="A13" s="4" t="s">
        <v>576</v>
      </c>
    </row>
    <row r="14" spans="1:7">
      <c r="A14" s="3" t="s">
        <v>568</v>
      </c>
    </row>
    <row r="15" spans="1:7">
      <c r="A15" s="4" t="s">
        <v>572</v>
      </c>
      <c r="C15" s="4" t="s">
        <v>390</v>
      </c>
    </row>
    <row r="16" spans="1:7">
      <c r="A16" s="4" t="s">
        <v>573</v>
      </c>
      <c r="C16" s="7" t="n">
        <v>12800</v>
      </c>
    </row>
    <row r="17" spans="1:7">
      <c r="A17" s="4" t="s">
        <v>577</v>
      </c>
    </row>
    <row r="18" spans="1:7">
      <c r="A18" s="3" t="s">
        <v>568</v>
      </c>
    </row>
    <row r="19" spans="1:7">
      <c r="A19" s="4" t="s">
        <v>572</v>
      </c>
      <c r="C19" s="4" t="s">
        <v>426</v>
      </c>
    </row>
    <row r="20" spans="1:7">
      <c r="A20" s="4" t="s">
        <v>573</v>
      </c>
      <c r="C20" s="7" t="n">
        <v>1900</v>
      </c>
    </row>
    <row r="21" spans="1:7">
      <c r="A21" s="4" t="s">
        <v>578</v>
      </c>
    </row>
    <row r="22" spans="1:7">
      <c r="A22" s="3" t="s">
        <v>568</v>
      </c>
    </row>
    <row r="23" spans="1:7">
      <c r="A23" s="4" t="s">
        <v>572</v>
      </c>
      <c r="D23" s="4" t="s">
        <v>575</v>
      </c>
    </row>
    <row r="24" spans="1:7">
      <c r="A24" s="4" t="s">
        <v>579</v>
      </c>
    </row>
    <row r="25" spans="1:7">
      <c r="A25" s="3" t="s">
        <v>568</v>
      </c>
    </row>
    <row r="26" spans="1:7">
      <c r="A26" s="4" t="s">
        <v>572</v>
      </c>
      <c r="D26" s="4" t="s">
        <v>390</v>
      </c>
      <c r="E26" s="4" t="s">
        <v>390</v>
      </c>
    </row>
    <row r="27" spans="1:7">
      <c r="A27" s="4" t="s">
        <v>580</v>
      </c>
    </row>
    <row r="28" spans="1:7">
      <c r="A28" s="3" t="s">
        <v>568</v>
      </c>
    </row>
    <row r="29" spans="1:7">
      <c r="A29" s="4" t="s">
        <v>572</v>
      </c>
      <c r="D29" s="4" t="s">
        <v>575</v>
      </c>
      <c r="E29" s="4" t="s">
        <v>575</v>
      </c>
    </row>
    <row r="30" spans="1:7">
      <c r="A30" s="4" t="s">
        <v>581</v>
      </c>
    </row>
    <row r="31" spans="1:7">
      <c r="A31" s="3" t="s">
        <v>568</v>
      </c>
    </row>
    <row r="32" spans="1:7">
      <c r="A32" s="4" t="s">
        <v>572</v>
      </c>
      <c r="D32" s="4" t="s">
        <v>582</v>
      </c>
    </row>
    <row r="33" spans="1:7">
      <c r="A33" s="4" t="s">
        <v>583</v>
      </c>
    </row>
    <row r="34" spans="1:7">
      <c r="A34" s="3" t="s">
        <v>568</v>
      </c>
    </row>
    <row r="35" spans="1:7">
      <c r="A35" s="4" t="s">
        <v>572</v>
      </c>
      <c r="D35" s="4" t="s">
        <v>582</v>
      </c>
      <c r="E35" s="4" t="s">
        <v>582</v>
      </c>
    </row>
    <row r="36" spans="1:7">
      <c r="A36" s="4" t="s">
        <v>584</v>
      </c>
    </row>
    <row r="37" spans="1:7">
      <c r="A37" s="3" t="s">
        <v>568</v>
      </c>
    </row>
    <row r="38" spans="1:7">
      <c r="A38" s="4" t="s">
        <v>572</v>
      </c>
      <c r="D38" s="4" t="s">
        <v>390</v>
      </c>
      <c r="E38" s="4" t="s">
        <v>3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585</v>
      </c>
      <c r="B1" s="2" t="s">
        <v>1</v>
      </c>
    </row>
    <row r="2" spans="1:3">
      <c r="B2" s="2" t="s">
        <v>2</v>
      </c>
      <c r="C2" s="2" t="s">
        <v>34</v>
      </c>
    </row>
    <row r="3" spans="1:3">
      <c r="A3" s="3" t="s">
        <v>568</v>
      </c>
    </row>
    <row r="4" spans="1:3">
      <c r="A4" s="4" t="s">
        <v>586</v>
      </c>
      <c r="B4" s="4" t="s">
        <v>587</v>
      </c>
      <c r="C4" s="4" t="s">
        <v>588</v>
      </c>
    </row>
    <row r="5" spans="1:3">
      <c r="A5" s="4" t="s">
        <v>589</v>
      </c>
      <c r="B5" s="7" t="n">
        <v>276727</v>
      </c>
      <c r="C5" s="7" t="n">
        <v>286675</v>
      </c>
    </row>
    <row r="6" spans="1:3">
      <c r="A6" s="4" t="s">
        <v>590</v>
      </c>
      <c r="B6" s="5" t="n">
        <v>-24340</v>
      </c>
      <c r="C6" s="5" t="n">
        <v>-11074</v>
      </c>
    </row>
    <row r="7" spans="1:3">
      <c r="A7" s="4" t="s">
        <v>280</v>
      </c>
      <c r="B7" s="5" t="n">
        <v>-923</v>
      </c>
      <c r="C7" s="5" t="n">
        <v>-847</v>
      </c>
    </row>
    <row r="8" spans="1:3">
      <c r="A8" s="4" t="s">
        <v>591</v>
      </c>
      <c r="B8" s="5" t="n">
        <v>251464</v>
      </c>
      <c r="C8" s="5" t="n">
        <v>274754</v>
      </c>
    </row>
    <row r="9" spans="1:3">
      <c r="A9" s="4" t="s">
        <v>592</v>
      </c>
      <c r="B9" s="5" t="n">
        <v>48993</v>
      </c>
      <c r="C9" s="5" t="n">
        <v>45647</v>
      </c>
    </row>
    <row r="10" spans="1:3">
      <c r="A10" s="4" t="s">
        <v>593</v>
      </c>
      <c r="B10" s="5" t="n">
        <v>300457</v>
      </c>
      <c r="C10" s="5" t="n">
        <v>320401</v>
      </c>
    </row>
    <row r="11" spans="1:3">
      <c r="A11" s="4" t="s">
        <v>594</v>
      </c>
    </row>
    <row r="12" spans="1:3">
      <c r="A12" s="3" t="s">
        <v>568</v>
      </c>
    </row>
    <row r="13" spans="1:3">
      <c r="A13" s="4" t="s">
        <v>592</v>
      </c>
      <c r="B13" s="5" t="n">
        <v>8765</v>
      </c>
      <c r="C13" s="5" t="n">
        <v>8765</v>
      </c>
    </row>
    <row r="14" spans="1:3">
      <c r="A14" s="4" t="s">
        <v>595</v>
      </c>
    </row>
    <row r="15" spans="1:3">
      <c r="A15" s="3" t="s">
        <v>568</v>
      </c>
    </row>
    <row r="16" spans="1:3">
      <c r="A16" s="4" t="s">
        <v>592</v>
      </c>
      <c r="B16" s="5" t="n">
        <v>37420</v>
      </c>
      <c r="C16" s="5" t="n">
        <v>34074</v>
      </c>
    </row>
    <row r="17" spans="1:3">
      <c r="A17" s="4" t="s">
        <v>596</v>
      </c>
    </row>
    <row r="18" spans="1:3">
      <c r="A18" s="3" t="s">
        <v>568</v>
      </c>
    </row>
    <row r="19" spans="1:3">
      <c r="A19" s="4" t="s">
        <v>592</v>
      </c>
      <c r="B19" s="7" t="n">
        <v>2808</v>
      </c>
      <c r="C19" s="7" t="n">
        <v>2808</v>
      </c>
    </row>
    <row r="20" spans="1:3">
      <c r="A20" s="4" t="s">
        <v>576</v>
      </c>
    </row>
    <row r="21" spans="1:3">
      <c r="A21" s="3" t="s">
        <v>568</v>
      </c>
    </row>
    <row r="22" spans="1:3">
      <c r="A22" s="4" t="s">
        <v>586</v>
      </c>
      <c r="B22" s="4" t="s">
        <v>390</v>
      </c>
      <c r="C22" s="4" t="s">
        <v>597</v>
      </c>
    </row>
    <row r="23" spans="1:3">
      <c r="A23" s="4" t="s">
        <v>589</v>
      </c>
      <c r="B23" s="7" t="n">
        <v>12800</v>
      </c>
      <c r="C23" s="7" t="n">
        <v>14100</v>
      </c>
    </row>
    <row r="24" spans="1:3">
      <c r="A24" s="4" t="s">
        <v>590</v>
      </c>
      <c r="B24" s="5" t="n">
        <v>-5046</v>
      </c>
      <c r="C24" s="5" t="n">
        <v>-5479</v>
      </c>
    </row>
    <row r="25" spans="1:3">
      <c r="A25" s="4" t="s">
        <v>280</v>
      </c>
      <c r="B25" s="5" t="n">
        <v>-809</v>
      </c>
      <c r="C25" s="5" t="n">
        <v>-841</v>
      </c>
    </row>
    <row r="26" spans="1:3">
      <c r="A26" s="4" t="s">
        <v>591</v>
      </c>
      <c r="B26" s="7" t="n">
        <v>6945</v>
      </c>
      <c r="C26" s="7" t="n">
        <v>7780</v>
      </c>
    </row>
    <row r="27" spans="1:3">
      <c r="A27" s="4" t="s">
        <v>571</v>
      </c>
    </row>
    <row r="28" spans="1:3">
      <c r="A28" s="3" t="s">
        <v>568</v>
      </c>
    </row>
    <row r="29" spans="1:3">
      <c r="A29" s="4" t="s">
        <v>586</v>
      </c>
      <c r="B29" s="4" t="s">
        <v>598</v>
      </c>
      <c r="C29" s="4" t="s">
        <v>598</v>
      </c>
    </row>
    <row r="30" spans="1:3">
      <c r="A30" s="4" t="s">
        <v>589</v>
      </c>
      <c r="B30" s="7" t="n">
        <v>218106</v>
      </c>
      <c r="C30" s="7" t="n">
        <v>227521</v>
      </c>
    </row>
    <row r="31" spans="1:3">
      <c r="A31" s="4" t="s">
        <v>590</v>
      </c>
      <c r="B31" s="5" t="n">
        <v>-14024</v>
      </c>
      <c r="C31" s="5" t="n">
        <v>-3244</v>
      </c>
    </row>
    <row r="32" spans="1:3">
      <c r="A32" s="4" t="s">
        <v>280</v>
      </c>
      <c r="B32" s="5" t="n">
        <v>-2</v>
      </c>
      <c r="C32" s="5" t="n">
        <v>54</v>
      </c>
    </row>
    <row r="33" spans="1:3">
      <c r="A33" s="4" t="s">
        <v>591</v>
      </c>
      <c r="B33" s="7" t="n">
        <v>204080</v>
      </c>
      <c r="C33" s="7" t="n">
        <v>224331</v>
      </c>
    </row>
    <row r="34" spans="1:3">
      <c r="A34" s="4" t="s">
        <v>596</v>
      </c>
    </row>
    <row r="35" spans="1:3">
      <c r="A35" s="3" t="s">
        <v>568</v>
      </c>
    </row>
    <row r="36" spans="1:3">
      <c r="A36" s="4" t="s">
        <v>586</v>
      </c>
      <c r="B36" s="4" t="s">
        <v>390</v>
      </c>
      <c r="C36" s="4" t="s">
        <v>390</v>
      </c>
    </row>
    <row r="37" spans="1:3">
      <c r="A37" s="4" t="s">
        <v>589</v>
      </c>
      <c r="B37" s="7" t="n">
        <v>39323</v>
      </c>
      <c r="C37" s="7" t="n">
        <v>39245</v>
      </c>
    </row>
    <row r="38" spans="1:3">
      <c r="A38" s="4" t="s">
        <v>590</v>
      </c>
      <c r="B38" s="5" t="n">
        <v>-2949</v>
      </c>
      <c r="C38" s="5" t="n">
        <v>-322</v>
      </c>
    </row>
    <row r="39" spans="1:3">
      <c r="A39" s="4" t="s">
        <v>591</v>
      </c>
      <c r="B39" s="7" t="n">
        <v>36374</v>
      </c>
      <c r="C39" s="7" t="n">
        <v>38923</v>
      </c>
    </row>
    <row r="40" spans="1:3">
      <c r="A40" s="4" t="s">
        <v>599</v>
      </c>
    </row>
    <row r="41" spans="1:3">
      <c r="A41" s="3" t="s">
        <v>568</v>
      </c>
    </row>
    <row r="42" spans="1:3">
      <c r="A42" s="4" t="s">
        <v>586</v>
      </c>
      <c r="B42" s="4" t="s">
        <v>426</v>
      </c>
      <c r="C42" s="4" t="s">
        <v>600</v>
      </c>
    </row>
    <row r="43" spans="1:3">
      <c r="A43" s="4" t="s">
        <v>589</v>
      </c>
      <c r="B43" s="7" t="n">
        <v>2190</v>
      </c>
      <c r="C43" s="7" t="n">
        <v>2649</v>
      </c>
    </row>
    <row r="44" spans="1:3">
      <c r="A44" s="4" t="s">
        <v>590</v>
      </c>
      <c r="B44" s="5" t="n">
        <v>-1478</v>
      </c>
      <c r="C44" s="5" t="n">
        <v>-1740</v>
      </c>
    </row>
    <row r="45" spans="1:3">
      <c r="A45" s="4" t="s">
        <v>280</v>
      </c>
      <c r="B45" s="5" t="n">
        <v>-112</v>
      </c>
      <c r="C45" s="5" t="n">
        <v>-114</v>
      </c>
    </row>
    <row r="46" spans="1:3">
      <c r="A46" s="4" t="s">
        <v>591</v>
      </c>
      <c r="B46" s="7" t="n">
        <v>600</v>
      </c>
      <c r="C46" s="7" t="n">
        <v>795</v>
      </c>
    </row>
    <row r="47" spans="1:3">
      <c r="A47" s="4" t="s">
        <v>601</v>
      </c>
    </row>
    <row r="48" spans="1:3">
      <c r="A48" s="3" t="s">
        <v>568</v>
      </c>
    </row>
    <row r="49" spans="1:3">
      <c r="A49" s="4" t="s">
        <v>586</v>
      </c>
      <c r="B49" s="4" t="s">
        <v>602</v>
      </c>
      <c r="C49" s="4" t="s">
        <v>603</v>
      </c>
    </row>
    <row r="50" spans="1:3">
      <c r="A50" s="4" t="s">
        <v>589</v>
      </c>
      <c r="B50" s="7" t="n">
        <v>4308</v>
      </c>
      <c r="C50" s="7" t="n">
        <v>3160</v>
      </c>
    </row>
    <row r="51" spans="1:3">
      <c r="A51" s="4" t="s">
        <v>590</v>
      </c>
      <c r="B51" s="5" t="n">
        <v>-843</v>
      </c>
      <c r="C51" s="5" t="n">
        <v>-289</v>
      </c>
    </row>
    <row r="52" spans="1:3">
      <c r="A52" s="4" t="s">
        <v>280</v>
      </c>
      <c r="C52" s="5" t="n">
        <v>54</v>
      </c>
    </row>
    <row r="53" spans="1:3">
      <c r="A53" s="4" t="s">
        <v>591</v>
      </c>
      <c r="B53" s="7" t="n">
        <v>3465</v>
      </c>
      <c r="C53" s="7" t="n">
        <v>2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 customWidth="1" max="5" min="5" width="14"/>
  </cols>
  <sheetData>
    <row r="1" spans="1:5">
      <c r="A1" s="1" t="s">
        <v>604</v>
      </c>
      <c r="B1" s="2" t="s">
        <v>566</v>
      </c>
      <c r="C1" s="2" t="s">
        <v>567</v>
      </c>
      <c r="D1" s="2" t="s">
        <v>2</v>
      </c>
      <c r="E1" s="2" t="s">
        <v>34</v>
      </c>
    </row>
    <row r="2" spans="1:5">
      <c r="A2" s="4" t="s">
        <v>578</v>
      </c>
    </row>
    <row r="3" spans="1:5">
      <c r="A3" s="3" t="s">
        <v>568</v>
      </c>
    </row>
    <row r="4" spans="1:5">
      <c r="A4" s="4" t="s">
        <v>572</v>
      </c>
      <c r="D4" s="4" t="s">
        <v>575</v>
      </c>
    </row>
    <row r="5" spans="1:5">
      <c r="A5" s="4" t="s">
        <v>581</v>
      </c>
    </row>
    <row r="6" spans="1:5">
      <c r="A6" s="3" t="s">
        <v>568</v>
      </c>
    </row>
    <row r="7" spans="1:5">
      <c r="A7" s="4" t="s">
        <v>572</v>
      </c>
      <c r="D7" s="4" t="s">
        <v>582</v>
      </c>
    </row>
    <row r="8" spans="1:5">
      <c r="A8" s="4" t="s">
        <v>576</v>
      </c>
    </row>
    <row r="9" spans="1:5">
      <c r="A9" s="3" t="s">
        <v>568</v>
      </c>
    </row>
    <row r="10" spans="1:5">
      <c r="A10" s="4" t="s">
        <v>572</v>
      </c>
      <c r="C10" s="4" t="s">
        <v>390</v>
      </c>
    </row>
    <row r="11" spans="1:5">
      <c r="A11" s="4" t="s">
        <v>605</v>
      </c>
    </row>
    <row r="12" spans="1:5">
      <c r="A12" s="3" t="s">
        <v>568</v>
      </c>
    </row>
    <row r="13" spans="1:5">
      <c r="A13" s="4" t="s">
        <v>572</v>
      </c>
      <c r="D13" s="4" t="s">
        <v>575</v>
      </c>
      <c r="E13" s="4" t="s">
        <v>575</v>
      </c>
    </row>
    <row r="14" spans="1:5">
      <c r="A14" s="4" t="s">
        <v>606</v>
      </c>
    </row>
    <row r="15" spans="1:5">
      <c r="A15" s="3" t="s">
        <v>568</v>
      </c>
    </row>
    <row r="16" spans="1:5">
      <c r="A16" s="4" t="s">
        <v>572</v>
      </c>
      <c r="D16" s="4" t="s">
        <v>390</v>
      </c>
      <c r="E16" s="4" t="s">
        <v>390</v>
      </c>
    </row>
    <row r="17" spans="1:5">
      <c r="A17" s="4" t="s">
        <v>571</v>
      </c>
    </row>
    <row r="18" spans="1:5">
      <c r="A18" s="3" t="s">
        <v>568</v>
      </c>
    </row>
    <row r="19" spans="1:5">
      <c r="A19" s="4" t="s">
        <v>572</v>
      </c>
      <c r="B19" s="4" t="s">
        <v>390</v>
      </c>
    </row>
    <row r="20" spans="1:5">
      <c r="A20" s="4" t="s">
        <v>607</v>
      </c>
    </row>
    <row r="21" spans="1:5">
      <c r="A21" s="3" t="s">
        <v>568</v>
      </c>
    </row>
    <row r="22" spans="1:5">
      <c r="A22" s="4" t="s">
        <v>572</v>
      </c>
      <c r="D22" s="4" t="s">
        <v>390</v>
      </c>
      <c r="E22" s="4" t="s">
        <v>390</v>
      </c>
    </row>
    <row r="23" spans="1:5">
      <c r="A23" s="4" t="s">
        <v>608</v>
      </c>
    </row>
    <row r="24" spans="1:5">
      <c r="A24" s="3" t="s">
        <v>568</v>
      </c>
    </row>
    <row r="25" spans="1:5">
      <c r="A25" s="4" t="s">
        <v>572</v>
      </c>
      <c r="D25" s="4" t="s">
        <v>582</v>
      </c>
      <c r="E25" s="4" t="s">
        <v>582</v>
      </c>
    </row>
    <row r="26" spans="1:5">
      <c r="A26" s="4" t="s">
        <v>596</v>
      </c>
    </row>
    <row r="27" spans="1:5">
      <c r="A27" s="3" t="s">
        <v>568</v>
      </c>
    </row>
    <row r="28" spans="1:5">
      <c r="A28" s="4" t="s">
        <v>572</v>
      </c>
      <c r="D28" s="4" t="s">
        <v>390</v>
      </c>
      <c r="E28" s="4" t="s">
        <v>390</v>
      </c>
    </row>
    <row r="29" spans="1:5">
      <c r="A29" s="4" t="s">
        <v>609</v>
      </c>
    </row>
    <row r="30" spans="1:5">
      <c r="A30" s="3" t="s">
        <v>568</v>
      </c>
    </row>
    <row r="31" spans="1:5">
      <c r="A31" s="4" t="s">
        <v>572</v>
      </c>
      <c r="D31" s="4" t="s">
        <v>610</v>
      </c>
      <c r="E31" s="4" t="s">
        <v>610</v>
      </c>
    </row>
    <row r="32" spans="1:5">
      <c r="A32" s="4" t="s">
        <v>611</v>
      </c>
    </row>
    <row r="33" spans="1:5">
      <c r="A33" s="3" t="s">
        <v>568</v>
      </c>
    </row>
    <row r="34" spans="1:5">
      <c r="A34" s="4" t="s">
        <v>572</v>
      </c>
      <c r="D34" s="4" t="s">
        <v>390</v>
      </c>
      <c r="E34" s="4" t="s">
        <v>390</v>
      </c>
    </row>
    <row r="35" spans="1:5">
      <c r="A35" s="4" t="s">
        <v>612</v>
      </c>
    </row>
    <row r="36" spans="1:5">
      <c r="A36" s="3" t="s">
        <v>568</v>
      </c>
    </row>
    <row r="37" spans="1:5">
      <c r="A37" s="4" t="s">
        <v>572</v>
      </c>
      <c r="D37" s="4" t="s">
        <v>575</v>
      </c>
      <c r="E37" s="4" t="s">
        <v>575</v>
      </c>
    </row>
    <row r="38" spans="1:5">
      <c r="A38" s="4" t="s">
        <v>613</v>
      </c>
    </row>
    <row r="39" spans="1:5">
      <c r="A39" s="3" t="s">
        <v>568</v>
      </c>
    </row>
    <row r="40" spans="1:5">
      <c r="A40" s="4" t="s">
        <v>572</v>
      </c>
      <c r="D40" s="4" t="s">
        <v>390</v>
      </c>
      <c r="E40" s="4" t="s">
        <v>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08</v>
      </c>
    </row>
    <row r="2" spans="1:2">
      <c r="A2" s="3" t="s">
        <v>615</v>
      </c>
    </row>
    <row r="3" spans="1:2">
      <c r="A3" s="5" t="n">
        <v>2019</v>
      </c>
      <c r="B3" s="7" t="n">
        <v>15671</v>
      </c>
    </row>
    <row r="4" spans="1:2">
      <c r="A4" s="5" t="n">
        <v>2020</v>
      </c>
      <c r="B4" s="5" t="n">
        <v>15445</v>
      </c>
    </row>
    <row r="5" spans="1:2">
      <c r="A5" s="5" t="n">
        <v>2021</v>
      </c>
      <c r="B5" s="5" t="n">
        <v>15219</v>
      </c>
    </row>
    <row r="6" spans="1:2">
      <c r="A6" s="5" t="n">
        <v>2022</v>
      </c>
      <c r="B6" s="5" t="n">
        <v>14918</v>
      </c>
    </row>
    <row r="7" spans="1:2">
      <c r="A7" s="5" t="n">
        <v>2023</v>
      </c>
      <c r="B7" s="5" t="n">
        <v>14724</v>
      </c>
    </row>
    <row r="8" spans="1:2">
      <c r="A8" s="4" t="s">
        <v>616</v>
      </c>
      <c r="B8" s="7" t="n">
        <v>175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477</v>
      </c>
    </row>
    <row r="3" spans="1:4">
      <c r="A3" s="3" t="s">
        <v>618</v>
      </c>
    </row>
    <row r="4" spans="1:4">
      <c r="A4" s="4" t="s">
        <v>619</v>
      </c>
      <c r="B4" s="7" t="n">
        <v>224391</v>
      </c>
      <c r="C4" s="7" t="n">
        <v>22228</v>
      </c>
    </row>
    <row r="5" spans="1:4">
      <c r="A5" s="4" t="s">
        <v>620</v>
      </c>
      <c r="D5" s="7" t="n">
        <v>11400</v>
      </c>
    </row>
    <row r="6" spans="1:4">
      <c r="A6" s="4" t="s">
        <v>621</v>
      </c>
      <c r="B6" s="5" t="n">
        <v>-3</v>
      </c>
      <c r="C6" s="5" t="n">
        <v>146</v>
      </c>
    </row>
    <row r="7" spans="1:4">
      <c r="A7" s="4" t="s">
        <v>622</v>
      </c>
      <c r="B7" s="5" t="n">
        <v>233204</v>
      </c>
      <c r="C7" s="5" t="n">
        <v>224391</v>
      </c>
    </row>
    <row r="8" spans="1:4">
      <c r="A8" s="4" t="s">
        <v>296</v>
      </c>
    </row>
    <row r="9" spans="1:4">
      <c r="A9" s="3" t="s">
        <v>618</v>
      </c>
    </row>
    <row r="10" spans="1:4">
      <c r="A10" s="4" t="s">
        <v>619</v>
      </c>
      <c r="B10" s="5" t="n">
        <v>2771</v>
      </c>
    </row>
    <row r="11" spans="1:4">
      <c r="A11" s="4" t="s">
        <v>620</v>
      </c>
      <c r="C11" s="5" t="n">
        <v>2671</v>
      </c>
    </row>
    <row r="12" spans="1:4">
      <c r="A12" s="4" t="s">
        <v>622</v>
      </c>
      <c r="C12" s="5" t="n">
        <v>2771</v>
      </c>
    </row>
    <row r="13" spans="1:4">
      <c r="A13" s="4" t="s">
        <v>623</v>
      </c>
      <c r="B13" s="5" t="n">
        <v>100</v>
      </c>
    </row>
    <row r="14" spans="1:4">
      <c r="A14" s="4" t="s">
        <v>291</v>
      </c>
    </row>
    <row r="15" spans="1:4">
      <c r="A15" s="3" t="s">
        <v>618</v>
      </c>
    </row>
    <row r="16" spans="1:4">
      <c r="A16" s="4" t="s">
        <v>619</v>
      </c>
      <c r="B16" s="5" t="n">
        <v>199346</v>
      </c>
    </row>
    <row r="17" spans="1:4">
      <c r="A17" s="4" t="s">
        <v>620</v>
      </c>
      <c r="C17" s="5" t="n">
        <v>199346</v>
      </c>
    </row>
    <row r="18" spans="1:4">
      <c r="A18" s="4" t="s">
        <v>622</v>
      </c>
      <c r="B18" s="5" t="n">
        <v>208062</v>
      </c>
      <c r="C18" s="5" t="n">
        <v>199346</v>
      </c>
    </row>
    <row r="19" spans="1:4">
      <c r="A19" s="4" t="s">
        <v>623</v>
      </c>
      <c r="B19" s="5" t="n">
        <v>8716</v>
      </c>
    </row>
    <row r="20" spans="1:4">
      <c r="A20" s="4" t="s">
        <v>380</v>
      </c>
    </row>
    <row r="21" spans="1:4">
      <c r="A21" s="3" t="s">
        <v>618</v>
      </c>
    </row>
    <row r="22" spans="1:4">
      <c r="A22" s="4" t="s">
        <v>619</v>
      </c>
      <c r="B22" s="5" t="n">
        <v>216528</v>
      </c>
      <c r="C22" s="5" t="n">
        <v>14504</v>
      </c>
    </row>
    <row r="23" spans="1:4">
      <c r="A23" s="4" t="s">
        <v>621</v>
      </c>
      <c r="B23" s="5" t="n">
        <v>-15</v>
      </c>
      <c r="C23" s="5" t="n">
        <v>7</v>
      </c>
    </row>
    <row r="24" spans="1:4">
      <c r="A24" s="4" t="s">
        <v>622</v>
      </c>
      <c r="B24" s="5" t="n">
        <v>225329</v>
      </c>
      <c r="C24" s="5" t="n">
        <v>216528</v>
      </c>
    </row>
    <row r="25" spans="1:4">
      <c r="A25" s="4" t="s">
        <v>624</v>
      </c>
    </row>
    <row r="26" spans="1:4">
      <c r="A26" s="3" t="s">
        <v>618</v>
      </c>
    </row>
    <row r="27" spans="1:4">
      <c r="A27" s="4" t="s">
        <v>620</v>
      </c>
      <c r="C27" s="5" t="n">
        <v>2671</v>
      </c>
    </row>
    <row r="28" spans="1:4">
      <c r="A28" s="4" t="s">
        <v>623</v>
      </c>
      <c r="B28" s="5" t="n">
        <v>100</v>
      </c>
    </row>
    <row r="29" spans="1:4">
      <c r="A29" s="4" t="s">
        <v>625</v>
      </c>
    </row>
    <row r="30" spans="1:4">
      <c r="A30" s="3" t="s">
        <v>618</v>
      </c>
    </row>
    <row r="31" spans="1:4">
      <c r="A31" s="4" t="s">
        <v>620</v>
      </c>
      <c r="C31" s="5" t="n">
        <v>199346</v>
      </c>
    </row>
    <row r="32" spans="1:4">
      <c r="A32" s="4" t="s">
        <v>622</v>
      </c>
      <c r="B32" s="5" t="n">
        <v>208100</v>
      </c>
    </row>
    <row r="33" spans="1:4">
      <c r="A33" s="4" t="s">
        <v>623</v>
      </c>
      <c r="B33" s="5" t="n">
        <v>8716</v>
      </c>
    </row>
    <row r="34" spans="1:4">
      <c r="A34" s="4" t="s">
        <v>382</v>
      </c>
    </row>
    <row r="35" spans="1:4">
      <c r="A35" s="3" t="s">
        <v>618</v>
      </c>
    </row>
    <row r="36" spans="1:4">
      <c r="A36" s="4" t="s">
        <v>619</v>
      </c>
      <c r="B36" s="5" t="n">
        <v>7863</v>
      </c>
      <c r="C36" s="5" t="n">
        <v>7724</v>
      </c>
    </row>
    <row r="37" spans="1:4">
      <c r="A37" s="4" t="s">
        <v>621</v>
      </c>
      <c r="B37" s="5" t="n">
        <v>12</v>
      </c>
      <c r="C37" s="5" t="n">
        <v>139</v>
      </c>
    </row>
    <row r="38" spans="1:4">
      <c r="A38" s="4" t="s">
        <v>622</v>
      </c>
      <c r="B38" s="7" t="n">
        <v>7875</v>
      </c>
      <c r="C38" s="7" t="n">
        <v>78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26</v>
      </c>
      <c r="B1" s="2" t="s">
        <v>627</v>
      </c>
      <c r="C1" s="2" t="s">
        <v>2</v>
      </c>
      <c r="D1" s="2" t="s">
        <v>34</v>
      </c>
      <c r="E1" s="2" t="s">
        <v>628</v>
      </c>
    </row>
    <row r="2" spans="1:5">
      <c r="A2" s="3" t="s">
        <v>629</v>
      </c>
    </row>
    <row r="3" spans="1:5">
      <c r="A3" s="4" t="s">
        <v>630</v>
      </c>
      <c r="B3" s="4" t="s">
        <v>419</v>
      </c>
    </row>
    <row r="4" spans="1:5">
      <c r="A4" s="4" t="s">
        <v>631</v>
      </c>
      <c r="C4" s="7" t="n">
        <v>175637000</v>
      </c>
    </row>
    <row r="5" spans="1:5">
      <c r="A5" s="4" t="s">
        <v>94</v>
      </c>
      <c r="B5" s="7" t="n">
        <v>-400000</v>
      </c>
    </row>
    <row r="6" spans="1:5">
      <c r="A6" s="4" t="s">
        <v>632</v>
      </c>
      <c r="B6" s="5" t="n">
        <v>31000000</v>
      </c>
      <c r="C6" s="7" t="n">
        <v>228000000</v>
      </c>
      <c r="D6" s="7" t="n">
        <v>10000000</v>
      </c>
    </row>
    <row r="7" spans="1:5">
      <c r="A7" s="4" t="s">
        <v>633</v>
      </c>
    </row>
    <row r="8" spans="1:5">
      <c r="A8" s="3" t="s">
        <v>629</v>
      </c>
    </row>
    <row r="9" spans="1:5">
      <c r="A9" s="4" t="s">
        <v>634</v>
      </c>
      <c r="E9" s="7" t="n">
        <v>174100000</v>
      </c>
    </row>
    <row r="10" spans="1:5">
      <c r="A10" s="4" t="s">
        <v>635</v>
      </c>
      <c r="E10" s="4" t="s">
        <v>636</v>
      </c>
    </row>
    <row r="11" spans="1:5">
      <c r="A11" s="4" t="s">
        <v>637</v>
      </c>
      <c r="E11" s="4" t="s">
        <v>638</v>
      </c>
    </row>
    <row r="12" spans="1:5">
      <c r="A12" s="4" t="s">
        <v>639</v>
      </c>
      <c r="C12" s="4" t="s">
        <v>640</v>
      </c>
    </row>
    <row r="13" spans="1:5">
      <c r="A13" s="4" t="s">
        <v>641</v>
      </c>
      <c r="C13" s="7" t="n">
        <v>600000</v>
      </c>
    </row>
    <row r="14" spans="1:5">
      <c r="A14" s="4" t="s">
        <v>642</v>
      </c>
    </row>
    <row r="15" spans="1:5">
      <c r="A15" s="3" t="s">
        <v>629</v>
      </c>
    </row>
    <row r="16" spans="1:5">
      <c r="A16" s="4" t="s">
        <v>643</v>
      </c>
      <c r="C16" s="4" t="s">
        <v>644</v>
      </c>
    </row>
    <row r="17" spans="1:5">
      <c r="A17" s="4" t="s">
        <v>645</v>
      </c>
    </row>
    <row r="18" spans="1:5">
      <c r="A18" s="3" t="s">
        <v>629</v>
      </c>
    </row>
    <row r="19" spans="1:5">
      <c r="A19" s="4" t="s">
        <v>643</v>
      </c>
      <c r="C19" s="4" t="s">
        <v>646</v>
      </c>
    </row>
    <row r="20" spans="1:5">
      <c r="A20" s="4" t="s">
        <v>647</v>
      </c>
    </row>
    <row r="21" spans="1:5">
      <c r="A21" s="3" t="s">
        <v>629</v>
      </c>
    </row>
    <row r="22" spans="1:5">
      <c r="A22" s="4" t="s">
        <v>424</v>
      </c>
      <c r="B22" s="7" t="n">
        <v>550000000</v>
      </c>
    </row>
    <row r="23" spans="1:5">
      <c r="A23" s="4" t="s">
        <v>425</v>
      </c>
      <c r="B23" s="4" t="s">
        <v>426</v>
      </c>
    </row>
    <row r="24" spans="1:5">
      <c r="A24" s="4" t="s">
        <v>441</v>
      </c>
      <c r="C24" s="7" t="n">
        <v>312000000</v>
      </c>
    </row>
    <row r="25" spans="1:5">
      <c r="A25" s="4" t="s">
        <v>648</v>
      </c>
      <c r="C25" s="5" t="n">
        <v>3200000</v>
      </c>
    </row>
    <row r="26" spans="1:5">
      <c r="A26" s="4" t="s">
        <v>649</v>
      </c>
      <c r="C26" s="5" t="n">
        <v>224800000</v>
      </c>
    </row>
    <row r="27" spans="1:5">
      <c r="A27" s="4" t="s">
        <v>94</v>
      </c>
      <c r="C27" s="7" t="n">
        <v>-6700000</v>
      </c>
    </row>
    <row r="28" spans="1:5">
      <c r="A28" s="4" t="s">
        <v>650</v>
      </c>
      <c r="C28" s="4" t="s">
        <v>651</v>
      </c>
    </row>
    <row r="29" spans="1:5">
      <c r="A29" s="4" t="s">
        <v>652</v>
      </c>
    </row>
    <row r="30" spans="1:5">
      <c r="A30" s="3" t="s">
        <v>629</v>
      </c>
    </row>
    <row r="31" spans="1:5">
      <c r="A31" s="4" t="s">
        <v>424</v>
      </c>
      <c r="B31" s="7" t="n">
        <v>50000000</v>
      </c>
    </row>
    <row r="32" spans="1:5">
      <c r="A32" s="4" t="s">
        <v>425</v>
      </c>
      <c r="B32" s="4" t="s">
        <v>575</v>
      </c>
    </row>
    <row r="33" spans="1:5">
      <c r="A33" s="4" t="s">
        <v>441</v>
      </c>
      <c r="C33" s="7" t="n">
        <v>0</v>
      </c>
    </row>
    <row r="34" spans="1:5">
      <c r="A34" s="4" t="s">
        <v>653</v>
      </c>
      <c r="C34" s="5" t="n">
        <v>47000000</v>
      </c>
    </row>
    <row r="35" spans="1:5">
      <c r="A35" s="4" t="s">
        <v>654</v>
      </c>
      <c r="C35" s="7" t="n">
        <v>3000000</v>
      </c>
    </row>
    <row r="36" spans="1:5">
      <c r="A36" s="4" t="s">
        <v>650</v>
      </c>
      <c r="C36" s="4" t="s">
        <v>655</v>
      </c>
    </row>
    <row r="37" spans="1:5">
      <c r="A37" s="4" t="s">
        <v>656</v>
      </c>
      <c r="C37" s="4" t="s">
        <v>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v>
      </c>
      <c r="C1" s="2" t="s">
        <v>34</v>
      </c>
    </row>
    <row r="2" spans="1:3">
      <c r="A2" s="3" t="s">
        <v>629</v>
      </c>
    </row>
    <row r="3" spans="1:3">
      <c r="A3" s="4" t="s">
        <v>659</v>
      </c>
      <c r="B3" s="7" t="n">
        <v>312000</v>
      </c>
      <c r="C3" s="7" t="n">
        <v>540000</v>
      </c>
    </row>
    <row r="4" spans="1:3">
      <c r="A4" s="4" t="s">
        <v>660</v>
      </c>
      <c r="C4" s="5" t="n">
        <v>-3167</v>
      </c>
    </row>
    <row r="5" spans="1:3">
      <c r="A5" s="4" t="s">
        <v>661</v>
      </c>
      <c r="B5" s="5" t="n">
        <v>-5881</v>
      </c>
      <c r="C5" s="5" t="n">
        <v>-13731</v>
      </c>
    </row>
    <row r="6" spans="1:3">
      <c r="A6" s="4" t="s">
        <v>662</v>
      </c>
      <c r="B6" s="5" t="n">
        <v>306119</v>
      </c>
      <c r="C6" s="5" t="n">
        <v>523102</v>
      </c>
    </row>
    <row r="7" spans="1:3">
      <c r="A7" s="4" t="s">
        <v>663</v>
      </c>
    </row>
    <row r="8" spans="1:3">
      <c r="A8" s="3" t="s">
        <v>629</v>
      </c>
    </row>
    <row r="9" spans="1:3">
      <c r="A9" s="4" t="s">
        <v>659</v>
      </c>
      <c r="B9" s="7" t="n">
        <v>312000</v>
      </c>
      <c r="C9" s="7" t="n">
        <v>54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4" t="s">
        <v>665</v>
      </c>
    </row>
    <row r="4" spans="1:2">
      <c r="A4" s="3" t="s">
        <v>629</v>
      </c>
    </row>
    <row r="5" spans="1:2">
      <c r="A5" s="4" t="s">
        <v>666</v>
      </c>
      <c r="B5" s="4" t="s">
        <v>667</v>
      </c>
    </row>
    <row r="6" spans="1:2">
      <c r="A6" s="4" t="s">
        <v>668</v>
      </c>
    </row>
    <row r="7" spans="1:2">
      <c r="A7" s="3" t="s">
        <v>629</v>
      </c>
    </row>
    <row r="8" spans="1:2">
      <c r="A8" s="4" t="s">
        <v>666</v>
      </c>
      <c r="B8" s="4" t="s">
        <v>669</v>
      </c>
    </row>
    <row r="9" spans="1:2">
      <c r="A9" s="4" t="s">
        <v>670</v>
      </c>
    </row>
    <row r="10" spans="1:2">
      <c r="A10" s="3" t="s">
        <v>629</v>
      </c>
    </row>
    <row r="11" spans="1:2">
      <c r="A11" s="4" t="s">
        <v>671</v>
      </c>
      <c r="B11" s="4" t="s">
        <v>672</v>
      </c>
    </row>
    <row r="12" spans="1:2">
      <c r="A12" s="4" t="s">
        <v>673</v>
      </c>
    </row>
    <row r="13" spans="1:2">
      <c r="A13" s="3" t="s">
        <v>629</v>
      </c>
    </row>
    <row r="14" spans="1:2">
      <c r="A14" s="4" t="s">
        <v>671</v>
      </c>
      <c r="B14" s="4" t="s">
        <v>6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14"/>
  </cols>
  <sheetData>
    <row r="1" spans="1:2">
      <c r="A1" s="1" t="s">
        <v>675</v>
      </c>
      <c r="B1" s="2" t="s">
        <v>627</v>
      </c>
    </row>
    <row r="2" spans="1:2">
      <c r="A2" s="4" t="s">
        <v>676</v>
      </c>
    </row>
    <row r="3" spans="1:2">
      <c r="A3" s="3" t="s">
        <v>629</v>
      </c>
    </row>
    <row r="4" spans="1:2">
      <c r="A4" s="4" t="s">
        <v>671</v>
      </c>
      <c r="B4" s="4" t="s">
        <v>672</v>
      </c>
    </row>
    <row r="5" spans="1:2">
      <c r="A5" s="4" t="s">
        <v>677</v>
      </c>
    </row>
    <row r="6" spans="1:2">
      <c r="A6" s="3" t="s">
        <v>629</v>
      </c>
    </row>
    <row r="7" spans="1:2">
      <c r="A7" s="4" t="s">
        <v>671</v>
      </c>
      <c r="B7" s="4" t="s">
        <v>678</v>
      </c>
    </row>
    <row r="8" spans="1:2">
      <c r="A8" s="4" t="s">
        <v>679</v>
      </c>
    </row>
    <row r="9" spans="1:2">
      <c r="A9" s="3" t="s">
        <v>629</v>
      </c>
    </row>
    <row r="10" spans="1:2">
      <c r="A10" s="4" t="s">
        <v>671</v>
      </c>
      <c r="B10" s="4" t="s">
        <v>672</v>
      </c>
    </row>
    <row r="11" spans="1:2">
      <c r="A11" s="4" t="s">
        <v>680</v>
      </c>
    </row>
    <row r="12" spans="1:2">
      <c r="A12" s="3" t="s">
        <v>629</v>
      </c>
    </row>
    <row r="13" spans="1:2">
      <c r="A13" s="4" t="s">
        <v>671</v>
      </c>
      <c r="B13" s="4" t="s">
        <v>678</v>
      </c>
    </row>
    <row r="14" spans="1:2">
      <c r="A14" s="4" t="s">
        <v>681</v>
      </c>
    </row>
    <row r="15" spans="1:2">
      <c r="A15" s="3" t="s">
        <v>629</v>
      </c>
    </row>
    <row r="16" spans="1:2">
      <c r="A16" s="4" t="s">
        <v>671</v>
      </c>
      <c r="B16"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4</v>
      </c>
      <c r="D2" s="2" t="s">
        <v>81</v>
      </c>
    </row>
    <row r="3" spans="1:4">
      <c r="A3" s="3" t="s">
        <v>137</v>
      </c>
    </row>
    <row r="4" spans="1:4">
      <c r="A4" s="4" t="s">
        <v>138</v>
      </c>
      <c r="B4" s="8" t="n">
        <v>0.12</v>
      </c>
      <c r="C4" s="8" t="n">
        <v>0.12</v>
      </c>
      <c r="D4" s="8"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82</v>
      </c>
      <c r="B1" s="2" t="s">
        <v>627</v>
      </c>
    </row>
    <row r="2" spans="1:2">
      <c r="A2" s="4" t="s">
        <v>683</v>
      </c>
    </row>
    <row r="3" spans="1:2">
      <c r="A3" s="3" t="s">
        <v>629</v>
      </c>
    </row>
    <row r="4" spans="1:2">
      <c r="A4" s="4" t="s">
        <v>684</v>
      </c>
      <c r="B4" s="4" t="s">
        <v>685</v>
      </c>
    </row>
    <row r="5" spans="1:2">
      <c r="A5" s="4" t="s">
        <v>686</v>
      </c>
    </row>
    <row r="6" spans="1:2">
      <c r="A6" s="3" t="s">
        <v>629</v>
      </c>
    </row>
    <row r="7" spans="1:2">
      <c r="A7" s="4" t="s">
        <v>684</v>
      </c>
      <c r="B7" s="4" t="s">
        <v>685</v>
      </c>
    </row>
    <row r="8" spans="1:2">
      <c r="A8" s="4" t="s">
        <v>687</v>
      </c>
    </row>
    <row r="9" spans="1:2">
      <c r="A9" s="3" t="s">
        <v>629</v>
      </c>
    </row>
    <row r="10" spans="1:2">
      <c r="A10" s="4" t="s">
        <v>684</v>
      </c>
      <c r="B10" s="4" t="s">
        <v>688</v>
      </c>
    </row>
    <row r="11" spans="1:2">
      <c r="A11" s="4" t="s">
        <v>689</v>
      </c>
    </row>
    <row r="12" spans="1:2">
      <c r="A12" s="3" t="s">
        <v>629</v>
      </c>
    </row>
    <row r="13" spans="1:2">
      <c r="A13" s="4" t="s">
        <v>684</v>
      </c>
      <c r="B13" s="4" t="s">
        <v>690</v>
      </c>
    </row>
    <row r="14" spans="1:2">
      <c r="A14" s="4" t="s">
        <v>691</v>
      </c>
    </row>
    <row r="15" spans="1:2">
      <c r="A15" s="3" t="s">
        <v>629</v>
      </c>
    </row>
    <row r="16" spans="1:2">
      <c r="A16" s="4" t="s">
        <v>684</v>
      </c>
      <c r="B16" s="4" t="s">
        <v>688</v>
      </c>
    </row>
    <row r="17" spans="1:2">
      <c r="A17" s="4" t="s">
        <v>692</v>
      </c>
    </row>
    <row r="18" spans="1:2">
      <c r="A18" s="3" t="s">
        <v>629</v>
      </c>
    </row>
    <row r="19" spans="1:2">
      <c r="A19" s="4" t="s">
        <v>684</v>
      </c>
      <c r="B19" s="4" t="s">
        <v>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4</v>
      </c>
    </row>
    <row r="2" spans="1:3">
      <c r="A2" s="3" t="s">
        <v>207</v>
      </c>
    </row>
    <row r="3" spans="1:3">
      <c r="A3" s="4" t="s">
        <v>694</v>
      </c>
      <c r="B3" s="7" t="n">
        <v>312000</v>
      </c>
      <c r="C3" s="7" t="n">
        <v>540000</v>
      </c>
    </row>
    <row r="4" spans="1:3">
      <c r="A4" s="4" t="s">
        <v>616</v>
      </c>
      <c r="B4" s="7" t="n">
        <v>31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08</v>
      </c>
    </row>
    <row r="2" spans="1:2">
      <c r="A2" s="3" t="s">
        <v>696</v>
      </c>
    </row>
    <row r="3" spans="1:2">
      <c r="A3" s="4" t="s">
        <v>697</v>
      </c>
      <c r="B3" s="7" t="n">
        <v>5576</v>
      </c>
    </row>
    <row r="4" spans="1:2">
      <c r="A4" s="10" t="n">
        <v>2</v>
      </c>
    </row>
    <row r="5" spans="1:2">
      <c r="A5" s="3" t="s">
        <v>696</v>
      </c>
    </row>
    <row r="6" spans="1:2">
      <c r="A6" s="4" t="s">
        <v>697</v>
      </c>
      <c r="B6" s="5" t="n">
        <v>5576</v>
      </c>
    </row>
    <row r="7" spans="1:2">
      <c r="A7" s="4" t="s">
        <v>633</v>
      </c>
    </row>
    <row r="8" spans="1:2">
      <c r="A8" s="3" t="s">
        <v>696</v>
      </c>
    </row>
    <row r="9" spans="1:2">
      <c r="A9" s="4" t="s">
        <v>697</v>
      </c>
      <c r="B9" s="5" t="n">
        <v>5576</v>
      </c>
    </row>
    <row r="10" spans="1:2">
      <c r="A10" s="4" t="s">
        <v>698</v>
      </c>
    </row>
    <row r="11" spans="1:2">
      <c r="A11" s="3" t="s">
        <v>696</v>
      </c>
    </row>
    <row r="12" spans="1:2">
      <c r="A12" s="4" t="s">
        <v>697</v>
      </c>
      <c r="B12" s="7" t="n">
        <v>5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700</v>
      </c>
    </row>
    <row r="3" spans="1:2">
      <c r="A3" s="3" t="s">
        <v>701</v>
      </c>
    </row>
    <row r="4" spans="1:2">
      <c r="A4" s="4" t="s">
        <v>702</v>
      </c>
      <c r="B4" s="7" t="n">
        <v>243000000</v>
      </c>
    </row>
    <row r="5" spans="1:2">
      <c r="A5" s="4" t="s">
        <v>703</v>
      </c>
      <c r="B5" s="5" t="n">
        <v>2</v>
      </c>
    </row>
    <row r="6" spans="1:2">
      <c r="A6" s="4" t="s">
        <v>704</v>
      </c>
      <c r="B6" s="4" t="s">
        <v>667</v>
      </c>
    </row>
    <row r="7" spans="1:2">
      <c r="A7" s="4" t="s">
        <v>705</v>
      </c>
    </row>
    <row r="8" spans="1:2">
      <c r="A8" s="3" t="s">
        <v>701</v>
      </c>
    </row>
    <row r="9" spans="1:2">
      <c r="A9" s="4" t="s">
        <v>706</v>
      </c>
      <c r="B9" s="4" t="s">
        <v>7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08</v>
      </c>
    </row>
    <row r="2" spans="1:2">
      <c r="A2" s="4" t="s">
        <v>709</v>
      </c>
    </row>
    <row r="3" spans="1:2">
      <c r="A3" s="3" t="s">
        <v>701</v>
      </c>
    </row>
    <row r="4" spans="1:2">
      <c r="A4" s="4" t="s">
        <v>710</v>
      </c>
      <c r="B4" s="7" t="n">
        <v>55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08</v>
      </c>
    </row>
    <row r="3" spans="1:2">
      <c r="A3" s="3" t="s">
        <v>712</v>
      </c>
    </row>
    <row r="4" spans="1:2">
      <c r="A4" s="4" t="s">
        <v>713</v>
      </c>
      <c r="B4" s="7" t="n">
        <v>5576</v>
      </c>
    </row>
    <row r="5" spans="1:2">
      <c r="A5" s="4" t="s">
        <v>714</v>
      </c>
    </row>
    <row r="6" spans="1:2">
      <c r="A6" s="3" t="s">
        <v>712</v>
      </c>
    </row>
    <row r="7" spans="1:2">
      <c r="A7" s="4" t="s">
        <v>713</v>
      </c>
      <c r="B7" s="7" t="n">
        <v>55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5</v>
      </c>
      <c r="B1" s="2" t="s">
        <v>408</v>
      </c>
    </row>
    <row r="2" spans="1:2">
      <c r="A2" s="3" t="s">
        <v>216</v>
      </c>
    </row>
    <row r="3" spans="1:2">
      <c r="A3" s="4" t="s">
        <v>716</v>
      </c>
      <c r="B3" s="7" t="n">
        <v>17843</v>
      </c>
    </row>
    <row r="4" spans="1:2">
      <c r="A4" s="4" t="s">
        <v>717</v>
      </c>
      <c r="B4" s="5" t="n">
        <v>3159</v>
      </c>
    </row>
    <row r="5" spans="1:2">
      <c r="A5" s="4" t="s">
        <v>718</v>
      </c>
      <c r="B5" s="5" t="n">
        <v>2564</v>
      </c>
    </row>
    <row r="6" spans="1:2">
      <c r="A6" s="4" t="s">
        <v>719</v>
      </c>
      <c r="B6" s="5" t="n">
        <v>1894</v>
      </c>
    </row>
    <row r="7" spans="1:2">
      <c r="A7" s="4" t="s">
        <v>720</v>
      </c>
      <c r="B7" s="5" t="n">
        <v>1802</v>
      </c>
    </row>
    <row r="8" spans="1:2">
      <c r="A8" s="4" t="s">
        <v>721</v>
      </c>
      <c r="B8" s="5" t="n">
        <v>1806</v>
      </c>
    </row>
    <row r="9" spans="1:2">
      <c r="A9" s="4" t="s">
        <v>722</v>
      </c>
      <c r="B9" s="7" t="n">
        <v>66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4</v>
      </c>
      <c r="D2" s="2" t="s">
        <v>81</v>
      </c>
      <c r="E2" s="2" t="s">
        <v>724</v>
      </c>
    </row>
    <row r="3" spans="1:5">
      <c r="A3" s="3" t="s">
        <v>216</v>
      </c>
    </row>
    <row r="4" spans="1:5">
      <c r="A4" s="4" t="s">
        <v>725</v>
      </c>
      <c r="B4" s="6" t="n">
        <v>4.3</v>
      </c>
      <c r="C4" s="6" t="n">
        <v>3.7</v>
      </c>
      <c r="D4" s="6" t="n">
        <v>3.1</v>
      </c>
    </row>
    <row r="5" spans="1:5">
      <c r="A5" s="4" t="s">
        <v>726</v>
      </c>
      <c r="B5" s="11" t="n">
        <v>0.2</v>
      </c>
      <c r="C5" s="6" t="n">
        <v>0.1</v>
      </c>
      <c r="D5" s="6" t="n">
        <v>0.4</v>
      </c>
    </row>
    <row r="6" spans="1:5">
      <c r="A6" s="4" t="s">
        <v>727</v>
      </c>
      <c r="B6" s="5" t="n">
        <v>22</v>
      </c>
    </row>
    <row r="7" spans="1:5">
      <c r="A7" s="4" t="s">
        <v>728</v>
      </c>
      <c r="E7" s="6" t="n">
        <v>1.3</v>
      </c>
    </row>
    <row r="8" spans="1:5">
      <c r="A8" s="4" t="s">
        <v>729</v>
      </c>
      <c r="B8"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4</v>
      </c>
      <c r="D2" s="2" t="s">
        <v>81</v>
      </c>
    </row>
    <row r="3" spans="1:4">
      <c r="A3" s="3" t="s">
        <v>731</v>
      </c>
    </row>
    <row r="4" spans="1:4">
      <c r="A4" s="4" t="s">
        <v>732</v>
      </c>
      <c r="B4" s="4" t="s">
        <v>733</v>
      </c>
    </row>
    <row r="5" spans="1:4">
      <c r="A5" s="4" t="s">
        <v>734</v>
      </c>
      <c r="B5" s="6" t="n">
        <v>0.8</v>
      </c>
      <c r="C5" s="6" t="n">
        <v>0.7</v>
      </c>
      <c r="D5" s="6" t="n">
        <v>0.6</v>
      </c>
    </row>
    <row r="6" spans="1:4">
      <c r="A6" s="4" t="s">
        <v>735</v>
      </c>
      <c r="B6" s="11" t="n">
        <v>1.7</v>
      </c>
      <c r="C6" s="5" t="n">
        <v>2</v>
      </c>
      <c r="D6" s="6" t="n">
        <v>1.6</v>
      </c>
    </row>
    <row r="7" spans="1:4">
      <c r="A7" s="4" t="s">
        <v>736</v>
      </c>
      <c r="B7" s="11" t="n">
        <v>1.6</v>
      </c>
      <c r="C7" s="11" t="n">
        <v>1.5</v>
      </c>
    </row>
    <row r="8" spans="1:4">
      <c r="A8" s="4" t="s">
        <v>737</v>
      </c>
      <c r="B8" s="6" t="n">
        <v>0.3</v>
      </c>
      <c r="C8" s="6" t="n">
        <v>0.4</v>
      </c>
    </row>
    <row r="9" spans="1:4">
      <c r="A9" s="4" t="s">
        <v>738</v>
      </c>
      <c r="B9" s="4" t="s">
        <v>739</v>
      </c>
    </row>
    <row r="10" spans="1:4">
      <c r="A10" s="4" t="s">
        <v>740</v>
      </c>
      <c r="B10" s="4" t="s">
        <v>394</v>
      </c>
    </row>
    <row r="11" spans="1:4">
      <c r="A11" s="4" t="s">
        <v>741</v>
      </c>
    </row>
    <row r="12" spans="1:4">
      <c r="A12" s="3" t="s">
        <v>731</v>
      </c>
    </row>
    <row r="13" spans="1:4">
      <c r="A13" s="4" t="s">
        <v>742</v>
      </c>
      <c r="B13" s="4" t="s">
        <v>743</v>
      </c>
    </row>
    <row r="14" spans="1:4">
      <c r="A14" s="4" t="s">
        <v>744</v>
      </c>
    </row>
    <row r="15" spans="1:4">
      <c r="A15" s="3" t="s">
        <v>731</v>
      </c>
    </row>
    <row r="16" spans="1:4">
      <c r="A16" s="4" t="s">
        <v>742</v>
      </c>
      <c r="B16" s="4" t="s">
        <v>7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00</v>
      </c>
      <c r="J1" s="2" t="s">
        <v>1</v>
      </c>
    </row>
    <row r="2" spans="1:12">
      <c r="B2" s="2" t="s">
        <v>2</v>
      </c>
      <c r="C2" s="2" t="s">
        <v>501</v>
      </c>
      <c r="D2" s="2" t="s">
        <v>4</v>
      </c>
      <c r="E2" s="2" t="s">
        <v>502</v>
      </c>
      <c r="F2" s="2" t="s">
        <v>34</v>
      </c>
      <c r="G2" s="2" t="s">
        <v>503</v>
      </c>
      <c r="H2" s="2" t="s">
        <v>504</v>
      </c>
      <c r="I2" s="2" t="s">
        <v>505</v>
      </c>
      <c r="J2" s="2" t="s">
        <v>2</v>
      </c>
      <c r="K2" s="2" t="s">
        <v>34</v>
      </c>
      <c r="L2" s="2" t="s">
        <v>81</v>
      </c>
    </row>
    <row r="3" spans="1:12">
      <c r="A3" s="3" t="s">
        <v>222</v>
      </c>
    </row>
    <row r="4" spans="1:12">
      <c r="A4" s="4" t="s">
        <v>747</v>
      </c>
      <c r="B4" s="7" t="n">
        <v>18009</v>
      </c>
      <c r="C4" s="7" t="n">
        <v>15645</v>
      </c>
      <c r="D4" s="7" t="n">
        <v>25337</v>
      </c>
      <c r="E4" s="7" t="n">
        <v>5850</v>
      </c>
      <c r="F4" s="7" t="n">
        <v>5338</v>
      </c>
      <c r="G4" s="7" t="n">
        <v>6067</v>
      </c>
      <c r="H4" s="7" t="n">
        <v>6486</v>
      </c>
      <c r="I4" s="7" t="n">
        <v>5742</v>
      </c>
      <c r="J4" s="7" t="n">
        <v>64841</v>
      </c>
      <c r="K4" s="7" t="n">
        <v>23633</v>
      </c>
      <c r="L4" s="7" t="n">
        <v>18675</v>
      </c>
    </row>
    <row r="5" spans="1:12">
      <c r="A5" s="3" t="s">
        <v>105</v>
      </c>
    </row>
    <row r="6" spans="1:12">
      <c r="A6" s="4" t="s">
        <v>748</v>
      </c>
      <c r="J6" s="5" t="n">
        <v>14708</v>
      </c>
      <c r="K6" s="5" t="n">
        <v>11885</v>
      </c>
      <c r="L6" s="5" t="n">
        <v>11719</v>
      </c>
    </row>
    <row r="7" spans="1:12">
      <c r="A7" s="4" t="s">
        <v>749</v>
      </c>
      <c r="J7" s="5" t="n">
        <v>403</v>
      </c>
      <c r="K7" s="5" t="n">
        <v>401</v>
      </c>
      <c r="L7" s="5" t="n">
        <v>207</v>
      </c>
    </row>
    <row r="8" spans="1:12">
      <c r="A8" s="4" t="s">
        <v>750</v>
      </c>
      <c r="J8" s="5" t="n">
        <v>15111</v>
      </c>
      <c r="K8" s="5" t="n">
        <v>12286</v>
      </c>
      <c r="L8" s="5" t="n">
        <v>11926</v>
      </c>
    </row>
    <row r="9" spans="1:12">
      <c r="A9" s="4" t="s">
        <v>751</v>
      </c>
      <c r="B9" s="8" t="n">
        <v>1.16</v>
      </c>
      <c r="C9" s="8" t="n">
        <v>1.01</v>
      </c>
      <c r="D9" s="8" t="n">
        <v>1.64</v>
      </c>
      <c r="E9" s="8" t="n">
        <v>0.47</v>
      </c>
      <c r="F9" s="8" t="n">
        <v>0.45</v>
      </c>
      <c r="G9" s="8" t="n">
        <v>0.51</v>
      </c>
      <c r="H9" s="8" t="n">
        <v>0.55</v>
      </c>
      <c r="I9" s="8" t="n">
        <v>0.48</v>
      </c>
      <c r="J9" s="8" t="n">
        <v>4.41</v>
      </c>
      <c r="K9" s="8" t="n">
        <v>1.99</v>
      </c>
      <c r="L9" s="8" t="n">
        <v>1.59</v>
      </c>
    </row>
    <row r="10" spans="1:12">
      <c r="A10" s="4" t="s">
        <v>752</v>
      </c>
      <c r="B10" s="8" t="n">
        <v>1.13</v>
      </c>
      <c r="C10" s="8" t="n">
        <v>0.98</v>
      </c>
      <c r="D10" s="8" t="n">
        <v>1.59</v>
      </c>
      <c r="E10" s="8" t="n">
        <v>0.46</v>
      </c>
      <c r="F10" s="8" t="n">
        <v>0.43</v>
      </c>
      <c r="G10" s="8" t="n">
        <v>0.49</v>
      </c>
      <c r="H10" s="8" t="n">
        <v>0.53</v>
      </c>
      <c r="I10" s="8" t="n">
        <v>0.47</v>
      </c>
      <c r="J10" s="8" t="n">
        <v>4.29</v>
      </c>
      <c r="K10" s="8" t="n">
        <v>1.92</v>
      </c>
      <c r="L10" s="8" t="n">
        <v>1.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4</v>
      </c>
      <c r="E2" s="2" t="s">
        <v>81</v>
      </c>
    </row>
    <row r="3" spans="1:5">
      <c r="A3" s="3" t="s">
        <v>140</v>
      </c>
    </row>
    <row r="4" spans="1:5">
      <c r="A4" s="4" t="s">
        <v>101</v>
      </c>
      <c r="C4" s="7" t="n">
        <v>64841</v>
      </c>
      <c r="D4" s="7" t="n">
        <v>23633</v>
      </c>
      <c r="E4" s="7" t="n">
        <v>18675</v>
      </c>
    </row>
    <row r="5" spans="1:5">
      <c r="A5" s="3" t="s">
        <v>141</v>
      </c>
    </row>
    <row r="6" spans="1:5">
      <c r="A6" s="4" t="s">
        <v>142</v>
      </c>
      <c r="B6" s="4" t="s">
        <v>44</v>
      </c>
      <c r="C6" s="5" t="n">
        <v>29948</v>
      </c>
      <c r="D6" s="5" t="n">
        <v>16964</v>
      </c>
      <c r="E6" s="5" t="n">
        <v>14534</v>
      </c>
    </row>
    <row r="7" spans="1:5">
      <c r="A7" s="4" t="s">
        <v>143</v>
      </c>
      <c r="C7" s="5" t="n">
        <v>6710</v>
      </c>
      <c r="D7" s="5" t="n">
        <v>353</v>
      </c>
    </row>
    <row r="8" spans="1:5">
      <c r="A8" s="4" t="s">
        <v>144</v>
      </c>
      <c r="C8" s="5" t="n">
        <v>1421</v>
      </c>
      <c r="D8" s="5" t="n">
        <v>401</v>
      </c>
      <c r="E8" s="5" t="n">
        <v>167</v>
      </c>
    </row>
    <row r="9" spans="1:5">
      <c r="A9" s="4" t="s">
        <v>124</v>
      </c>
      <c r="C9" s="5" t="n">
        <v>7964</v>
      </c>
      <c r="D9" s="5" t="n">
        <v>6259</v>
      </c>
      <c r="E9" s="5" t="n">
        <v>4836</v>
      </c>
    </row>
    <row r="10" spans="1:5">
      <c r="A10" s="4" t="s">
        <v>145</v>
      </c>
      <c r="C10" s="5" t="n">
        <v>-5517</v>
      </c>
      <c r="D10" s="5" t="n">
        <v>-1090</v>
      </c>
      <c r="E10" s="5" t="n">
        <v>258</v>
      </c>
    </row>
    <row r="11" spans="1:5">
      <c r="A11" s="4" t="s">
        <v>39</v>
      </c>
      <c r="C11" s="5" t="n">
        <v>371</v>
      </c>
      <c r="D11" s="5" t="n">
        <v>-1028</v>
      </c>
      <c r="E11" s="5" t="n">
        <v>211</v>
      </c>
    </row>
    <row r="12" spans="1:5">
      <c r="A12" s="4" t="s">
        <v>95</v>
      </c>
      <c r="C12" s="5" t="n">
        <v>-5576</v>
      </c>
    </row>
    <row r="13" spans="1:5">
      <c r="A13" s="4" t="s">
        <v>146</v>
      </c>
      <c r="C13" s="5" t="n">
        <v>607</v>
      </c>
    </row>
    <row r="14" spans="1:5">
      <c r="A14" s="4" t="s">
        <v>147</v>
      </c>
      <c r="E14" s="5" t="n">
        <v>295</v>
      </c>
    </row>
    <row r="15" spans="1:5">
      <c r="A15" s="4" t="s">
        <v>148</v>
      </c>
      <c r="E15" s="5" t="n">
        <v>-1826</v>
      </c>
    </row>
    <row r="16" spans="1:5">
      <c r="A16" s="3" t="s">
        <v>149</v>
      </c>
    </row>
    <row r="17" spans="1:5">
      <c r="A17" s="4" t="s">
        <v>150</v>
      </c>
      <c r="C17" s="5" t="n">
        <v>-11039</v>
      </c>
      <c r="D17" s="5" t="n">
        <v>-3146</v>
      </c>
      <c r="E17" s="5" t="n">
        <v>5154</v>
      </c>
    </row>
    <row r="18" spans="1:5">
      <c r="A18" s="4" t="s">
        <v>151</v>
      </c>
      <c r="C18" s="5" t="n">
        <v>-2221</v>
      </c>
      <c r="D18" s="5" t="n">
        <v>254</v>
      </c>
      <c r="E18" s="5" t="n">
        <v>-1889</v>
      </c>
    </row>
    <row r="19" spans="1:5">
      <c r="A19" s="4" t="s">
        <v>152</v>
      </c>
      <c r="C19" s="5" t="n">
        <v>-8206</v>
      </c>
      <c r="D19" s="5" t="n">
        <v>2870</v>
      </c>
      <c r="E19" s="5" t="n">
        <v>4348</v>
      </c>
    </row>
    <row r="20" spans="1:5">
      <c r="A20" s="4" t="s">
        <v>153</v>
      </c>
      <c r="C20" s="5" t="n">
        <v>-566</v>
      </c>
      <c r="D20" s="5" t="n">
        <v>-1500</v>
      </c>
      <c r="E20" s="5" t="n">
        <v>1221</v>
      </c>
    </row>
    <row r="21" spans="1:5">
      <c r="A21" s="4" t="s">
        <v>50</v>
      </c>
      <c r="C21" s="5" t="n">
        <v>9904</v>
      </c>
      <c r="D21" s="5" t="n">
        <v>-1096</v>
      </c>
      <c r="E21" s="5" t="n">
        <v>-9226</v>
      </c>
    </row>
    <row r="22" spans="1:5">
      <c r="A22" s="4" t="s">
        <v>154</v>
      </c>
      <c r="C22" s="5" t="n">
        <v>-666</v>
      </c>
      <c r="D22" s="5" t="n">
        <v>2049</v>
      </c>
      <c r="E22" s="5" t="n">
        <v>4276</v>
      </c>
    </row>
    <row r="23" spans="1:5">
      <c r="A23" s="4" t="s">
        <v>155</v>
      </c>
      <c r="C23" s="5" t="n">
        <v>87975</v>
      </c>
      <c r="D23" s="5" t="n">
        <v>44923</v>
      </c>
      <c r="E23" s="5" t="n">
        <v>41034</v>
      </c>
    </row>
    <row r="24" spans="1:5">
      <c r="A24" s="3" t="s">
        <v>156</v>
      </c>
    </row>
    <row r="25" spans="1:5">
      <c r="A25" s="4" t="s">
        <v>157</v>
      </c>
      <c r="C25" s="5" t="n">
        <v>-23654</v>
      </c>
      <c r="D25" s="5" t="n">
        <v>-13074</v>
      </c>
      <c r="E25" s="5" t="n">
        <v>-14358</v>
      </c>
    </row>
    <row r="26" spans="1:5">
      <c r="A26" s="4" t="s">
        <v>158</v>
      </c>
      <c r="C26" s="5" t="n">
        <v>-988</v>
      </c>
      <c r="D26" s="5" t="n">
        <v>-753</v>
      </c>
    </row>
    <row r="27" spans="1:5">
      <c r="A27" s="4" t="s">
        <v>159</v>
      </c>
      <c r="C27" s="5" t="n">
        <v>50</v>
      </c>
      <c r="D27" s="5" t="n">
        <v>1251</v>
      </c>
    </row>
    <row r="28" spans="1:5">
      <c r="A28" s="4" t="s">
        <v>160</v>
      </c>
      <c r="C28" s="5" t="n">
        <v>-25177</v>
      </c>
      <c r="D28" s="5" t="n">
        <v>-524175</v>
      </c>
      <c r="E28" s="5" t="n">
        <v>-17037</v>
      </c>
    </row>
    <row r="29" spans="1:5">
      <c r="A29" s="3" t="s">
        <v>161</v>
      </c>
    </row>
    <row r="30" spans="1:5">
      <c r="A30" s="4" t="s">
        <v>162</v>
      </c>
      <c r="C30" s="5" t="n">
        <v>175637</v>
      </c>
    </row>
    <row r="31" spans="1:5">
      <c r="A31" s="4" t="s">
        <v>163</v>
      </c>
      <c r="C31" s="5" t="n">
        <v>-228000</v>
      </c>
      <c r="D31" s="5" t="n">
        <v>-10000</v>
      </c>
    </row>
    <row r="32" spans="1:5">
      <c r="A32" s="4" t="s">
        <v>146</v>
      </c>
      <c r="C32" s="5" t="n">
        <v>-607</v>
      </c>
      <c r="D32" s="5" t="n">
        <v>17000</v>
      </c>
      <c r="E32" s="5" t="n">
        <v>2800</v>
      </c>
    </row>
    <row r="33" spans="1:5">
      <c r="A33" s="4" t="s">
        <v>164</v>
      </c>
      <c r="D33" s="5" t="n">
        <v>550000</v>
      </c>
    </row>
    <row r="34" spans="1:5">
      <c r="A34" s="4" t="s">
        <v>165</v>
      </c>
      <c r="D34" s="5" t="n">
        <v>-15323</v>
      </c>
    </row>
    <row r="35" spans="1:5">
      <c r="A35" s="4" t="s">
        <v>166</v>
      </c>
      <c r="D35" s="5" t="n">
        <v>-52800</v>
      </c>
      <c r="E35" s="5" t="n">
        <v>-20000</v>
      </c>
    </row>
    <row r="36" spans="1:5">
      <c r="A36" s="4" t="s">
        <v>167</v>
      </c>
      <c r="C36" s="5" t="n">
        <v>-3729</v>
      </c>
      <c r="D36" s="5" t="n">
        <v>-277</v>
      </c>
    </row>
    <row r="37" spans="1:5">
      <c r="A37" s="4" t="s">
        <v>168</v>
      </c>
      <c r="C37" s="5" t="n">
        <v>-1753</v>
      </c>
      <c r="D37" s="5" t="n">
        <v>-1423</v>
      </c>
      <c r="E37" s="5" t="n">
        <v>-1406</v>
      </c>
    </row>
    <row r="38" spans="1:5">
      <c r="A38" s="4" t="s">
        <v>169</v>
      </c>
      <c r="C38" s="5" t="n">
        <v>32</v>
      </c>
      <c r="E38" s="5" t="n">
        <v>43</v>
      </c>
    </row>
    <row r="39" spans="1:5">
      <c r="A39" s="4" t="s">
        <v>170</v>
      </c>
      <c r="C39" s="5" t="n">
        <v>-58420</v>
      </c>
      <c r="D39" s="5" t="n">
        <v>487177</v>
      </c>
      <c r="E39" s="5" t="n">
        <v>-18563</v>
      </c>
    </row>
    <row r="40" spans="1:5">
      <c r="A40" s="4" t="s">
        <v>171</v>
      </c>
      <c r="C40" s="5" t="n">
        <v>-650</v>
      </c>
      <c r="D40" s="5" t="n">
        <v>-645</v>
      </c>
      <c r="E40" s="5" t="n">
        <v>-523</v>
      </c>
    </row>
    <row r="41" spans="1:5">
      <c r="A41" s="4" t="s">
        <v>172</v>
      </c>
      <c r="C41" s="5" t="n">
        <v>3728</v>
      </c>
      <c r="D41" s="5" t="n">
        <v>7280</v>
      </c>
      <c r="E41" s="5" t="n">
        <v>4911</v>
      </c>
    </row>
    <row r="42" spans="1:5">
      <c r="A42" s="4" t="s">
        <v>173</v>
      </c>
      <c r="C42" s="5" t="n">
        <v>20708</v>
      </c>
      <c r="D42" s="5" t="n">
        <v>13428</v>
      </c>
      <c r="E42" s="5" t="n">
        <v>8517</v>
      </c>
    </row>
    <row r="43" spans="1:5">
      <c r="A43" s="4" t="s">
        <v>174</v>
      </c>
      <c r="C43" s="5" t="n">
        <v>24436</v>
      </c>
      <c r="D43" s="5" t="n">
        <v>20708</v>
      </c>
      <c r="E43" s="5" t="n">
        <v>13428</v>
      </c>
    </row>
    <row r="44" spans="1:5">
      <c r="A44" s="3" t="s">
        <v>175</v>
      </c>
    </row>
    <row r="45" spans="1:5">
      <c r="A45" s="4" t="s">
        <v>176</v>
      </c>
      <c r="C45" s="5" t="n">
        <v>19550</v>
      </c>
      <c r="D45" s="5" t="n">
        <v>4309</v>
      </c>
      <c r="E45" s="5" t="n">
        <v>621</v>
      </c>
    </row>
    <row r="46" spans="1:5">
      <c r="A46" s="4" t="s">
        <v>177</v>
      </c>
      <c r="C46" s="5" t="n">
        <v>5292</v>
      </c>
      <c r="D46" s="5" t="n">
        <v>9937</v>
      </c>
      <c r="E46" s="5" t="n">
        <v>9744</v>
      </c>
    </row>
    <row r="47" spans="1:5">
      <c r="A47" s="3" t="s">
        <v>178</v>
      </c>
    </row>
    <row r="48" spans="1:5">
      <c r="A48" s="4" t="s">
        <v>179</v>
      </c>
      <c r="C48" s="5" t="n">
        <v>958</v>
      </c>
      <c r="D48" s="5" t="n">
        <v>1385</v>
      </c>
      <c r="E48" s="5" t="n">
        <v>373</v>
      </c>
    </row>
    <row r="49" spans="1:5">
      <c r="A49" s="4" t="s">
        <v>180</v>
      </c>
      <c r="D49" s="5" t="n">
        <v>175</v>
      </c>
    </row>
    <row r="50" spans="1:5">
      <c r="A50" s="4" t="s">
        <v>181</v>
      </c>
    </row>
    <row r="51" spans="1:5">
      <c r="A51" s="3" t="s">
        <v>141</v>
      </c>
    </row>
    <row r="52" spans="1:5">
      <c r="A52" s="4" t="s">
        <v>148</v>
      </c>
      <c r="E52" s="5" t="n">
        <v>-1826</v>
      </c>
    </row>
    <row r="53" spans="1:5">
      <c r="A53" s="3" t="s">
        <v>156</v>
      </c>
    </row>
    <row r="54" spans="1:5">
      <c r="A54" s="4" t="s">
        <v>182</v>
      </c>
      <c r="E54" s="7" t="n">
        <v>-2679</v>
      </c>
    </row>
    <row r="55" spans="1:5">
      <c r="A55" s="4" t="s">
        <v>183</v>
      </c>
    </row>
    <row r="56" spans="1:5">
      <c r="A56" s="3" t="s">
        <v>156</v>
      </c>
    </row>
    <row r="57" spans="1:5">
      <c r="A57" s="4" t="s">
        <v>182</v>
      </c>
      <c r="C57" s="7" t="n">
        <v>-585</v>
      </c>
      <c r="D57" s="5" t="n">
        <v>-16599</v>
      </c>
    </row>
    <row r="58" spans="1:5">
      <c r="A58" s="4" t="s">
        <v>184</v>
      </c>
    </row>
    <row r="59" spans="1:5">
      <c r="A59" s="3" t="s">
        <v>156</v>
      </c>
    </row>
    <row r="60" spans="1:5">
      <c r="A60" s="4" t="s">
        <v>182</v>
      </c>
      <c r="D60" s="7" t="n">
        <v>-495000</v>
      </c>
    </row>
    <row r="61" spans="1:5"/>
    <row r="62" spans="1:5">
      <c r="A62" s="4" t="s">
        <v>44</v>
      </c>
      <c r="B62" s="4" t="s">
        <v>185</v>
      </c>
    </row>
  </sheetData>
  <mergeCells count="4">
    <mergeCell ref="A1:B2"/>
    <mergeCell ref="C1:E1"/>
    <mergeCell ref="A61:D61"/>
    <mergeCell ref="B62:D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4</v>
      </c>
      <c r="D2" s="2" t="s">
        <v>81</v>
      </c>
    </row>
    <row r="3" spans="1:4">
      <c r="A3" s="3" t="s">
        <v>222</v>
      </c>
    </row>
    <row r="4" spans="1:4">
      <c r="A4" s="4" t="s">
        <v>754</v>
      </c>
      <c r="B4" s="5" t="n">
        <v>900</v>
      </c>
      <c r="C4" s="5" t="n">
        <v>3858</v>
      </c>
      <c r="D4" s="5" t="n">
        <v>112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1"/>
    <col customWidth="1" max="12" min="12" width="21"/>
    <col customWidth="1" max="13" min="13" width="44"/>
    <col customWidth="1" max="14" min="14" width="44"/>
    <col customWidth="1" max="15" min="15" width="27"/>
    <col customWidth="1" max="16" min="16" width="20"/>
    <col customWidth="1" max="17" min="17" width="24"/>
  </cols>
  <sheetData>
    <row r="1" spans="1:17">
      <c r="A1" s="1" t="s">
        <v>755</v>
      </c>
      <c r="B1" s="2" t="s">
        <v>756</v>
      </c>
      <c r="C1" s="2" t="s">
        <v>757</v>
      </c>
      <c r="D1" s="2" t="s">
        <v>758</v>
      </c>
      <c r="E1" s="2" t="s">
        <v>759</v>
      </c>
      <c r="F1" s="2" t="s">
        <v>760</v>
      </c>
      <c r="G1" s="2" t="s">
        <v>761</v>
      </c>
      <c r="H1" s="2" t="s">
        <v>762</v>
      </c>
      <c r="I1" s="2" t="s">
        <v>763</v>
      </c>
      <c r="J1" s="2" t="s">
        <v>764</v>
      </c>
      <c r="K1" s="2" t="s">
        <v>765</v>
      </c>
      <c r="L1" s="2" t="s">
        <v>766</v>
      </c>
      <c r="M1" s="2" t="s">
        <v>767</v>
      </c>
      <c r="N1" s="2" t="s">
        <v>768</v>
      </c>
      <c r="O1" s="2" t="s">
        <v>769</v>
      </c>
      <c r="P1" s="2" t="s">
        <v>770</v>
      </c>
      <c r="Q1" s="2" t="s">
        <v>771</v>
      </c>
    </row>
    <row r="2" spans="1:17">
      <c r="A2" s="3" t="s">
        <v>349</v>
      </c>
    </row>
    <row r="3" spans="1:17">
      <c r="A3" s="4" t="s">
        <v>772</v>
      </c>
      <c r="M3" s="7" t="n">
        <v>7964</v>
      </c>
      <c r="N3" s="7" t="n">
        <v>6259</v>
      </c>
      <c r="O3" s="7" t="n">
        <v>4836</v>
      </c>
    </row>
    <row r="4" spans="1:17">
      <c r="A4" s="4" t="s">
        <v>773</v>
      </c>
      <c r="M4" s="5" t="n">
        <v>2400</v>
      </c>
      <c r="N4" s="7" t="n">
        <v>2200</v>
      </c>
      <c r="O4" s="5" t="n">
        <v>1700</v>
      </c>
    </row>
    <row r="5" spans="1:17">
      <c r="A5" s="4" t="s">
        <v>774</v>
      </c>
      <c r="M5" s="7" t="n">
        <v>8000</v>
      </c>
    </row>
    <row r="6" spans="1:17">
      <c r="A6" s="4" t="s">
        <v>775</v>
      </c>
      <c r="M6" s="4" t="s">
        <v>776</v>
      </c>
    </row>
    <row r="7" spans="1:17">
      <c r="A7" s="4" t="s">
        <v>777</v>
      </c>
    </row>
    <row r="8" spans="1:17">
      <c r="A8" s="3" t="s">
        <v>349</v>
      </c>
    </row>
    <row r="9" spans="1:17">
      <c r="A9" s="4" t="s">
        <v>778</v>
      </c>
      <c r="P9" s="5" t="n">
        <v>374175</v>
      </c>
    </row>
    <row r="10" spans="1:17">
      <c r="A10" s="4" t="s">
        <v>779</v>
      </c>
      <c r="M10" s="5" t="n">
        <v>69292</v>
      </c>
    </row>
    <row r="11" spans="1:17">
      <c r="A11" s="4" t="s">
        <v>780</v>
      </c>
      <c r="M11" s="5" t="n">
        <v>1</v>
      </c>
    </row>
    <row r="12" spans="1:17">
      <c r="A12" s="4" t="s">
        <v>781</v>
      </c>
      <c r="M12" s="8" t="n">
        <v>37.75</v>
      </c>
    </row>
    <row r="13" spans="1:17">
      <c r="A13" s="4" t="s">
        <v>782</v>
      </c>
      <c r="N13" s="8" t="n">
        <v>30.99</v>
      </c>
      <c r="Q13" s="8" t="n">
        <v>25.49</v>
      </c>
    </row>
    <row r="14" spans="1:17">
      <c r="A14" s="4" t="s">
        <v>783</v>
      </c>
      <c r="M14" s="7" t="n">
        <v>1900</v>
      </c>
      <c r="N14" s="7" t="n">
        <v>2300</v>
      </c>
      <c r="O14" s="7" t="n">
        <v>2100</v>
      </c>
    </row>
    <row r="15" spans="1:17">
      <c r="A15" s="4" t="s">
        <v>784</v>
      </c>
    </row>
    <row r="16" spans="1:17">
      <c r="A16" s="3" t="s">
        <v>349</v>
      </c>
    </row>
    <row r="17" spans="1:17">
      <c r="A17" s="4" t="s">
        <v>785</v>
      </c>
      <c r="B17" s="5" t="n">
        <v>100</v>
      </c>
      <c r="C17" s="5" t="n">
        <v>7287</v>
      </c>
      <c r="F17" s="5" t="n">
        <v>10531</v>
      </c>
      <c r="H17" s="5" t="n">
        <v>14625</v>
      </c>
      <c r="I17" s="5" t="n">
        <v>57163</v>
      </c>
      <c r="M17" s="5" t="n">
        <v>7087</v>
      </c>
      <c r="N17" s="5" t="n">
        <v>9601</v>
      </c>
      <c r="O17" s="5" t="n">
        <v>57930</v>
      </c>
    </row>
    <row r="18" spans="1:17">
      <c r="A18" s="4" t="s">
        <v>786</v>
      </c>
      <c r="M18" s="4" t="s">
        <v>787</v>
      </c>
      <c r="N18" s="4" t="s">
        <v>787</v>
      </c>
      <c r="O18" s="4" t="s">
        <v>787</v>
      </c>
    </row>
    <row r="19" spans="1:17">
      <c r="A19" s="4" t="s">
        <v>788</v>
      </c>
    </row>
    <row r="20" spans="1:17">
      <c r="A20" s="3" t="s">
        <v>349</v>
      </c>
    </row>
    <row r="21" spans="1:17">
      <c r="A21" s="4" t="s">
        <v>789</v>
      </c>
      <c r="M21" s="5" t="n">
        <v>2</v>
      </c>
      <c r="N21" s="5" t="n">
        <v>2</v>
      </c>
    </row>
    <row r="22" spans="1:17">
      <c r="A22" s="4" t="s">
        <v>790</v>
      </c>
    </row>
    <row r="23" spans="1:17">
      <c r="A23" s="3" t="s">
        <v>349</v>
      </c>
    </row>
    <row r="24" spans="1:17">
      <c r="A24" s="4" t="s">
        <v>785</v>
      </c>
      <c r="D24" s="5" t="n">
        <v>27541</v>
      </c>
      <c r="E24" s="5" t="n">
        <v>4546</v>
      </c>
      <c r="G24" s="5" t="n">
        <v>44337</v>
      </c>
      <c r="M24" s="5" t="n">
        <v>25250</v>
      </c>
      <c r="N24" s="5" t="n">
        <v>40441</v>
      </c>
    </row>
    <row r="25" spans="1:17">
      <c r="A25" s="4" t="s">
        <v>786</v>
      </c>
      <c r="M25" s="4" t="s">
        <v>787</v>
      </c>
      <c r="N25" s="4" t="s">
        <v>787</v>
      </c>
    </row>
    <row r="26" spans="1:17">
      <c r="A26" s="4" t="s">
        <v>791</v>
      </c>
    </row>
    <row r="27" spans="1:17">
      <c r="A27" s="3" t="s">
        <v>349</v>
      </c>
    </row>
    <row r="28" spans="1:17">
      <c r="A28" s="4" t="s">
        <v>785</v>
      </c>
      <c r="J28" s="5" t="n">
        <v>55292</v>
      </c>
    </row>
    <row r="29" spans="1:17">
      <c r="A29" s="4" t="s">
        <v>786</v>
      </c>
      <c r="J29" s="4" t="s">
        <v>787</v>
      </c>
    </row>
    <row r="30" spans="1:17">
      <c r="A30" s="4" t="s">
        <v>792</v>
      </c>
    </row>
    <row r="31" spans="1:17">
      <c r="A31" s="3" t="s">
        <v>349</v>
      </c>
    </row>
    <row r="32" spans="1:17">
      <c r="A32" s="4" t="s">
        <v>780</v>
      </c>
      <c r="M32" s="5" t="n">
        <v>1</v>
      </c>
      <c r="N32" s="5" t="n">
        <v>1</v>
      </c>
    </row>
    <row r="33" spans="1:17">
      <c r="A33" s="4" t="s">
        <v>783</v>
      </c>
      <c r="M33" s="7" t="n">
        <v>1600</v>
      </c>
      <c r="N33" s="7" t="n">
        <v>1500</v>
      </c>
      <c r="O33" s="7" t="n">
        <v>800</v>
      </c>
    </row>
    <row r="34" spans="1:17">
      <c r="A34" s="4" t="s">
        <v>793</v>
      </c>
    </row>
    <row r="35" spans="1:17">
      <c r="A35" s="3" t="s">
        <v>349</v>
      </c>
    </row>
    <row r="36" spans="1:17">
      <c r="A36" s="4" t="s">
        <v>794</v>
      </c>
      <c r="L36" s="7" t="n">
        <v>1100</v>
      </c>
    </row>
    <row r="37" spans="1:17">
      <c r="A37" s="4" t="s">
        <v>795</v>
      </c>
    </row>
    <row r="38" spans="1:17">
      <c r="A38" s="3" t="s">
        <v>349</v>
      </c>
    </row>
    <row r="39" spans="1:17">
      <c r="A39" s="4" t="s">
        <v>785</v>
      </c>
      <c r="K39" s="5" t="n">
        <v>50000</v>
      </c>
    </row>
    <row r="40" spans="1:17">
      <c r="A40" s="4" t="s">
        <v>796</v>
      </c>
    </row>
    <row r="41" spans="1:17">
      <c r="A41" s="3" t="s">
        <v>349</v>
      </c>
    </row>
    <row r="42" spans="1:17">
      <c r="A42" s="4" t="s">
        <v>785</v>
      </c>
      <c r="K42" s="5" t="n">
        <v>30000</v>
      </c>
    </row>
    <row r="43" spans="1:17">
      <c r="A43" s="4" t="s">
        <v>797</v>
      </c>
      <c r="K43" s="4" t="s">
        <v>575</v>
      </c>
    </row>
    <row r="44" spans="1:17">
      <c r="A44" s="4" t="s">
        <v>779</v>
      </c>
      <c r="M44" s="5" t="n">
        <v>6000</v>
      </c>
      <c r="N44" s="5" t="n">
        <v>6000</v>
      </c>
    </row>
    <row r="45" spans="1:17">
      <c r="A45" s="4" t="s">
        <v>798</v>
      </c>
    </row>
    <row r="46" spans="1:17">
      <c r="A46" s="3" t="s">
        <v>349</v>
      </c>
    </row>
    <row r="47" spans="1:17">
      <c r="A47" s="4" t="s">
        <v>785</v>
      </c>
      <c r="K47" s="5" t="n">
        <v>70000</v>
      </c>
    </row>
    <row r="48" spans="1:17">
      <c r="A48" s="4" t="s">
        <v>799</v>
      </c>
      <c r="K48" s="5" t="n">
        <v>5</v>
      </c>
    </row>
    <row r="49" spans="1:17">
      <c r="A49" s="4" t="s">
        <v>800</v>
      </c>
    </row>
    <row r="50" spans="1:17">
      <c r="A50" s="3" t="s">
        <v>349</v>
      </c>
    </row>
    <row r="51" spans="1:17">
      <c r="A51" s="4" t="s">
        <v>801</v>
      </c>
      <c r="M51" s="5" t="n">
        <v>133056</v>
      </c>
    </row>
    <row r="52" spans="1:17">
      <c r="A52" s="4" t="s">
        <v>802</v>
      </c>
    </row>
    <row r="53" spans="1:17">
      <c r="A53" s="3" t="s">
        <v>349</v>
      </c>
    </row>
    <row r="54" spans="1:17">
      <c r="A54" s="4" t="s">
        <v>803</v>
      </c>
      <c r="M54" s="5" t="n">
        <v>750000</v>
      </c>
    </row>
    <row r="55" spans="1:17">
      <c r="A55" s="4" t="s">
        <v>804</v>
      </c>
    </row>
    <row r="56" spans="1:17">
      <c r="A56" s="3" t="s">
        <v>349</v>
      </c>
    </row>
    <row r="57" spans="1:17">
      <c r="A57" s="4" t="s">
        <v>803</v>
      </c>
      <c r="M57" s="5" t="n">
        <v>200000</v>
      </c>
    </row>
    <row r="58" spans="1:17">
      <c r="A58" s="4" t="s">
        <v>805</v>
      </c>
    </row>
    <row r="59" spans="1:17">
      <c r="A59" s="3" t="s">
        <v>349</v>
      </c>
    </row>
    <row r="60" spans="1:17">
      <c r="A60" s="4" t="s">
        <v>801</v>
      </c>
      <c r="M60" s="5" t="n">
        <v>63490</v>
      </c>
    </row>
    <row r="61" spans="1:17">
      <c r="A61" s="4" t="s">
        <v>806</v>
      </c>
    </row>
    <row r="62" spans="1:17">
      <c r="A62" s="3" t="s">
        <v>349</v>
      </c>
    </row>
    <row r="63" spans="1:17">
      <c r="A63" s="4" t="s">
        <v>803</v>
      </c>
      <c r="M63" s="5" t="n">
        <v>750000</v>
      </c>
    </row>
    <row r="64" spans="1:17">
      <c r="A64" s="4" t="s">
        <v>807</v>
      </c>
    </row>
    <row r="65" spans="1:17">
      <c r="A65" s="3" t="s">
        <v>349</v>
      </c>
    </row>
    <row r="66" spans="1:17">
      <c r="A66" s="4" t="s">
        <v>803</v>
      </c>
      <c r="M66" s="5" t="n">
        <v>250000</v>
      </c>
    </row>
    <row r="67" spans="1:17">
      <c r="A67" s="4" t="s">
        <v>808</v>
      </c>
    </row>
    <row r="68" spans="1:17">
      <c r="A68" s="3" t="s">
        <v>349</v>
      </c>
    </row>
    <row r="69" spans="1:17">
      <c r="A69" s="4" t="s">
        <v>785</v>
      </c>
      <c r="J69" s="5" t="n">
        <v>829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s>
  <sheetData>
    <row r="1" spans="1:14">
      <c r="A1" s="1" t="s">
        <v>809</v>
      </c>
      <c r="C1" s="2" t="s">
        <v>810</v>
      </c>
      <c r="D1" s="2" t="s">
        <v>811</v>
      </c>
      <c r="E1" s="2" t="s">
        <v>812</v>
      </c>
      <c r="F1" s="2" t="s">
        <v>813</v>
      </c>
      <c r="G1" s="2" t="s">
        <v>814</v>
      </c>
      <c r="H1" s="2" t="s">
        <v>815</v>
      </c>
      <c r="I1" s="2" t="s">
        <v>816</v>
      </c>
      <c r="J1" s="2" t="s">
        <v>817</v>
      </c>
      <c r="K1" s="2" t="s">
        <v>818</v>
      </c>
      <c r="L1" s="2" t="s">
        <v>2</v>
      </c>
      <c r="M1" s="2" t="s">
        <v>34</v>
      </c>
      <c r="N1" s="2" t="s">
        <v>81</v>
      </c>
    </row>
    <row r="2" spans="1:14">
      <c r="A2" s="3" t="s">
        <v>349</v>
      </c>
    </row>
    <row r="3" spans="1:14">
      <c r="A3" s="4" t="s">
        <v>819</v>
      </c>
      <c r="B3" s="4" t="s">
        <v>44</v>
      </c>
      <c r="C3" s="5" t="n">
        <v>-300</v>
      </c>
      <c r="G3" s="5" t="n">
        <v>-930</v>
      </c>
      <c r="H3" s="5" t="n">
        <v>-8442</v>
      </c>
      <c r="J3" s="5" t="n">
        <v>-13858</v>
      </c>
    </row>
    <row r="4" spans="1:14">
      <c r="A4" s="4" t="s">
        <v>820</v>
      </c>
    </row>
    <row r="5" spans="1:14">
      <c r="A5" s="3" t="s">
        <v>349</v>
      </c>
    </row>
    <row r="6" spans="1:14">
      <c r="A6" s="4" t="s">
        <v>819</v>
      </c>
      <c r="B6" s="4" t="s">
        <v>44</v>
      </c>
      <c r="E6" s="5" t="n">
        <v>-2291</v>
      </c>
    </row>
    <row r="7" spans="1:14">
      <c r="A7" s="4" t="s">
        <v>821</v>
      </c>
    </row>
    <row r="8" spans="1:14">
      <c r="A8" s="3" t="s">
        <v>349</v>
      </c>
    </row>
    <row r="9" spans="1:14">
      <c r="A9" s="4" t="s">
        <v>822</v>
      </c>
      <c r="E9" s="4" t="s">
        <v>823</v>
      </c>
      <c r="F9" s="4" t="s">
        <v>824</v>
      </c>
      <c r="H9" s="4" t="s">
        <v>825</v>
      </c>
    </row>
    <row r="10" spans="1:14">
      <c r="A10" s="4" t="s">
        <v>826</v>
      </c>
      <c r="E10" s="5" t="n">
        <v>27542</v>
      </c>
      <c r="F10" s="5" t="n">
        <v>4545</v>
      </c>
      <c r="H10" s="5" t="n">
        <v>44337</v>
      </c>
      <c r="L10" s="5" t="n">
        <v>25251</v>
      </c>
      <c r="M10" s="5" t="n">
        <v>40440</v>
      </c>
    </row>
    <row r="11" spans="1:14">
      <c r="A11" s="4" t="s">
        <v>827</v>
      </c>
      <c r="E11" s="8" t="n">
        <v>54.09</v>
      </c>
      <c r="F11" s="8" t="n">
        <v>52.55</v>
      </c>
      <c r="H11" s="8" t="n">
        <v>29.11</v>
      </c>
    </row>
    <row r="12" spans="1:14">
      <c r="A12" s="4" t="s">
        <v>828</v>
      </c>
      <c r="E12" s="4" t="s">
        <v>829</v>
      </c>
      <c r="F12" s="4" t="s">
        <v>830</v>
      </c>
      <c r="H12" s="4" t="s">
        <v>830</v>
      </c>
    </row>
    <row r="13" spans="1:14">
      <c r="A13" s="4" t="s">
        <v>831</v>
      </c>
      <c r="B13" s="4" t="s">
        <v>832</v>
      </c>
      <c r="L13" s="4" t="s">
        <v>743</v>
      </c>
      <c r="M13" s="4" t="s">
        <v>743</v>
      </c>
    </row>
    <row r="14" spans="1:14">
      <c r="A14" s="4" t="s">
        <v>833</v>
      </c>
      <c r="L14" s="5" t="n">
        <v>25251</v>
      </c>
      <c r="M14" s="5" t="n">
        <v>40440</v>
      </c>
    </row>
    <row r="15" spans="1:14">
      <c r="A15" s="4" t="s">
        <v>834</v>
      </c>
    </row>
    <row r="16" spans="1:14">
      <c r="A16" s="3" t="s">
        <v>349</v>
      </c>
    </row>
    <row r="17" spans="1:14">
      <c r="A17" s="4" t="s">
        <v>822</v>
      </c>
      <c r="E17" s="4" t="s">
        <v>823</v>
      </c>
      <c r="F17" s="4" t="s">
        <v>824</v>
      </c>
      <c r="H17" s="4" t="s">
        <v>825</v>
      </c>
    </row>
    <row r="18" spans="1:14">
      <c r="A18" s="4" t="s">
        <v>826</v>
      </c>
      <c r="E18" s="5" t="n">
        <v>27541</v>
      </c>
      <c r="F18" s="5" t="n">
        <v>4546</v>
      </c>
      <c r="H18" s="5" t="n">
        <v>44337</v>
      </c>
      <c r="L18" s="5" t="n">
        <v>25250</v>
      </c>
      <c r="M18" s="5" t="n">
        <v>40441</v>
      </c>
    </row>
    <row r="19" spans="1:14">
      <c r="A19" s="4" t="s">
        <v>827</v>
      </c>
      <c r="E19" s="8" t="n">
        <v>54.09</v>
      </c>
      <c r="F19" s="8" t="n">
        <v>52.55</v>
      </c>
      <c r="H19" s="8" t="n">
        <v>29.11</v>
      </c>
    </row>
    <row r="20" spans="1:14">
      <c r="A20" s="4" t="s">
        <v>828</v>
      </c>
      <c r="E20" s="4" t="s">
        <v>829</v>
      </c>
      <c r="F20" s="4" t="s">
        <v>830</v>
      </c>
      <c r="H20" s="4" t="s">
        <v>830</v>
      </c>
    </row>
    <row r="21" spans="1:14">
      <c r="A21" s="4" t="s">
        <v>831</v>
      </c>
      <c r="B21" s="4" t="s">
        <v>832</v>
      </c>
      <c r="L21" s="4" t="s">
        <v>835</v>
      </c>
      <c r="M21" s="4" t="s">
        <v>836</v>
      </c>
    </row>
    <row r="22" spans="1:14">
      <c r="A22" s="4" t="s">
        <v>833</v>
      </c>
      <c r="L22" s="5" t="n">
        <v>44440</v>
      </c>
      <c r="M22" s="5" t="n">
        <v>75295</v>
      </c>
    </row>
    <row r="23" spans="1:14">
      <c r="A23" s="4" t="s">
        <v>837</v>
      </c>
    </row>
    <row r="24" spans="1:14">
      <c r="A24" s="3" t="s">
        <v>349</v>
      </c>
    </row>
    <row r="25" spans="1:14">
      <c r="A25" s="4" t="s">
        <v>822</v>
      </c>
      <c r="C25" s="4" t="s">
        <v>838</v>
      </c>
      <c r="D25" s="4" t="s">
        <v>839</v>
      </c>
      <c r="G25" s="4" t="s">
        <v>840</v>
      </c>
      <c r="I25" s="4" t="s">
        <v>841</v>
      </c>
      <c r="J25" s="4" t="s">
        <v>842</v>
      </c>
    </row>
    <row r="26" spans="1:14">
      <c r="A26" s="4" t="s">
        <v>826</v>
      </c>
      <c r="C26" s="5" t="n">
        <v>100</v>
      </c>
      <c r="D26" s="5" t="n">
        <v>7287</v>
      </c>
      <c r="G26" s="5" t="n">
        <v>10531</v>
      </c>
      <c r="I26" s="5" t="n">
        <v>14625</v>
      </c>
      <c r="J26" s="5" t="n">
        <v>57163</v>
      </c>
      <c r="L26" s="5" t="n">
        <v>7087</v>
      </c>
      <c r="M26" s="5" t="n">
        <v>9601</v>
      </c>
      <c r="N26" s="5" t="n">
        <v>57930</v>
      </c>
    </row>
    <row r="27" spans="1:14">
      <c r="A27" s="4" t="s">
        <v>827</v>
      </c>
      <c r="C27" s="8" t="n">
        <v>60.93</v>
      </c>
      <c r="D27" s="8" t="n">
        <v>60.22</v>
      </c>
      <c r="G27" s="8" t="n">
        <v>34.95</v>
      </c>
      <c r="I27" s="8" t="n">
        <v>21.89</v>
      </c>
      <c r="J27" s="8" t="n">
        <v>21.8</v>
      </c>
    </row>
    <row r="28" spans="1:14">
      <c r="A28" s="4" t="s">
        <v>828</v>
      </c>
      <c r="C28" s="4" t="s">
        <v>829</v>
      </c>
      <c r="D28" s="4" t="s">
        <v>829</v>
      </c>
      <c r="G28" s="4" t="s">
        <v>830</v>
      </c>
      <c r="I28" s="4" t="s">
        <v>843</v>
      </c>
      <c r="J28" s="4" t="s">
        <v>843</v>
      </c>
    </row>
    <row r="29" spans="1:14">
      <c r="A29" s="4" t="s">
        <v>831</v>
      </c>
      <c r="B29" s="4" t="s">
        <v>832</v>
      </c>
      <c r="L29" s="4" t="s">
        <v>835</v>
      </c>
      <c r="M29" s="4" t="s">
        <v>836</v>
      </c>
      <c r="N29" s="4" t="s">
        <v>844</v>
      </c>
    </row>
    <row r="30" spans="1:14">
      <c r="A30" s="4" t="s">
        <v>833</v>
      </c>
      <c r="L30" s="5" t="n">
        <v>12473</v>
      </c>
      <c r="M30" s="5" t="n">
        <v>17875</v>
      </c>
      <c r="N30" s="5" t="n">
        <v>114223</v>
      </c>
    </row>
    <row r="31" spans="1:14">
      <c r="A31" s="4" t="s">
        <v>845</v>
      </c>
    </row>
    <row r="32" spans="1:14">
      <c r="A32" s="3" t="s">
        <v>349</v>
      </c>
    </row>
    <row r="33" spans="1:14">
      <c r="A33" s="4" t="s">
        <v>822</v>
      </c>
      <c r="K33" s="4" t="s">
        <v>846</v>
      </c>
    </row>
    <row r="34" spans="1:14">
      <c r="A34" s="4" t="s">
        <v>826</v>
      </c>
      <c r="K34" s="5" t="n">
        <v>55292</v>
      </c>
    </row>
    <row r="35" spans="1:14">
      <c r="A35" s="4" t="s">
        <v>827</v>
      </c>
      <c r="K35" s="8" t="n">
        <v>20.89</v>
      </c>
    </row>
    <row r="36" spans="1:14">
      <c r="A36" s="4" t="s">
        <v>828</v>
      </c>
      <c r="K36" s="4" t="s">
        <v>829</v>
      </c>
    </row>
    <row r="37" spans="1:14">
      <c r="A37" s="4" t="s">
        <v>831</v>
      </c>
      <c r="B37" s="4" t="s">
        <v>832</v>
      </c>
      <c r="K37" s="4" t="s">
        <v>847</v>
      </c>
    </row>
    <row r="38" spans="1:14">
      <c r="A38" s="4" t="s">
        <v>833</v>
      </c>
      <c r="K38" s="5" t="n">
        <v>107543</v>
      </c>
    </row>
    <row r="39" spans="1:14"/>
    <row r="40" spans="1:14">
      <c r="A40" s="4" t="s">
        <v>44</v>
      </c>
      <c r="B40" s="4" t="s">
        <v>848</v>
      </c>
    </row>
    <row r="41" spans="1:14">
      <c r="A41" s="4" t="s">
        <v>832</v>
      </c>
      <c r="B41" s="4" t="s">
        <v>849</v>
      </c>
    </row>
  </sheetData>
  <mergeCells count="4">
    <mergeCell ref="A1:B1"/>
    <mergeCell ref="A39:M39"/>
    <mergeCell ref="B40:M40"/>
    <mergeCell ref="B41:M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0</v>
      </c>
      <c r="B1" s="2" t="s">
        <v>1</v>
      </c>
    </row>
    <row r="2" spans="1:4">
      <c r="B2" s="2" t="s">
        <v>2</v>
      </c>
      <c r="C2" s="2" t="s">
        <v>34</v>
      </c>
      <c r="D2" s="2" t="s">
        <v>81</v>
      </c>
    </row>
    <row r="3" spans="1:4">
      <c r="A3" s="4" t="s">
        <v>837</v>
      </c>
    </row>
    <row r="4" spans="1:4">
      <c r="A4" s="3" t="s">
        <v>349</v>
      </c>
    </row>
    <row r="5" spans="1:4">
      <c r="A5" s="4" t="s">
        <v>851</v>
      </c>
      <c r="B5" s="4" t="s">
        <v>835</v>
      </c>
      <c r="C5" s="4" t="s">
        <v>836</v>
      </c>
      <c r="D5" s="4" t="s">
        <v>844</v>
      </c>
    </row>
    <row r="6" spans="1:4">
      <c r="A6" s="4" t="s">
        <v>845</v>
      </c>
    </row>
    <row r="7" spans="1:4">
      <c r="A7" s="3" t="s">
        <v>349</v>
      </c>
    </row>
    <row r="8" spans="1:4">
      <c r="A8" s="4" t="s">
        <v>851</v>
      </c>
      <c r="D8" s="4" t="s">
        <v>847</v>
      </c>
    </row>
    <row r="9" spans="1:4">
      <c r="A9" s="4" t="s">
        <v>821</v>
      </c>
    </row>
    <row r="10" spans="1:4">
      <c r="A10" s="3" t="s">
        <v>349</v>
      </c>
    </row>
    <row r="11" spans="1:4">
      <c r="A11" s="4" t="s">
        <v>851</v>
      </c>
      <c r="B11" s="4" t="s">
        <v>743</v>
      </c>
      <c r="C11" s="4" t="s">
        <v>743</v>
      </c>
    </row>
    <row r="12" spans="1:4">
      <c r="A12" s="4" t="s">
        <v>852</v>
      </c>
    </row>
    <row r="13" spans="1:4">
      <c r="A13" s="3" t="s">
        <v>349</v>
      </c>
    </row>
    <row r="14" spans="1:4">
      <c r="A14" s="4" t="s">
        <v>851</v>
      </c>
      <c r="B14" s="4" t="s">
        <v>835</v>
      </c>
      <c r="C14" s="4" t="s">
        <v>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53</v>
      </c>
      <c r="C1" s="2" t="s">
        <v>1</v>
      </c>
    </row>
    <row r="2" spans="1:6">
      <c r="C2" s="2" t="s">
        <v>2</v>
      </c>
      <c r="E2" s="2" t="s">
        <v>34</v>
      </c>
    </row>
    <row r="3" spans="1:6">
      <c r="A3" s="3" t="s">
        <v>854</v>
      </c>
    </row>
    <row r="4" spans="1:6">
      <c r="A4" s="4" t="s">
        <v>855</v>
      </c>
      <c r="C4" s="5" t="n">
        <v>173603</v>
      </c>
      <c r="E4" s="5" t="n">
        <v>211368</v>
      </c>
    </row>
    <row r="5" spans="1:6">
      <c r="A5" s="4" t="s">
        <v>856</v>
      </c>
      <c r="C5" s="5" t="n">
        <v>32966</v>
      </c>
      <c r="D5" s="4" t="s">
        <v>44</v>
      </c>
      <c r="E5" s="5" t="n">
        <v>34501</v>
      </c>
      <c r="F5" s="4" t="s">
        <v>832</v>
      </c>
    </row>
    <row r="6" spans="1:6">
      <c r="A6" s="4" t="s">
        <v>857</v>
      </c>
      <c r="C6" s="5" t="n">
        <v>-48675</v>
      </c>
      <c r="D6" s="4" t="s">
        <v>858</v>
      </c>
      <c r="E6" s="5" t="n">
        <v>-63852</v>
      </c>
      <c r="F6" s="4" t="s">
        <v>859</v>
      </c>
    </row>
    <row r="7" spans="1:6">
      <c r="A7" s="4" t="s">
        <v>860</v>
      </c>
      <c r="B7" s="4" t="s">
        <v>861</v>
      </c>
      <c r="C7" s="5" t="n">
        <v>-4106</v>
      </c>
      <c r="E7" s="5" t="n">
        <v>-8414</v>
      </c>
    </row>
    <row r="8" spans="1:6">
      <c r="A8" s="4" t="s">
        <v>862</v>
      </c>
      <c r="C8" s="5" t="n">
        <v>153788</v>
      </c>
      <c r="E8" s="5" t="n">
        <v>173603</v>
      </c>
    </row>
    <row r="9" spans="1:6">
      <c r="A9" s="3" t="s">
        <v>863</v>
      </c>
    </row>
    <row r="10" spans="1:6">
      <c r="A10" s="4" t="s">
        <v>855</v>
      </c>
      <c r="C10" s="8" t="n">
        <v>24.37</v>
      </c>
      <c r="E10" s="8" t="n">
        <v>21.28</v>
      </c>
    </row>
    <row r="11" spans="1:6">
      <c r="A11" s="4" t="s">
        <v>856</v>
      </c>
      <c r="C11" s="9" t="n">
        <v>60.76</v>
      </c>
      <c r="D11" s="4" t="s">
        <v>44</v>
      </c>
      <c r="E11" s="9" t="n">
        <v>41.23</v>
      </c>
      <c r="F11" s="4" t="s">
        <v>832</v>
      </c>
    </row>
    <row r="12" spans="1:6">
      <c r="A12" s="4" t="s">
        <v>857</v>
      </c>
      <c r="C12" s="9" t="n">
        <v>32.39</v>
      </c>
      <c r="D12" s="4" t="s">
        <v>858</v>
      </c>
      <c r="E12" s="9" t="n">
        <v>23.55</v>
      </c>
      <c r="F12" s="4" t="s">
        <v>859</v>
      </c>
    </row>
    <row r="13" spans="1:6">
      <c r="A13" s="4" t="s">
        <v>860</v>
      </c>
      <c r="B13" s="4" t="s">
        <v>861</v>
      </c>
      <c r="C13" s="9" t="n">
        <v>48.02</v>
      </c>
      <c r="E13" s="9" t="n">
        <v>25.85</v>
      </c>
    </row>
    <row r="14" spans="1:6">
      <c r="A14" s="4" t="s">
        <v>862</v>
      </c>
      <c r="C14" s="8" t="n">
        <v>29.01</v>
      </c>
      <c r="E14" s="8" t="n">
        <v>24.37</v>
      </c>
    </row>
    <row r="15" spans="1:6"/>
    <row r="16" spans="1:6">
      <c r="A16" s="4" t="s">
        <v>44</v>
      </c>
      <c r="B16" s="4" t="s">
        <v>864</v>
      </c>
    </row>
    <row r="17" spans="1:6">
      <c r="A17" s="4" t="s">
        <v>832</v>
      </c>
      <c r="B17" s="4" t="s">
        <v>865</v>
      </c>
    </row>
    <row r="18" spans="1:6">
      <c r="A18" s="4" t="s">
        <v>858</v>
      </c>
      <c r="B18" s="4" t="s">
        <v>866</v>
      </c>
    </row>
    <row r="19" spans="1:6">
      <c r="A19" s="4" t="s">
        <v>859</v>
      </c>
      <c r="B19" s="4" t="s">
        <v>867</v>
      </c>
    </row>
    <row r="20" spans="1:6">
      <c r="A20" s="4" t="s">
        <v>861</v>
      </c>
      <c r="B20" s="4" t="s">
        <v>868</v>
      </c>
    </row>
  </sheetData>
  <mergeCells count="10">
    <mergeCell ref="A1:B2"/>
    <mergeCell ref="C1:F1"/>
    <mergeCell ref="C2:D2"/>
    <mergeCell ref="E2:F2"/>
    <mergeCell ref="A15:E15"/>
    <mergeCell ref="B16:E16"/>
    <mergeCell ref="B17:E17"/>
    <mergeCell ref="B18:E18"/>
    <mergeCell ref="B19:E19"/>
    <mergeCell ref="B20:E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67"/>
    <col customWidth="1" max="4" min="4" width="4"/>
    <col customWidth="1" max="5" min="5" width="67"/>
    <col customWidth="1" max="6" min="6" width="4"/>
  </cols>
  <sheetData>
    <row r="1" spans="1:6">
      <c r="A1" s="1" t="s">
        <v>869</v>
      </c>
      <c r="B1" s="2" t="s">
        <v>870</v>
      </c>
      <c r="C1" s="2" t="s">
        <v>2</v>
      </c>
      <c r="E1" s="2" t="s">
        <v>34</v>
      </c>
    </row>
    <row r="2" spans="1:6">
      <c r="A2" s="4" t="s">
        <v>871</v>
      </c>
    </row>
    <row r="3" spans="1:6">
      <c r="A3" s="3" t="s">
        <v>349</v>
      </c>
    </row>
    <row r="4" spans="1:6">
      <c r="A4" s="4" t="s">
        <v>872</v>
      </c>
      <c r="C4" s="5" t="n">
        <v>32966</v>
      </c>
      <c r="D4" s="4" t="s">
        <v>44</v>
      </c>
      <c r="E4" s="5" t="n">
        <v>34501</v>
      </c>
      <c r="F4" s="4" t="s">
        <v>832</v>
      </c>
    </row>
    <row r="5" spans="1:6">
      <c r="A5" s="4" t="s">
        <v>873</v>
      </c>
      <c r="C5" s="5" t="n">
        <v>48675</v>
      </c>
      <c r="D5" s="4" t="s">
        <v>858</v>
      </c>
      <c r="E5" s="5" t="n">
        <v>63852</v>
      </c>
      <c r="F5" s="4" t="s">
        <v>859</v>
      </c>
    </row>
    <row r="6" spans="1:6">
      <c r="A6" s="4" t="s">
        <v>792</v>
      </c>
    </row>
    <row r="7" spans="1:6">
      <c r="A7" s="3" t="s">
        <v>349</v>
      </c>
    </row>
    <row r="8" spans="1:6">
      <c r="A8" s="4" t="s">
        <v>874</v>
      </c>
      <c r="C8" s="4" t="s">
        <v>875</v>
      </c>
      <c r="E8" s="4" t="s">
        <v>875</v>
      </c>
    </row>
    <row r="9" spans="1:6">
      <c r="A9" s="4" t="s">
        <v>780</v>
      </c>
      <c r="C9" s="5" t="n">
        <v>1</v>
      </c>
      <c r="E9" s="5" t="n">
        <v>1</v>
      </c>
    </row>
    <row r="10" spans="1:6">
      <c r="A10" s="4" t="s">
        <v>876</v>
      </c>
    </row>
    <row r="11" spans="1:6">
      <c r="A11" s="3" t="s">
        <v>349</v>
      </c>
    </row>
    <row r="12" spans="1:6">
      <c r="A12" s="4" t="s">
        <v>872</v>
      </c>
      <c r="C12" s="5" t="n">
        <v>8062</v>
      </c>
      <c r="E12" s="5" t="n">
        <v>12580</v>
      </c>
    </row>
    <row r="13" spans="1:6">
      <c r="A13" s="4" t="s">
        <v>873</v>
      </c>
      <c r="C13" s="5" t="n">
        <v>8062</v>
      </c>
      <c r="E13" s="5" t="n">
        <v>12580</v>
      </c>
    </row>
    <row r="14" spans="1:6">
      <c r="A14" s="4" t="s">
        <v>877</v>
      </c>
    </row>
    <row r="15" spans="1:6">
      <c r="A15" s="3" t="s">
        <v>349</v>
      </c>
    </row>
    <row r="16" spans="1:6">
      <c r="A16" s="4" t="s">
        <v>872</v>
      </c>
      <c r="C16" s="5" t="n">
        <v>17517</v>
      </c>
      <c r="E16" s="5" t="n">
        <v>11342</v>
      </c>
    </row>
    <row r="17" spans="1:6">
      <c r="A17" s="4" t="s">
        <v>873</v>
      </c>
      <c r="C17" s="5" t="n">
        <v>40613</v>
      </c>
      <c r="E17" s="5" t="n">
        <v>51272</v>
      </c>
    </row>
    <row r="18" spans="1:6">
      <c r="A18" s="4" t="s">
        <v>878</v>
      </c>
    </row>
    <row r="19" spans="1:6">
      <c r="A19" s="3" t="s">
        <v>349</v>
      </c>
    </row>
    <row r="20" spans="1:6">
      <c r="A20" s="4" t="s">
        <v>872</v>
      </c>
      <c r="C20" s="5" t="n">
        <v>7387</v>
      </c>
      <c r="E20" s="5" t="n">
        <v>10579</v>
      </c>
    </row>
    <row r="21" spans="1:6">
      <c r="A21" s="4" t="s">
        <v>796</v>
      </c>
    </row>
    <row r="22" spans="1:6">
      <c r="A22" s="3" t="s">
        <v>349</v>
      </c>
    </row>
    <row r="23" spans="1:6">
      <c r="A23" s="4" t="s">
        <v>872</v>
      </c>
      <c r="B23" s="5" t="n">
        <v>30000</v>
      </c>
    </row>
    <row r="24" spans="1:6">
      <c r="A24" s="4" t="s">
        <v>873</v>
      </c>
      <c r="C24" s="5" t="n">
        <v>6000</v>
      </c>
      <c r="E24" s="5" t="n">
        <v>6000</v>
      </c>
    </row>
    <row r="25" spans="1:6"/>
    <row r="26" spans="1:6">
      <c r="A26" s="4" t="s">
        <v>44</v>
      </c>
      <c r="B26" s="4" t="s">
        <v>864</v>
      </c>
    </row>
    <row r="27" spans="1:6">
      <c r="A27" s="4" t="s">
        <v>832</v>
      </c>
      <c r="B27" s="4" t="s">
        <v>865</v>
      </c>
    </row>
    <row r="28" spans="1:6">
      <c r="A28" s="4" t="s">
        <v>858</v>
      </c>
      <c r="B28" s="4" t="s">
        <v>866</v>
      </c>
    </row>
    <row r="29" spans="1:6">
      <c r="A29" s="4" t="s">
        <v>859</v>
      </c>
      <c r="B29" s="4" t="s">
        <v>867</v>
      </c>
    </row>
  </sheetData>
  <mergeCells count="7">
    <mergeCell ref="C1:D1"/>
    <mergeCell ref="E1:F1"/>
    <mergeCell ref="A25:F25"/>
    <mergeCell ref="B26:F26"/>
    <mergeCell ref="B27:F27"/>
    <mergeCell ref="B28:F28"/>
    <mergeCell ref="B29:F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879</v>
      </c>
      <c r="B1" s="2" t="s">
        <v>1</v>
      </c>
    </row>
    <row r="2" spans="1:4">
      <c r="B2" s="2" t="s">
        <v>880</v>
      </c>
      <c r="C2" s="2" t="s">
        <v>34</v>
      </c>
      <c r="D2" s="2" t="s">
        <v>81</v>
      </c>
    </row>
    <row r="3" spans="1:4">
      <c r="A3" s="3" t="s">
        <v>881</v>
      </c>
    </row>
    <row r="4" spans="1:4">
      <c r="A4" s="4" t="s">
        <v>375</v>
      </c>
      <c r="B4" s="5" t="n">
        <v>2</v>
      </c>
    </row>
    <row r="5" spans="1:4">
      <c r="A5" s="4" t="s">
        <v>882</v>
      </c>
    </row>
    <row r="6" spans="1:4">
      <c r="A6" s="3" t="s">
        <v>881</v>
      </c>
    </row>
    <row r="7" spans="1:4">
      <c r="A7" s="4" t="s">
        <v>883</v>
      </c>
      <c r="B7" s="5" t="n">
        <v>19</v>
      </c>
    </row>
    <row r="8" spans="1:4">
      <c r="A8" s="4" t="s">
        <v>884</v>
      </c>
      <c r="B8" s="5" t="n">
        <v>8</v>
      </c>
    </row>
    <row r="9" spans="1:4">
      <c r="A9" s="4" t="s">
        <v>383</v>
      </c>
    </row>
    <row r="10" spans="1:4">
      <c r="A10" s="3" t="s">
        <v>881</v>
      </c>
    </row>
    <row r="11" spans="1:4">
      <c r="A11" s="4" t="s">
        <v>883</v>
      </c>
      <c r="B11" s="5" t="n">
        <v>7</v>
      </c>
    </row>
    <row r="12" spans="1:4">
      <c r="A12" s="4" t="s">
        <v>885</v>
      </c>
      <c r="B12" s="4" t="s">
        <v>886</v>
      </c>
    </row>
    <row r="13" spans="1:4">
      <c r="A13" s="4" t="s">
        <v>887</v>
      </c>
    </row>
    <row r="14" spans="1:4">
      <c r="A14" s="3" t="s">
        <v>881</v>
      </c>
    </row>
    <row r="15" spans="1:4">
      <c r="A15" s="4" t="s">
        <v>888</v>
      </c>
      <c r="B15" s="4" t="s">
        <v>889</v>
      </c>
      <c r="C15" s="4" t="s">
        <v>890</v>
      </c>
      <c r="D15" s="4" t="s">
        <v>8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2</v>
      </c>
      <c r="C1" s="2" t="s">
        <v>500</v>
      </c>
      <c r="K1" s="2" t="s">
        <v>1</v>
      </c>
    </row>
    <row r="2" spans="1:13">
      <c r="C2" s="2" t="s">
        <v>2</v>
      </c>
      <c r="D2" s="2" t="s">
        <v>501</v>
      </c>
      <c r="E2" s="2" t="s">
        <v>4</v>
      </c>
      <c r="F2" s="2" t="s">
        <v>502</v>
      </c>
      <c r="G2" s="2" t="s">
        <v>34</v>
      </c>
      <c r="H2" s="2" t="s">
        <v>503</v>
      </c>
      <c r="I2" s="2" t="s">
        <v>504</v>
      </c>
      <c r="J2" s="2" t="s">
        <v>505</v>
      </c>
      <c r="K2" s="2" t="s">
        <v>2</v>
      </c>
      <c r="L2" s="2" t="s">
        <v>34</v>
      </c>
      <c r="M2" s="2" t="s">
        <v>81</v>
      </c>
    </row>
    <row r="3" spans="1:13">
      <c r="A3" s="3" t="s">
        <v>881</v>
      </c>
    </row>
    <row r="4" spans="1:13">
      <c r="A4" s="4" t="s">
        <v>893</v>
      </c>
      <c r="C4" s="7" t="n">
        <v>122394</v>
      </c>
      <c r="D4" s="7" t="n">
        <v>118647</v>
      </c>
      <c r="E4" s="7" t="n">
        <v>113851</v>
      </c>
      <c r="F4" s="7" t="n">
        <v>110664</v>
      </c>
      <c r="G4" s="7" t="n">
        <v>96260</v>
      </c>
      <c r="H4" s="7" t="n">
        <v>81616</v>
      </c>
      <c r="I4" s="7" t="n">
        <v>79071</v>
      </c>
      <c r="J4" s="7" t="n">
        <v>76495</v>
      </c>
      <c r="K4" s="7" t="n">
        <v>465556</v>
      </c>
      <c r="L4" s="7" t="n">
        <v>333442</v>
      </c>
      <c r="M4" s="7" t="n">
        <v>297978</v>
      </c>
    </row>
    <row r="5" spans="1:13">
      <c r="A5" s="4" t="s">
        <v>142</v>
      </c>
      <c r="B5" s="4" t="s">
        <v>44</v>
      </c>
      <c r="K5" s="5" t="n">
        <v>29948</v>
      </c>
      <c r="L5" s="5" t="n">
        <v>16964</v>
      </c>
      <c r="M5" s="5" t="n">
        <v>14534</v>
      </c>
    </row>
    <row r="6" spans="1:13">
      <c r="A6" s="4" t="s">
        <v>894</v>
      </c>
      <c r="C6" s="5" t="n">
        <v>533662</v>
      </c>
      <c r="G6" s="5" t="n">
        <v>544792</v>
      </c>
      <c r="K6" s="5" t="n">
        <v>533662</v>
      </c>
      <c r="L6" s="5" t="n">
        <v>544792</v>
      </c>
      <c r="M6" s="5" t="n">
        <v>56134</v>
      </c>
    </row>
    <row r="7" spans="1:13">
      <c r="A7" s="4" t="s">
        <v>48</v>
      </c>
      <c r="C7" s="5" t="n">
        <v>818434</v>
      </c>
      <c r="G7" s="5" t="n">
        <v>792431</v>
      </c>
      <c r="K7" s="5" t="n">
        <v>818434</v>
      </c>
      <c r="L7" s="5" t="n">
        <v>792431</v>
      </c>
      <c r="M7" s="5" t="n">
        <v>237028</v>
      </c>
    </row>
    <row r="8" spans="1:13">
      <c r="A8" s="4" t="s">
        <v>91</v>
      </c>
      <c r="C8" s="5" t="n">
        <v>22362</v>
      </c>
      <c r="D8" s="5" t="n">
        <v>23953</v>
      </c>
      <c r="E8" s="5" t="n">
        <v>21730</v>
      </c>
      <c r="F8" s="5" t="n">
        <v>20080</v>
      </c>
      <c r="G8" s="5" t="n">
        <v>10245</v>
      </c>
      <c r="H8" s="5" t="n">
        <v>9367</v>
      </c>
      <c r="I8" s="5" t="n">
        <v>9040</v>
      </c>
      <c r="J8" s="5" t="n">
        <v>8681</v>
      </c>
      <c r="K8" s="5" t="n">
        <v>88125</v>
      </c>
      <c r="L8" s="5" t="n">
        <v>37333</v>
      </c>
      <c r="M8" s="5" t="n">
        <v>27571</v>
      </c>
    </row>
    <row r="9" spans="1:13">
      <c r="A9" s="4" t="s">
        <v>895</v>
      </c>
      <c r="K9" s="5" t="n">
        <v>-23726</v>
      </c>
      <c r="L9" s="5" t="n">
        <v>-4891</v>
      </c>
      <c r="M9" s="5" t="n">
        <v>659</v>
      </c>
    </row>
    <row r="10" spans="1:13">
      <c r="A10" s="4" t="s">
        <v>99</v>
      </c>
      <c r="C10" s="5" t="n">
        <v>18076</v>
      </c>
      <c r="D10" s="7" t="n">
        <v>20688</v>
      </c>
      <c r="E10" s="7" t="n">
        <v>17156</v>
      </c>
      <c r="F10" s="7" t="n">
        <v>8479</v>
      </c>
      <c r="G10" s="5" t="n">
        <v>5915</v>
      </c>
      <c r="H10" s="7" t="n">
        <v>9210</v>
      </c>
      <c r="I10" s="7" t="n">
        <v>8583</v>
      </c>
      <c r="J10" s="7" t="n">
        <v>8734</v>
      </c>
      <c r="K10" s="5" t="n">
        <v>64399</v>
      </c>
      <c r="L10" s="5" t="n">
        <v>32442</v>
      </c>
      <c r="M10" s="5" t="n">
        <v>28230</v>
      </c>
    </row>
    <row r="11" spans="1:13">
      <c r="A11" s="4" t="s">
        <v>896</v>
      </c>
    </row>
    <row r="12" spans="1:13">
      <c r="A12" s="3" t="s">
        <v>881</v>
      </c>
    </row>
    <row r="13" spans="1:13">
      <c r="A13" s="4" t="s">
        <v>893</v>
      </c>
      <c r="K13" s="5" t="n">
        <v>302023</v>
      </c>
      <c r="L13" s="5" t="n">
        <v>276621</v>
      </c>
      <c r="M13" s="5" t="n">
        <v>261523</v>
      </c>
    </row>
    <row r="14" spans="1:13">
      <c r="A14" s="4" t="s">
        <v>142</v>
      </c>
      <c r="B14" s="4" t="s">
        <v>44</v>
      </c>
      <c r="K14" s="5" t="n">
        <v>11145</v>
      </c>
      <c r="L14" s="5" t="n">
        <v>11455</v>
      </c>
      <c r="M14" s="5" t="n">
        <v>11832</v>
      </c>
    </row>
    <row r="15" spans="1:13">
      <c r="A15" s="4" t="s">
        <v>894</v>
      </c>
      <c r="C15" s="5" t="n">
        <v>15421</v>
      </c>
      <c r="G15" s="5" t="n">
        <v>16446</v>
      </c>
      <c r="K15" s="5" t="n">
        <v>15421</v>
      </c>
      <c r="L15" s="5" t="n">
        <v>16446</v>
      </c>
      <c r="M15" s="5" t="n">
        <v>17625</v>
      </c>
    </row>
    <row r="16" spans="1:13">
      <c r="A16" s="4" t="s">
        <v>48</v>
      </c>
      <c r="C16" s="5" t="n">
        <v>191173</v>
      </c>
      <c r="G16" s="5" t="n">
        <v>171202</v>
      </c>
      <c r="K16" s="5" t="n">
        <v>191173</v>
      </c>
      <c r="L16" s="5" t="n">
        <v>171202</v>
      </c>
      <c r="M16" s="5" t="n">
        <v>165561</v>
      </c>
    </row>
    <row r="17" spans="1:13">
      <c r="A17" s="4" t="s">
        <v>91</v>
      </c>
      <c r="K17" s="5" t="n">
        <v>46554</v>
      </c>
      <c r="L17" s="5" t="n">
        <v>35317</v>
      </c>
      <c r="M17" s="5" t="n">
        <v>32141</v>
      </c>
    </row>
    <row r="18" spans="1:13">
      <c r="A18" s="4" t="s">
        <v>897</v>
      </c>
    </row>
    <row r="19" spans="1:13">
      <c r="A19" s="3" t="s">
        <v>881</v>
      </c>
    </row>
    <row r="20" spans="1:13">
      <c r="A20" s="4" t="s">
        <v>893</v>
      </c>
      <c r="K20" s="5" t="n">
        <v>163533</v>
      </c>
      <c r="L20" s="5" t="n">
        <v>56821</v>
      </c>
      <c r="M20" s="5" t="n">
        <v>36455</v>
      </c>
    </row>
    <row r="21" spans="1:13">
      <c r="A21" s="4" t="s">
        <v>142</v>
      </c>
      <c r="B21" s="4" t="s">
        <v>44</v>
      </c>
      <c r="K21" s="5" t="n">
        <v>16743</v>
      </c>
      <c r="L21" s="5" t="n">
        <v>3857</v>
      </c>
      <c r="M21" s="5" t="n">
        <v>1149</v>
      </c>
    </row>
    <row r="22" spans="1:13">
      <c r="A22" s="4" t="s">
        <v>894</v>
      </c>
      <c r="C22" s="5" t="n">
        <v>518241</v>
      </c>
      <c r="G22" s="5" t="n">
        <v>528346</v>
      </c>
      <c r="K22" s="5" t="n">
        <v>518241</v>
      </c>
      <c r="L22" s="5" t="n">
        <v>528346</v>
      </c>
      <c r="M22" s="5" t="n">
        <v>38509</v>
      </c>
    </row>
    <row r="23" spans="1:13">
      <c r="A23" s="4" t="s">
        <v>48</v>
      </c>
      <c r="C23" s="5" t="n">
        <v>600192</v>
      </c>
      <c r="G23" s="5" t="n">
        <v>596872</v>
      </c>
      <c r="K23" s="5" t="n">
        <v>600192</v>
      </c>
      <c r="L23" s="5" t="n">
        <v>596872</v>
      </c>
      <c r="M23" s="5" t="n">
        <v>53798</v>
      </c>
    </row>
    <row r="24" spans="1:13">
      <c r="A24" s="4" t="s">
        <v>91</v>
      </c>
      <c r="K24" s="5" t="n">
        <v>54991</v>
      </c>
      <c r="L24" s="5" t="n">
        <v>13804</v>
      </c>
      <c r="M24" s="5" t="n">
        <v>12631</v>
      </c>
    </row>
    <row r="25" spans="1:13">
      <c r="A25" s="4" t="s">
        <v>898</v>
      </c>
    </row>
    <row r="26" spans="1:13">
      <c r="A26" s="3" t="s">
        <v>881</v>
      </c>
    </row>
    <row r="27" spans="1:13">
      <c r="A27" s="4" t="s">
        <v>142</v>
      </c>
      <c r="B27" s="4" t="s">
        <v>44</v>
      </c>
      <c r="K27" s="5" t="n">
        <v>2060</v>
      </c>
      <c r="L27" s="5" t="n">
        <v>1652</v>
      </c>
      <c r="M27" s="5" t="n">
        <v>1553</v>
      </c>
    </row>
    <row r="28" spans="1:13">
      <c r="A28" s="4" t="s">
        <v>48</v>
      </c>
      <c r="C28" s="7" t="n">
        <v>27068</v>
      </c>
      <c r="G28" s="7" t="n">
        <v>24357</v>
      </c>
      <c r="K28" s="5" t="n">
        <v>27068</v>
      </c>
      <c r="L28" s="5" t="n">
        <v>24357</v>
      </c>
      <c r="M28" s="5" t="n">
        <v>17669</v>
      </c>
    </row>
    <row r="29" spans="1:13">
      <c r="A29" s="4" t="s">
        <v>91</v>
      </c>
      <c r="K29" s="7" t="n">
        <v>-13420</v>
      </c>
      <c r="L29" s="7" t="n">
        <v>-11788</v>
      </c>
      <c r="M29" s="7" t="n">
        <v>-17201</v>
      </c>
    </row>
    <row r="30" spans="1:13"/>
    <row r="31" spans="1:13">
      <c r="A31" s="4" t="s">
        <v>44</v>
      </c>
      <c r="B31" s="4" t="s">
        <v>185</v>
      </c>
    </row>
  </sheetData>
  <mergeCells count="5">
    <mergeCell ref="A1:B2"/>
    <mergeCell ref="C1:J1"/>
    <mergeCell ref="K1:M1"/>
    <mergeCell ref="A30:L30"/>
    <mergeCell ref="B31:L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9</v>
      </c>
      <c r="C1" s="2" t="s">
        <v>500</v>
      </c>
      <c r="K1" s="2" t="s">
        <v>1</v>
      </c>
    </row>
    <row r="2" spans="1:13">
      <c r="C2" s="2" t="s">
        <v>2</v>
      </c>
      <c r="D2" s="2" t="s">
        <v>501</v>
      </c>
      <c r="E2" s="2" t="s">
        <v>4</v>
      </c>
      <c r="F2" s="2" t="s">
        <v>502</v>
      </c>
      <c r="G2" s="2" t="s">
        <v>34</v>
      </c>
      <c r="H2" s="2" t="s">
        <v>503</v>
      </c>
      <c r="I2" s="2" t="s">
        <v>504</v>
      </c>
      <c r="J2" s="2" t="s">
        <v>505</v>
      </c>
      <c r="K2" s="2" t="s">
        <v>2</v>
      </c>
      <c r="L2" s="2" t="s">
        <v>34</v>
      </c>
      <c r="M2" s="2" t="s">
        <v>81</v>
      </c>
    </row>
    <row r="3" spans="1:13">
      <c r="A3" s="3" t="s">
        <v>881</v>
      </c>
    </row>
    <row r="4" spans="1:13">
      <c r="A4" s="4" t="s">
        <v>83</v>
      </c>
      <c r="C4" s="7" t="n">
        <v>122394</v>
      </c>
      <c r="D4" s="7" t="n">
        <v>118647</v>
      </c>
      <c r="E4" s="7" t="n">
        <v>113851</v>
      </c>
      <c r="F4" s="7" t="n">
        <v>110664</v>
      </c>
      <c r="G4" s="7" t="n">
        <v>96260</v>
      </c>
      <c r="H4" s="7" t="n">
        <v>81616</v>
      </c>
      <c r="I4" s="7" t="n">
        <v>79071</v>
      </c>
      <c r="J4" s="7" t="n">
        <v>76495</v>
      </c>
      <c r="K4" s="7" t="n">
        <v>465556</v>
      </c>
      <c r="L4" s="7" t="n">
        <v>333442</v>
      </c>
      <c r="M4" s="7" t="n">
        <v>297978</v>
      </c>
    </row>
    <row r="5" spans="1:13">
      <c r="A5" s="4" t="s">
        <v>43</v>
      </c>
      <c r="B5" s="4" t="s">
        <v>44</v>
      </c>
      <c r="C5" s="5" t="n">
        <v>117101</v>
      </c>
      <c r="G5" s="5" t="n">
        <v>105435</v>
      </c>
      <c r="K5" s="5" t="n">
        <v>117101</v>
      </c>
      <c r="L5" s="5" t="n">
        <v>105435</v>
      </c>
    </row>
    <row r="6" spans="1:13">
      <c r="A6" s="4" t="s">
        <v>383</v>
      </c>
    </row>
    <row r="7" spans="1:13">
      <c r="A7" s="3" t="s">
        <v>881</v>
      </c>
    </row>
    <row r="8" spans="1:13">
      <c r="A8" s="4" t="s">
        <v>83</v>
      </c>
      <c r="K8" s="5" t="n">
        <v>257546</v>
      </c>
      <c r="L8" s="5" t="n">
        <v>180075</v>
      </c>
      <c r="M8" s="5" t="n">
        <v>162427</v>
      </c>
    </row>
    <row r="9" spans="1:13">
      <c r="A9" s="4" t="s">
        <v>43</v>
      </c>
      <c r="C9" s="5" t="n">
        <v>70068</v>
      </c>
      <c r="G9" s="5" t="n">
        <v>67490</v>
      </c>
      <c r="K9" s="5" t="n">
        <v>70068</v>
      </c>
      <c r="L9" s="5" t="n">
        <v>67490</v>
      </c>
    </row>
    <row r="10" spans="1:13">
      <c r="A10" s="4" t="s">
        <v>882</v>
      </c>
    </row>
    <row r="11" spans="1:13">
      <c r="A11" s="3" t="s">
        <v>881</v>
      </c>
    </row>
    <row r="12" spans="1:13">
      <c r="A12" s="4" t="s">
        <v>83</v>
      </c>
      <c r="K12" s="5" t="n">
        <v>208010</v>
      </c>
      <c r="L12" s="5" t="n">
        <v>153367</v>
      </c>
      <c r="M12" s="7" t="n">
        <v>135551</v>
      </c>
    </row>
    <row r="13" spans="1:13">
      <c r="A13" s="4" t="s">
        <v>43</v>
      </c>
      <c r="C13" s="7" t="n">
        <v>47033</v>
      </c>
      <c r="G13" s="7" t="n">
        <v>37945</v>
      </c>
      <c r="K13" s="7" t="n">
        <v>47033</v>
      </c>
      <c r="L13" s="7" t="n">
        <v>37945</v>
      </c>
    </row>
    <row r="14" spans="1:13"/>
    <row r="15" spans="1:13">
      <c r="A15" s="4" t="s">
        <v>44</v>
      </c>
      <c r="B15" s="4" t="s">
        <v>69</v>
      </c>
    </row>
  </sheetData>
  <mergeCells count="5">
    <mergeCell ref="A1:B2"/>
    <mergeCell ref="C1:J1"/>
    <mergeCell ref="K1:M1"/>
    <mergeCell ref="A14:L14"/>
    <mergeCell ref="B15:L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900</v>
      </c>
      <c r="B1" s="2" t="s">
        <v>495</v>
      </c>
      <c r="C1" s="2" t="s">
        <v>1</v>
      </c>
    </row>
    <row r="2" spans="1:7">
      <c r="B2" s="2" t="s">
        <v>901</v>
      </c>
      <c r="C2" s="2" t="s">
        <v>408</v>
      </c>
      <c r="D2" s="2" t="s">
        <v>370</v>
      </c>
      <c r="E2" s="2" t="s">
        <v>371</v>
      </c>
      <c r="F2" s="2" t="s">
        <v>902</v>
      </c>
      <c r="G2" s="2" t="s">
        <v>903</v>
      </c>
    </row>
    <row r="3" spans="1:7">
      <c r="A3" s="3" t="s">
        <v>904</v>
      </c>
    </row>
    <row r="4" spans="1:7">
      <c r="A4" s="4" t="s">
        <v>905</v>
      </c>
      <c r="E4" s="7" t="n">
        <v>300</v>
      </c>
      <c r="F4" s="7" t="n">
        <v>900</v>
      </c>
    </row>
    <row r="5" spans="1:7">
      <c r="A5" s="4" t="s">
        <v>264</v>
      </c>
      <c r="E5" s="5" t="n">
        <v>168</v>
      </c>
    </row>
    <row r="6" spans="1:7">
      <c r="A6" s="4" t="s">
        <v>906</v>
      </c>
    </row>
    <row r="7" spans="1:7">
      <c r="A7" s="3" t="s">
        <v>904</v>
      </c>
    </row>
    <row r="8" spans="1:7">
      <c r="A8" s="4" t="s">
        <v>907</v>
      </c>
      <c r="C8" s="7" t="n">
        <v>100</v>
      </c>
      <c r="D8" s="7" t="n">
        <v>200</v>
      </c>
    </row>
    <row r="9" spans="1:7">
      <c r="A9" s="4" t="s">
        <v>908</v>
      </c>
    </row>
    <row r="10" spans="1:7">
      <c r="A10" s="3" t="s">
        <v>904</v>
      </c>
    </row>
    <row r="11" spans="1:7">
      <c r="A11" s="4" t="s">
        <v>909</v>
      </c>
      <c r="B11" s="5" t="n">
        <v>1</v>
      </c>
    </row>
    <row r="12" spans="1:7">
      <c r="A12" s="4" t="s">
        <v>910</v>
      </c>
    </row>
    <row r="13" spans="1:7">
      <c r="A13" s="3" t="s">
        <v>904</v>
      </c>
    </row>
    <row r="14" spans="1:7">
      <c r="A14" s="4" t="s">
        <v>911</v>
      </c>
      <c r="E14" s="7" t="n">
        <v>1800</v>
      </c>
    </row>
    <row r="15" spans="1:7">
      <c r="A15" s="4" t="s">
        <v>912</v>
      </c>
    </row>
    <row r="16" spans="1:7">
      <c r="A16" s="3" t="s">
        <v>904</v>
      </c>
    </row>
    <row r="17" spans="1:7">
      <c r="A17" s="4" t="s">
        <v>264</v>
      </c>
      <c r="G17" s="7" t="n">
        <v>3700</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4</v>
      </c>
    </row>
    <row r="3" spans="1:3">
      <c r="A3" s="3" t="s">
        <v>904</v>
      </c>
    </row>
    <row r="4" spans="1:3">
      <c r="A4" s="4" t="s">
        <v>914</v>
      </c>
      <c r="B4" s="7" t="n">
        <v>77</v>
      </c>
      <c r="C4" s="7" t="n">
        <v>757</v>
      </c>
    </row>
    <row r="5" spans="1:3">
      <c r="A5" s="4" t="s">
        <v>915</v>
      </c>
      <c r="B5" s="5" t="n">
        <v>-36</v>
      </c>
      <c r="C5" s="5" t="n">
        <v>-403</v>
      </c>
    </row>
    <row r="6" spans="1:3">
      <c r="A6" s="4" t="s">
        <v>916</v>
      </c>
      <c r="B6" s="5" t="n">
        <v>-41</v>
      </c>
      <c r="C6" s="5" t="n">
        <v>-277</v>
      </c>
    </row>
    <row r="7" spans="1:3">
      <c r="A7" s="4" t="s">
        <v>917</v>
      </c>
      <c r="C7" s="5" t="n">
        <v>77</v>
      </c>
    </row>
    <row r="8" spans="1:3">
      <c r="A8" s="4" t="s">
        <v>918</v>
      </c>
    </row>
    <row r="9" spans="1:3">
      <c r="A9" s="3" t="s">
        <v>904</v>
      </c>
    </row>
    <row r="10" spans="1:3">
      <c r="A10" s="4" t="s">
        <v>914</v>
      </c>
      <c r="C10" s="5" t="n">
        <v>721</v>
      </c>
    </row>
    <row r="11" spans="1:3">
      <c r="A11" s="4" t="s">
        <v>915</v>
      </c>
      <c r="C11" s="5" t="n">
        <v>-362</v>
      </c>
    </row>
    <row r="12" spans="1:3">
      <c r="A12" s="4" t="s">
        <v>916</v>
      </c>
      <c r="C12" s="5" t="n">
        <v>-359</v>
      </c>
    </row>
    <row r="13" spans="1:3">
      <c r="A13" s="4" t="s">
        <v>919</v>
      </c>
    </row>
    <row r="14" spans="1:3">
      <c r="A14" s="3" t="s">
        <v>904</v>
      </c>
    </row>
    <row r="15" spans="1:3">
      <c r="A15" s="4" t="s">
        <v>914</v>
      </c>
      <c r="B15" s="5" t="n">
        <v>77</v>
      </c>
      <c r="C15" s="5" t="n">
        <v>36</v>
      </c>
    </row>
    <row r="16" spans="1:3">
      <c r="A16" s="4" t="s">
        <v>915</v>
      </c>
      <c r="B16" s="5" t="n">
        <v>-36</v>
      </c>
      <c r="C16" s="5" t="n">
        <v>-41</v>
      </c>
    </row>
    <row r="17" spans="1:3">
      <c r="A17" s="4" t="s">
        <v>916</v>
      </c>
      <c r="B17" s="7" t="n">
        <v>-41</v>
      </c>
      <c r="C17" s="5" t="n">
        <v>82</v>
      </c>
    </row>
    <row r="18" spans="1:3">
      <c r="A18" s="4" t="s">
        <v>917</v>
      </c>
      <c r="C18" s="7" t="n">
        <v>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370</v>
      </c>
    </row>
    <row r="3" spans="1:2">
      <c r="A3" s="3" t="s">
        <v>231</v>
      </c>
    </row>
    <row r="4" spans="1:2">
      <c r="A4" s="4" t="s">
        <v>921</v>
      </c>
      <c r="B4" s="7" t="n">
        <v>168</v>
      </c>
    </row>
    <row r="5" spans="1:2">
      <c r="A5" s="4" t="s">
        <v>922</v>
      </c>
      <c r="B5" s="5" t="n">
        <v>-3</v>
      </c>
    </row>
    <row r="6" spans="1:2">
      <c r="A6" s="4" t="s">
        <v>915</v>
      </c>
      <c r="B6" s="7" t="n">
        <v>-1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500</v>
      </c>
      <c r="J1" s="2" t="s">
        <v>1</v>
      </c>
    </row>
    <row r="2" spans="1:12">
      <c r="B2" s="2" t="s">
        <v>2</v>
      </c>
      <c r="C2" s="2" t="s">
        <v>501</v>
      </c>
      <c r="D2" s="2" t="s">
        <v>4</v>
      </c>
      <c r="E2" s="2" t="s">
        <v>502</v>
      </c>
      <c r="F2" s="2" t="s">
        <v>34</v>
      </c>
      <c r="G2" s="2" t="s">
        <v>503</v>
      </c>
      <c r="H2" s="2" t="s">
        <v>504</v>
      </c>
      <c r="I2" s="2" t="s">
        <v>505</v>
      </c>
      <c r="J2" s="2" t="s">
        <v>2</v>
      </c>
      <c r="K2" s="2" t="s">
        <v>34</v>
      </c>
      <c r="L2" s="2" t="s">
        <v>81</v>
      </c>
    </row>
    <row r="3" spans="1:12">
      <c r="A3" s="3" t="s">
        <v>234</v>
      </c>
    </row>
    <row r="4" spans="1:12">
      <c r="A4" s="4" t="s">
        <v>83</v>
      </c>
      <c r="B4" s="7" t="n">
        <v>122394</v>
      </c>
      <c r="C4" s="7" t="n">
        <v>118647</v>
      </c>
      <c r="D4" s="7" t="n">
        <v>113851</v>
      </c>
      <c r="E4" s="7" t="n">
        <v>110664</v>
      </c>
      <c r="F4" s="7" t="n">
        <v>96260</v>
      </c>
      <c r="G4" s="7" t="n">
        <v>81616</v>
      </c>
      <c r="H4" s="7" t="n">
        <v>79071</v>
      </c>
      <c r="I4" s="7" t="n">
        <v>76495</v>
      </c>
      <c r="J4" s="7" t="n">
        <v>465556</v>
      </c>
      <c r="K4" s="7" t="n">
        <v>333442</v>
      </c>
      <c r="L4" s="7" t="n">
        <v>297978</v>
      </c>
    </row>
    <row r="5" spans="1:12">
      <c r="A5" s="4" t="s">
        <v>85</v>
      </c>
      <c r="B5" s="5" t="n">
        <v>51435</v>
      </c>
      <c r="C5" s="5" t="n">
        <v>50491</v>
      </c>
      <c r="D5" s="5" t="n">
        <v>49254</v>
      </c>
      <c r="E5" s="5" t="n">
        <v>46481</v>
      </c>
      <c r="F5" s="5" t="n">
        <v>36742</v>
      </c>
      <c r="G5" s="5" t="n">
        <v>32510</v>
      </c>
      <c r="H5" s="5" t="n">
        <v>31202</v>
      </c>
      <c r="I5" s="5" t="n">
        <v>29684</v>
      </c>
      <c r="J5" s="5" t="n">
        <v>197661</v>
      </c>
      <c r="K5" s="5" t="n">
        <v>130138</v>
      </c>
      <c r="L5" s="5" t="n">
        <v>115508</v>
      </c>
    </row>
    <row r="6" spans="1:12">
      <c r="A6" s="4" t="s">
        <v>91</v>
      </c>
      <c r="B6" s="5" t="n">
        <v>22362</v>
      </c>
      <c r="C6" s="5" t="n">
        <v>23953</v>
      </c>
      <c r="D6" s="5" t="n">
        <v>21730</v>
      </c>
      <c r="E6" s="5" t="n">
        <v>20080</v>
      </c>
      <c r="F6" s="5" t="n">
        <v>10245</v>
      </c>
      <c r="G6" s="5" t="n">
        <v>9367</v>
      </c>
      <c r="H6" s="5" t="n">
        <v>9040</v>
      </c>
      <c r="I6" s="5" t="n">
        <v>8681</v>
      </c>
      <c r="J6" s="5" t="n">
        <v>88125</v>
      </c>
      <c r="K6" s="5" t="n">
        <v>37333</v>
      </c>
      <c r="L6" s="5" t="n">
        <v>27571</v>
      </c>
    </row>
    <row r="7" spans="1:12">
      <c r="A7" s="4" t="s">
        <v>99</v>
      </c>
      <c r="B7" s="5" t="n">
        <v>18076</v>
      </c>
      <c r="C7" s="5" t="n">
        <v>20688</v>
      </c>
      <c r="D7" s="5" t="n">
        <v>17156</v>
      </c>
      <c r="E7" s="5" t="n">
        <v>8479</v>
      </c>
      <c r="F7" s="5" t="n">
        <v>5915</v>
      </c>
      <c r="G7" s="5" t="n">
        <v>9210</v>
      </c>
      <c r="H7" s="5" t="n">
        <v>8583</v>
      </c>
      <c r="I7" s="5" t="n">
        <v>8734</v>
      </c>
      <c r="J7" s="5" t="n">
        <v>64399</v>
      </c>
      <c r="K7" s="5" t="n">
        <v>32442</v>
      </c>
      <c r="L7" s="5" t="n">
        <v>28230</v>
      </c>
    </row>
    <row r="8" spans="1:12">
      <c r="A8" s="4" t="s">
        <v>101</v>
      </c>
      <c r="B8" s="7" t="n">
        <v>18009</v>
      </c>
      <c r="C8" s="7" t="n">
        <v>15645</v>
      </c>
      <c r="D8" s="7" t="n">
        <v>25337</v>
      </c>
      <c r="E8" s="7" t="n">
        <v>5850</v>
      </c>
      <c r="F8" s="7" t="n">
        <v>5338</v>
      </c>
      <c r="G8" s="7" t="n">
        <v>6067</v>
      </c>
      <c r="H8" s="7" t="n">
        <v>6486</v>
      </c>
      <c r="I8" s="7" t="n">
        <v>5742</v>
      </c>
      <c r="J8" s="7" t="n">
        <v>64841</v>
      </c>
      <c r="K8" s="7" t="n">
        <v>23633</v>
      </c>
      <c r="L8" s="7" t="n">
        <v>18675</v>
      </c>
    </row>
    <row r="9" spans="1:12">
      <c r="A9" s="3" t="s">
        <v>924</v>
      </c>
    </row>
    <row r="10" spans="1:12">
      <c r="A10" s="4" t="s">
        <v>925</v>
      </c>
      <c r="B10" s="8" t="n">
        <v>1.16</v>
      </c>
      <c r="C10" s="8" t="n">
        <v>1.01</v>
      </c>
      <c r="D10" s="8" t="n">
        <v>1.64</v>
      </c>
      <c r="E10" s="8" t="n">
        <v>0.47</v>
      </c>
      <c r="F10" s="8" t="n">
        <v>0.45</v>
      </c>
      <c r="G10" s="8" t="n">
        <v>0.51</v>
      </c>
      <c r="H10" s="8" t="n">
        <v>0.55</v>
      </c>
      <c r="I10" s="8" t="n">
        <v>0.48</v>
      </c>
      <c r="J10" s="8" t="n">
        <v>4.41</v>
      </c>
      <c r="K10" s="8" t="n">
        <v>1.99</v>
      </c>
      <c r="L10" s="8" t="n">
        <v>1.59</v>
      </c>
    </row>
    <row r="11" spans="1:12">
      <c r="A11" s="4" t="s">
        <v>926</v>
      </c>
      <c r="B11" s="8" t="n">
        <v>1.13</v>
      </c>
      <c r="C11" s="8" t="n">
        <v>0.98</v>
      </c>
      <c r="D11" s="8" t="n">
        <v>1.59</v>
      </c>
      <c r="E11" s="8" t="n">
        <v>0.46</v>
      </c>
      <c r="F11" s="8" t="n">
        <v>0.43</v>
      </c>
      <c r="G11" s="8" t="n">
        <v>0.49</v>
      </c>
      <c r="H11" s="8" t="n">
        <v>0.53</v>
      </c>
      <c r="I11" s="8" t="n">
        <v>0.47</v>
      </c>
      <c r="J11" s="8" t="n">
        <v>4.29</v>
      </c>
      <c r="K11" s="8" t="n">
        <v>1.92</v>
      </c>
      <c r="L11" s="8" t="n">
        <v>1.5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928</v>
      </c>
      <c r="C1" s="2" t="s">
        <v>2</v>
      </c>
      <c r="D1" s="2" t="s">
        <v>34</v>
      </c>
    </row>
    <row r="2" spans="1:4">
      <c r="A2" s="3" t="s">
        <v>929</v>
      </c>
    </row>
    <row r="3" spans="1:4">
      <c r="A3" s="4" t="s">
        <v>76</v>
      </c>
      <c r="C3" s="8" t="n">
        <v>0.01</v>
      </c>
      <c r="D3" s="8" t="n">
        <v>0.01</v>
      </c>
    </row>
    <row r="4" spans="1:4">
      <c r="A4" s="4" t="s">
        <v>930</v>
      </c>
    </row>
    <row r="5" spans="1:4">
      <c r="A5" s="3" t="s">
        <v>929</v>
      </c>
    </row>
    <row r="6" spans="1:4">
      <c r="A6" s="4" t="s">
        <v>931</v>
      </c>
      <c r="B6" s="8" t="n">
        <v>55.65</v>
      </c>
    </row>
    <row r="7" spans="1:4">
      <c r="A7" s="4" t="s">
        <v>932</v>
      </c>
      <c r="B7" s="4" t="s">
        <v>933</v>
      </c>
    </row>
    <row r="8" spans="1:4">
      <c r="A8" s="4" t="s">
        <v>76</v>
      </c>
      <c r="B8" s="12" t="n">
        <v>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4</v>
      </c>
      <c r="D2" s="2" t="s">
        <v>81</v>
      </c>
    </row>
    <row r="3" spans="1:4">
      <c r="A3" s="4" t="s">
        <v>935</v>
      </c>
    </row>
    <row r="4" spans="1:4">
      <c r="A4" s="3" t="s">
        <v>936</v>
      </c>
    </row>
    <row r="5" spans="1:4">
      <c r="A5" s="4" t="s">
        <v>937</v>
      </c>
      <c r="B5" s="7" t="n">
        <v>263</v>
      </c>
      <c r="C5" s="7" t="n">
        <v>210</v>
      </c>
      <c r="D5" s="7" t="n">
        <v>144</v>
      </c>
    </row>
    <row r="6" spans="1:4">
      <c r="A6" s="4" t="s">
        <v>938</v>
      </c>
      <c r="B6" s="5" t="n">
        <v>-55</v>
      </c>
      <c r="C6" s="5" t="n">
        <v>-156</v>
      </c>
      <c r="D6" s="5" t="n">
        <v>7</v>
      </c>
    </row>
    <row r="7" spans="1:4">
      <c r="A7" s="4" t="s">
        <v>939</v>
      </c>
      <c r="B7" s="5" t="n">
        <v>11</v>
      </c>
      <c r="C7" s="5" t="n">
        <v>209</v>
      </c>
      <c r="D7" s="5" t="n">
        <v>59</v>
      </c>
    </row>
    <row r="8" spans="1:4">
      <c r="A8" s="4" t="s">
        <v>940</v>
      </c>
      <c r="B8" s="5" t="n">
        <v>219</v>
      </c>
      <c r="C8" s="5" t="n">
        <v>263</v>
      </c>
      <c r="D8" s="5" t="n">
        <v>210</v>
      </c>
    </row>
    <row r="9" spans="1:4">
      <c r="A9" s="4" t="s">
        <v>941</v>
      </c>
    </row>
    <row r="10" spans="1:4">
      <c r="A10" s="3" t="s">
        <v>936</v>
      </c>
    </row>
    <row r="11" spans="1:4">
      <c r="A11" s="4" t="s">
        <v>937</v>
      </c>
      <c r="B11" s="5" t="n">
        <v>630</v>
      </c>
      <c r="C11" s="5" t="n">
        <v>654</v>
      </c>
      <c r="D11" s="5" t="n">
        <v>481</v>
      </c>
    </row>
    <row r="12" spans="1:4">
      <c r="A12" s="4" t="s">
        <v>938</v>
      </c>
      <c r="B12" s="5" t="n">
        <v>-367</v>
      </c>
      <c r="C12" s="5" t="n">
        <v>-22</v>
      </c>
      <c r="D12" s="5" t="n">
        <v>173</v>
      </c>
    </row>
    <row r="13" spans="1:4">
      <c r="A13" s="4" t="s">
        <v>939</v>
      </c>
      <c r="C13" s="5" t="n">
        <v>-2</v>
      </c>
    </row>
    <row r="14" spans="1:4">
      <c r="A14" s="4" t="s">
        <v>940</v>
      </c>
      <c r="B14" s="5" t="n">
        <v>263</v>
      </c>
      <c r="C14" s="5" t="n">
        <v>630</v>
      </c>
      <c r="D14" s="5" t="n">
        <v>654</v>
      </c>
    </row>
    <row r="15" spans="1:4">
      <c r="A15" s="4" t="s">
        <v>942</v>
      </c>
    </row>
    <row r="16" spans="1:4">
      <c r="A16" s="3" t="s">
        <v>936</v>
      </c>
    </row>
    <row r="17" spans="1:4">
      <c r="A17" s="4" t="s">
        <v>937</v>
      </c>
      <c r="B17" s="5" t="n">
        <v>1768</v>
      </c>
      <c r="C17" s="5" t="n">
        <v>2895</v>
      </c>
      <c r="D17" s="5" t="n">
        <v>2016</v>
      </c>
    </row>
    <row r="18" spans="1:4">
      <c r="A18" s="4" t="s">
        <v>938</v>
      </c>
      <c r="B18" s="5" t="n">
        <v>426</v>
      </c>
      <c r="C18" s="5" t="n">
        <v>-1127</v>
      </c>
      <c r="D18" s="5" t="n">
        <v>-360</v>
      </c>
    </row>
    <row r="19" spans="1:4">
      <c r="A19" s="4" t="s">
        <v>939</v>
      </c>
      <c r="B19" s="5" t="n">
        <v>-1619</v>
      </c>
      <c r="D19" s="5" t="n">
        <v>1239</v>
      </c>
    </row>
    <row r="20" spans="1:4">
      <c r="A20" s="4" t="s">
        <v>940</v>
      </c>
      <c r="B20" s="7" t="n">
        <v>575</v>
      </c>
      <c r="C20" s="7" t="n">
        <v>1768</v>
      </c>
      <c r="D20" s="7" t="n">
        <v>28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1T17:31:29Z</dcterms:created>
  <dcterms:modified xmlns:dcterms="http://purl.org/dc/terms/" xmlns:xsi="http://www.w3.org/2001/XMLSchema-instance" xsi:type="dcterms:W3CDTF">2018-10-01T17:31:29Z</dcterms:modified>
</cp:coreProperties>
</file>